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mension Acquis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Intangible Assets, Net" sheetId="13" state="visible" r:id="rId13"/>
    <sheet xmlns:r="http://schemas.openxmlformats.org/officeDocument/2006/relationships" name="Revenue" sheetId="14" state="visible" r:id="rId14"/>
    <sheet xmlns:r="http://schemas.openxmlformats.org/officeDocument/2006/relationships" name="License and Research Agreements" sheetId="15" state="visible" r:id="rId15"/>
    <sheet xmlns:r="http://schemas.openxmlformats.org/officeDocument/2006/relationships" name="Leases" sheetId="16" state="visible" r:id="rId16"/>
    <sheet xmlns:r="http://schemas.openxmlformats.org/officeDocument/2006/relationships" name="Gain from Sale of Priority Revi" sheetId="17" state="visible" r:id="rId17"/>
    <sheet xmlns:r="http://schemas.openxmlformats.org/officeDocument/2006/relationships" name="Liability Related to the Sale o" sheetId="18" state="visible" r:id="rId18"/>
    <sheet xmlns:r="http://schemas.openxmlformats.org/officeDocument/2006/relationships" name="Equity" sheetId="19" state="visible" r:id="rId19"/>
    <sheet xmlns:r="http://schemas.openxmlformats.org/officeDocument/2006/relationships" name="Stock-Based Awards"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Accumulated Other Comprehensive"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mension Acquisition (Tables)"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Revenue (Tables)" sheetId="32" state="visible" r:id="rId32"/>
    <sheet xmlns:r="http://schemas.openxmlformats.org/officeDocument/2006/relationships" name="License and Research Agreemen_2" sheetId="33" state="visible" r:id="rId33"/>
    <sheet xmlns:r="http://schemas.openxmlformats.org/officeDocument/2006/relationships" name="Leases (Tables)" sheetId="34" state="visible" r:id="rId34"/>
    <sheet xmlns:r="http://schemas.openxmlformats.org/officeDocument/2006/relationships" name="Liability Related to the Sale_2" sheetId="35" state="visible" r:id="rId35"/>
    <sheet xmlns:r="http://schemas.openxmlformats.org/officeDocument/2006/relationships" name="Stock-Based Award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et Loss per Share (Tables)" sheetId="39" state="visible" r:id="rId39"/>
    <sheet xmlns:r="http://schemas.openxmlformats.org/officeDocument/2006/relationships" name="Accumulated Other Comprehensi_2" sheetId="40" state="visible" r:id="rId40"/>
    <sheet xmlns:r="http://schemas.openxmlformats.org/officeDocument/2006/relationships" name="Quarterly Financial Data (una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Dimension Acquisition - Additio" sheetId="46" state="visible" r:id="rId46"/>
    <sheet xmlns:r="http://schemas.openxmlformats.org/officeDocument/2006/relationships" name="Dimension Acquisition - Summary" sheetId="47" state="visible" r:id="rId47"/>
    <sheet xmlns:r="http://schemas.openxmlformats.org/officeDocument/2006/relationships" name="Dimension Acquisition - Summa_2"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Balance Sheet Components - Summ" sheetId="51" state="visible" r:id="rId51"/>
    <sheet xmlns:r="http://schemas.openxmlformats.org/officeDocument/2006/relationships" name="Balance Sheet Components - Addi" sheetId="52" state="visible" r:id="rId52"/>
    <sheet xmlns:r="http://schemas.openxmlformats.org/officeDocument/2006/relationships" name="Balance Sheet Components - Su_2" sheetId="53" state="visible" r:id="rId53"/>
    <sheet xmlns:r="http://schemas.openxmlformats.org/officeDocument/2006/relationships" name="Balance Sheet Components - Su_3" sheetId="54" state="visible" r:id="rId54"/>
    <sheet xmlns:r="http://schemas.openxmlformats.org/officeDocument/2006/relationships" name="Balance Sheet Components - Accr" sheetId="55" state="visible" r:id="rId55"/>
    <sheet xmlns:r="http://schemas.openxmlformats.org/officeDocument/2006/relationships" name="Intangible Assets, Net - Additi" sheetId="56" state="visible" r:id="rId56"/>
    <sheet xmlns:r="http://schemas.openxmlformats.org/officeDocument/2006/relationships" name="Revenue - Summary of Disaggrega" sheetId="57" state="visible" r:id="rId57"/>
    <sheet xmlns:r="http://schemas.openxmlformats.org/officeDocument/2006/relationships" name="Revenue - Summary of Disaggre_2" sheetId="58" state="visible" r:id="rId58"/>
    <sheet xmlns:r="http://schemas.openxmlformats.org/officeDocument/2006/relationships" name="Revenue - Schedule of Sales-Rel" sheetId="59" state="visible" r:id="rId59"/>
    <sheet xmlns:r="http://schemas.openxmlformats.org/officeDocument/2006/relationships" name="Revenue - Summary of Changes in" sheetId="60" state="visible" r:id="rId60"/>
    <sheet xmlns:r="http://schemas.openxmlformats.org/officeDocument/2006/relationships" name="Revenue - Additional Informatio" sheetId="61" state="visible" r:id="rId61"/>
    <sheet xmlns:r="http://schemas.openxmlformats.org/officeDocument/2006/relationships" name="License and Research Agreemen_3" sheetId="62" state="visible" r:id="rId62"/>
    <sheet xmlns:r="http://schemas.openxmlformats.org/officeDocument/2006/relationships" name="License and Research Agreemen_4" sheetId="63" state="visible" r:id="rId63"/>
    <sheet xmlns:r="http://schemas.openxmlformats.org/officeDocument/2006/relationships" name="License and Research Agreemen_5" sheetId="64" state="visible" r:id="rId64"/>
    <sheet xmlns:r="http://schemas.openxmlformats.org/officeDocument/2006/relationships" name="License and Research Agreemen_6" sheetId="65" state="visible" r:id="rId65"/>
    <sheet xmlns:r="http://schemas.openxmlformats.org/officeDocument/2006/relationships" name="Leases - Additional Information" sheetId="66" state="visible" r:id="rId66"/>
    <sheet xmlns:r="http://schemas.openxmlformats.org/officeDocument/2006/relationships" name="Leases - Summary of Components " sheetId="67" state="visible" r:id="rId67"/>
    <sheet xmlns:r="http://schemas.openxmlformats.org/officeDocument/2006/relationships" name="Leases - Summary of Future Mini" sheetId="68" state="visible" r:id="rId68"/>
    <sheet xmlns:r="http://schemas.openxmlformats.org/officeDocument/2006/relationships" name="Gain from Sale of Priority Re_2" sheetId="69" state="visible" r:id="rId69"/>
    <sheet xmlns:r="http://schemas.openxmlformats.org/officeDocument/2006/relationships" name="Liability Related to the Sale_3" sheetId="70" state="visible" r:id="rId70"/>
    <sheet xmlns:r="http://schemas.openxmlformats.org/officeDocument/2006/relationships" name="Liability Related to the Sale_4" sheetId="71" state="visible" r:id="rId71"/>
    <sheet xmlns:r="http://schemas.openxmlformats.org/officeDocument/2006/relationships" name="Equity - Additional Information" sheetId="72" state="visible" r:id="rId72"/>
    <sheet xmlns:r="http://schemas.openxmlformats.org/officeDocument/2006/relationships" name="Stock-Based Awards - Additional" sheetId="73" state="visible" r:id="rId73"/>
    <sheet xmlns:r="http://schemas.openxmlformats.org/officeDocument/2006/relationships" name="Stock-Based Awards - Summary of" sheetId="74" state="visible" r:id="rId74"/>
    <sheet xmlns:r="http://schemas.openxmlformats.org/officeDocument/2006/relationships" name="Stock-Based Awards - Summary _2" sheetId="75" state="visible" r:id="rId75"/>
    <sheet xmlns:r="http://schemas.openxmlformats.org/officeDocument/2006/relationships" name="Stock-Based Awards - Summary _3" sheetId="76" state="visible" r:id="rId76"/>
    <sheet xmlns:r="http://schemas.openxmlformats.org/officeDocument/2006/relationships" name="Stock-Based Awards - Summary _4" sheetId="77" state="visible" r:id="rId77"/>
    <sheet xmlns:r="http://schemas.openxmlformats.org/officeDocument/2006/relationships" name="Stock-Based Awards - Fair Value" sheetId="78" state="visible" r:id="rId78"/>
    <sheet xmlns:r="http://schemas.openxmlformats.org/officeDocument/2006/relationships" name="Defined Contribution Plan - Add" sheetId="79" state="visible" r:id="rId79"/>
    <sheet xmlns:r="http://schemas.openxmlformats.org/officeDocument/2006/relationships" name="Income Taxes - Components of Co" sheetId="80" state="visible" r:id="rId80"/>
    <sheet xmlns:r="http://schemas.openxmlformats.org/officeDocument/2006/relationships" name="Income Taxes - Components of _2" sheetId="81" state="visible" r:id="rId81"/>
    <sheet xmlns:r="http://schemas.openxmlformats.org/officeDocument/2006/relationships" name="Income Taxes - Effective Tax Ra" sheetId="82" state="visible" r:id="rId82"/>
    <sheet xmlns:r="http://schemas.openxmlformats.org/officeDocument/2006/relationships" name="Income Taxes - Schedule of Tax "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Commitments and Contingencies -" sheetId="86" state="visible" r:id="rId86"/>
    <sheet xmlns:r="http://schemas.openxmlformats.org/officeDocument/2006/relationships" name="Net Loss per Share - Computatio" sheetId="87" state="visible" r:id="rId87"/>
    <sheet xmlns:r="http://schemas.openxmlformats.org/officeDocument/2006/relationships" name="Net Loss per Share - Outstandin" sheetId="88" state="visible" r:id="rId88"/>
    <sheet xmlns:r="http://schemas.openxmlformats.org/officeDocument/2006/relationships" name="Accumulated Other Comprehensi_3" sheetId="89" state="visible" r:id="rId89"/>
    <sheet xmlns:r="http://schemas.openxmlformats.org/officeDocument/2006/relationships" name="Quarterly Financial Data (una_3" sheetId="90" state="visible" r:id="rId90"/>
  </sheets>
  <definedNames/>
  <calcPr calcId="124519" fullCalcOnLoad="1"/>
</workbook>
</file>

<file path=xl/sharedStrings.xml><?xml version="1.0" encoding="utf-8"?>
<sst xmlns="http://schemas.openxmlformats.org/spreadsheetml/2006/main" uniqueCount="929">
  <si>
    <t>Document and Entity Information - USD ($) $ in Billions</t>
  </si>
  <si>
    <t>12 Months Ended</t>
  </si>
  <si>
    <t>Dec. 31, 2019</t>
  </si>
  <si>
    <t>Feb.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RARE</t>
  </si>
  <si>
    <t>Entity Registrant Name</t>
  </si>
  <si>
    <t>Ultragenyx Pharmaceutical Inc.</t>
  </si>
  <si>
    <t>Entity Central Index Key</t>
  </si>
  <si>
    <t>0001515673</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Security Exchange Name</t>
  </si>
  <si>
    <t>NASDAQ</t>
  </si>
  <si>
    <t>Title of 12(b) Security</t>
  </si>
  <si>
    <t>Common Stock, $0.001 par value</t>
  </si>
  <si>
    <t>Entity File Number</t>
  </si>
  <si>
    <t>001-36276</t>
  </si>
  <si>
    <t>Entity Incorporation, State or Country Code</t>
  </si>
  <si>
    <t>DE</t>
  </si>
  <si>
    <t>Entity Tax Identification Number</t>
  </si>
  <si>
    <t>27-2546083</t>
  </si>
  <si>
    <t>Entity Address, Address Line One</t>
  </si>
  <si>
    <t>60 Leveroni Court</t>
  </si>
  <si>
    <t>Entity Address, City or Town</t>
  </si>
  <si>
    <t>Novato</t>
  </si>
  <si>
    <t>Entity Address, State or Province</t>
  </si>
  <si>
    <t>CA</t>
  </si>
  <si>
    <t>Entity Address, Postal Zip Code</t>
  </si>
  <si>
    <t>94949</t>
  </si>
  <si>
    <t>City Area Code</t>
  </si>
  <si>
    <t>415</t>
  </si>
  <si>
    <t>Local Phone Number</t>
  </si>
  <si>
    <t>483-8800</t>
  </si>
  <si>
    <t>Document Annual Report</t>
  </si>
  <si>
    <t>true</t>
  </si>
  <si>
    <t>Document Transition Report</t>
  </si>
  <si>
    <t>Documents Incorporated by Reference</t>
  </si>
  <si>
    <t xml:space="preserve">DOCUMENTS INCORPORATED BY REFERENCE Portions of the registrant’s definitive proxy statement relating to its 2020 Annual Meeting of Stockholders, to be held on or about June 26, 2020, are incorporated by reference into Part III of this Annual Report on Form 10-K where indicated. Such proxy statement will be filed with the U.S. Securities and Exchange Commission within 120 days after the end of the fiscal year to which this report relates. </t>
  </si>
  <si>
    <t>CONSOLIDATED BALANCE SHEETS - USD ($) $ in Thousands</t>
  </si>
  <si>
    <t>Dec. 31, 2018</t>
  </si>
  <si>
    <t>Current assets:</t>
  </si>
  <si>
    <t>Cash and cash equivalents</t>
  </si>
  <si>
    <t>Short-term investments</t>
  </si>
  <si>
    <t>Accounts receivable</t>
  </si>
  <si>
    <t>Inventory</t>
  </si>
  <si>
    <t>Prepaid expenses and other current assets</t>
  </si>
  <si>
    <t>Total current assets</t>
  </si>
  <si>
    <t>Property and equipment, net</t>
  </si>
  <si>
    <t>Investment in Arcturus equity securities</t>
  </si>
  <si>
    <t>Intangible assets, net</t>
  </si>
  <si>
    <t>Goodwill</t>
  </si>
  <si>
    <t>Right-of-use lease assets</t>
  </si>
  <si>
    <t>Long-term investments</t>
  </si>
  <si>
    <t>Other assets</t>
  </si>
  <si>
    <t>Total assets</t>
  </si>
  <si>
    <t>Current liabilities:</t>
  </si>
  <si>
    <t>Accounts payable</t>
  </si>
  <si>
    <t>Accrued liabilities</t>
  </si>
  <si>
    <t>Short-term lease liabilities</t>
  </si>
  <si>
    <t>Total current liabilities</t>
  </si>
  <si>
    <t>Deferred tax liabilities</t>
  </si>
  <si>
    <t>Long-term lease liabilities</t>
  </si>
  <si>
    <t>Liability related to the sale of future royalties</t>
  </si>
  <si>
    <t>Other liabilities</t>
  </si>
  <si>
    <t>Total liabilities</t>
  </si>
  <si>
    <t>Commitments and contingencies (Notes 9 and 16)</t>
  </si>
  <si>
    <t xml:space="preserve"> </t>
  </si>
  <si>
    <t>Stockholders’ equity:</t>
  </si>
  <si>
    <t>Preferred stock, par value of $0.001 per share—25,000,000 shares authorized; nil outstanding as of December 31, 2019 and 2018</t>
  </si>
  <si>
    <t>Common stock, par value of $0.001 per share—250,000,000 shares authorized; 57,838,220 and 50,860,588 shares issued and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Revenues:</t>
  </si>
  <si>
    <t>Total revenues</t>
  </si>
  <si>
    <t>Operating expenses:</t>
  </si>
  <si>
    <t>Cost of sales</t>
  </si>
  <si>
    <t>Research and development</t>
  </si>
  <si>
    <t>Selling, general and administrative</t>
  </si>
  <si>
    <t>Total operating expenses</t>
  </si>
  <si>
    <t>Loss from operations</t>
  </si>
  <si>
    <t>Interest income</t>
  </si>
  <si>
    <t>Gain from sale of priority review vouchers</t>
  </si>
  <si>
    <t>Change in fair value of investment in Arcturus equity securities</t>
  </si>
  <si>
    <t>Non-cash interest expense on liability related to the sale of future royalties</t>
  </si>
  <si>
    <t>Other income (expense)</t>
  </si>
  <si>
    <t>Loss before income taxes</t>
  </si>
  <si>
    <t>Benefit from (provision for) income taxes</t>
  </si>
  <si>
    <t>Net loss</t>
  </si>
  <si>
    <t>Net loss per share, basic and diluted</t>
  </si>
  <si>
    <t>Shares used in computing net loss per share, basic and diluted</t>
  </si>
  <si>
    <t>Collaboration and License</t>
  </si>
  <si>
    <t>Product Sales</t>
  </si>
  <si>
    <t>CONSOLIDATED STATEMENTS OF COMPREHENSIVE LOSS - USD ($) $ in Thousands</t>
  </si>
  <si>
    <t>Statement Of Income And Comprehensive Income [Abstract]</t>
  </si>
  <si>
    <t>Other comprehensive income (loss):</t>
  </si>
  <si>
    <t>Foreign currency translation adjustments</t>
  </si>
  <si>
    <t>Transfer of currency translation adjustments balance to other income related to the liquidation of foreign subsidiaries</t>
  </si>
  <si>
    <t>Unrealized gain on available-for-sale securities</t>
  </si>
  <si>
    <t>Total comprehensive loss</t>
  </si>
  <si>
    <t>CONSOLIDATED STATEMENTS OF SHAREHOLDERS' EQUITY - USD ($) $ in Thousands</t>
  </si>
  <si>
    <t>Total</t>
  </si>
  <si>
    <t>Common Stock</t>
  </si>
  <si>
    <t>Additional Paid-in Capital</t>
  </si>
  <si>
    <t>Accumulated Other Comprehensive Income (Loss)</t>
  </si>
  <si>
    <t>Accumulated Deficit</t>
  </si>
  <si>
    <t>Beginning balance at Dec. 31, 2016</t>
  </si>
  <si>
    <t>Beginning balance, shares at Dec. 31, 2016</t>
  </si>
  <si>
    <t>Issuance of common stock in connection with at-the-market offering, net of issuance costs</t>
  </si>
  <si>
    <t>Issuance of common stock in connection with at-the-market offering, net of issuance costs, shares</t>
  </si>
  <si>
    <t>Fair value of vested stock options assumed from acquisition</t>
  </si>
  <si>
    <t>Employee stock-based compensation</t>
  </si>
  <si>
    <t>Issuance of common stock under equity plan awards, net of tax</t>
  </si>
  <si>
    <t>Issuance of common stock under equity plan awards, net of tax, shares</t>
  </si>
  <si>
    <t>Other comprehensive income (loss)</t>
  </si>
  <si>
    <t>Ending balance at Dec. 31, 2017</t>
  </si>
  <si>
    <t>Ending balance, shares at Dec. 31, 2017</t>
  </si>
  <si>
    <t>Issuance of common stock in connection with underwritten public offering, net of issuance costs</t>
  </si>
  <si>
    <t>Issuance of common stock in connection with underwritten public offering, net of issuance costs, shares</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loss to net cash used in operating activities:</t>
  </si>
  <si>
    <t>Stock-based compensation</t>
  </si>
  <si>
    <t>Amortization of premium (discount) on investment securities, net</t>
  </si>
  <si>
    <t>Depreciation and amortization</t>
  </si>
  <si>
    <t>Foreign currency remeasurement (gain) loss</t>
  </si>
  <si>
    <t>Other</t>
  </si>
  <si>
    <t>Changes in operating assets and liabilities:</t>
  </si>
  <si>
    <t>Prepaid expenses and other assets</t>
  </si>
  <si>
    <t>Accounts payable, accrued, and other liabilities</t>
  </si>
  <si>
    <t>Lease liabilities</t>
  </si>
  <si>
    <t>Net cash used in operating activities</t>
  </si>
  <si>
    <t>Investing activities:</t>
  </si>
  <si>
    <t>Purchase of property and equipment</t>
  </si>
  <si>
    <t>Purchase of investments</t>
  </si>
  <si>
    <t>Purchase of investment in Arcturus equity securities</t>
  </si>
  <si>
    <t>Proceeds from sale of investments</t>
  </si>
  <si>
    <t>Proceeds from maturities of investments</t>
  </si>
  <si>
    <t>Proceeds from sale of priority review vouchers</t>
  </si>
  <si>
    <t>Acquisition, net of cash acquired</t>
  </si>
  <si>
    <t>Net cash provided by (used in) investing activities</t>
  </si>
  <si>
    <t>Financing activities:</t>
  </si>
  <si>
    <t>Proceeds from the sale of future royalties, net</t>
  </si>
  <si>
    <t>Proceeds from the issuance of common stock in connection with underwritten public offerings, net</t>
  </si>
  <si>
    <t>Proceeds from the issuance of common stock in connection with at-the-market offering, net</t>
  </si>
  <si>
    <t>Proceeds from the issuance of common stock under equity plan awards, net</t>
  </si>
  <si>
    <t>Repayment of note payable</t>
  </si>
  <si>
    <t>Net cash provided by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s of non-cash investing and financing information:</t>
  </si>
  <si>
    <t>Acquired lease liabilities arising from obtaining right-of-use lease assets</t>
  </si>
  <si>
    <t>Stock-based compensation capitalized into ending inventory</t>
  </si>
  <si>
    <t>Costs of property and equipment included in accounts payable and other liabilities</t>
  </si>
  <si>
    <t>Fair value of vested stock options assumed in acquisition</t>
  </si>
  <si>
    <t>Organization and Basis of Presentation</t>
  </si>
  <si>
    <t>Organization Consolidation And Presentation Of Financial Statements [Abstract]</t>
  </si>
  <si>
    <t>1. Organization and Basis of Presentation Ultragenyx Pharmaceutical Inc. (the Company) is a biopharmaceutical company incorporated in California on April 22, 2010. The Company subsequently reincorporated in the state of Delaware in June 2011. The Company is focused on the identification, acquisition, development, and commercialization of novel products for the treatment of serious rare and ultra-rare genetic diseases. The Company has two approved therapies. Crysvita ® In addition to the approved treatments for XLH and MPS VII, the Company has four ongoing clinical development programs. Crysvita is being studied for the treatment of tumor induced osteomalacia (TIO), a rare disease that impairs bone mineralization. UX007 is being studied in patients severely affected by long-chain fatty acid oxidation disorders (LC-FAOD), a genetic disorder in which the body is unable to convert long chain fatty acids into energy. The Company has two gene therapy pipeline candidates: DTX301 is an adeno-associated virus 8 (AAV8) gene therapy product candidate in development for the treatment of patients with ornithine transcarbamylase (OTC) deficiency, the most common urea cycle disorder; and DTX401 is an AAV8 gene therapy product candidate for the treatment of patients with glycogen storage disease type Ia (GSDIa). The Company operates as one reportable segment. The Company has sustained operating losses and expects such annual losses to continue over the next several years. The Company’s ultimate success depends on the outcome of its research and development and commercialization activities, for which it expects to incur additional losses in the future. Management recognizes the need to raise additional capital to fully implement its business plan. Through December 31, 2019, the Company has relied primarily on the proceeds from equity offerings and its sale of future royalties to finance its operations. The Company intends to raise additional capital through the issuance of equity, borrowings, or strategic alliances with partner companies. However, if such financing is not available at adequate levels, the Company will need to reevaluate its operating plans.</t>
  </si>
  <si>
    <t>Summary of Significant Accounting Policies</t>
  </si>
  <si>
    <t>Accounting Policies [Abstract]</t>
  </si>
  <si>
    <t xml:space="preserve">2. Summary of Significant Accounting Policies Basis of Consolidation The consolidated financial statements include the accounts of Ultragenyx Pharmaceutical Inc. and our wholly-owned subsidiaries. All intercompany balances and transactions have been eliminated. 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The following table provides a reconciliation of cash, cash equivalents, and restricted cash reported within the consolidated balance sheets that sum to the total of the amounts shown in the consolidated statement of cash flows (in thousands):
December 31,
2019
2018
2017
Cash and cash equivalents
$
433,584
$
113,432
$
100,488
Restricted cash included in prepaid expenses and other current assets
161
271
461
Restricted cash included in other assets
2,499
1,822
2,092
Total cash, cash equivalents, and restricted cash shown in the statements of cash flows
$
436,244
$
115,525
$
103,041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 Investment in Equity Securities In June 2019, the Company entered into an amendment to the Research Collaboration and License Agreement and an Equity Purchase Agreement with Arcturus Therapeutics Holdings Inc. (Arcturus). Pursuant to the Equity Purchase Agreement, the Company purchased 2,400,000 shares of common stock, or approximately 18.2% of Arcturus’s outstanding shares of common stock as of the closing date of the transaction and received an option to purchase an additional 600,000 shares of common stock. The investment is subject to the equity method of accounting as it was determined that the Company has significant influence over Arcturus, but does not control the significant activities of Arcturus. The Company elected to apply the fair value option to account for the equity investment in Arcturus. The decision to elect the fair value option is irrevocable and is determined on an instrument by instrument basis. The option to purchase additional stock is accounted for at fair value using the Black-Scholes option pricing method. The changes in fair value of the equity investment and option to purchase additional stock are included in the Consolidated Statements of Operations. See “Note 8. License and Research Agreements” for additional details on the Arcturus transaction. 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balance sheets . The Company has not experienced any credit losses to date from credit risk concentration. Concentration of credit risk with respect to is primarily limited to collaboration partners, drug wholesalers, and retail pharmacy distributors. Credit is extended to our customers based on an evaluation of a customer’s financial condition, and collateral is not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 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property and equipment are as follows:
Research and development equipment
5 years
Furniture and office equipment
5 years
Computer equipment
3 years
Software
3-5 years
Leasehold improvements
Shorter of lease term or estimated useful life Intangible Asse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The Company’s intangible assets consist of acquired in-process research and development (IPR&amp;D) and an acquired contract asset. IPR&amp;D assets represent capitalized incomplete research projects that the Company acquired through business combinations. The Company tests its definite and indefinite-lived intangible assets for impairment annually during the fourth quarter and more frequently if events or changes in circumstances indicate that it is more likely than not that the asset is impaired. If it is determined that the asset becomes impaired, the carrying value is written down to its fair value with the related impairment charge recognized in consolidated statements of operations in the period in which the impairment occurs. The Company has not recorded any impairments of intangible assets. 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When the collaborative partner is the principal in the sale transaction with the customer, the Company records its share of collaboration profit as collaboration revenue. Funding received related to research and development services and commercialization costs is generally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also receive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collaboration revenue, the Company utilizes certain information from it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terms of the Company’s collaboration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The Company estimates the efforts needed to complete the performance obligation and recognizes revenue by measuring the progress towards complete satisfaction of the performance obligation using an input measure.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periodically and adjusted as necessary. If actual results vary, the Company may need to adjust these estimates, which could have an effect on earnings in the period of the adjustment. Leases The Company adopted Accounting Standards Update (ASU) No. 2016-02, Leases (Topic 842) Leases (Topic 840)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As a result of the adoption of the new guidance, the Company recorded a right-of-use lease asset of $16.2 million, a short-term lease liability of $4.5 million, and a long-term lease liability of $17.0 million and no cumulative effect adjustment was made to the retained earnings as of the adoption date. In addition, as of the adoption date, the Company derecognized a net deferred rent obligation of $5.2 million. See “Note 9. Leases” for further disclosure. 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Stock-Based Compensation Stock-based awards issued to employees, including stock options, restricted stock units (RSUs), and performance stock units (PSUs) are recorded at fair value as of the grant date and recognized as expense on a straight-line basis over the employee’s requisite service period (generally the vesting period). PSUs vest only if certain specified criteria are achieved and the employees’ continued service requirements are met; therefore, the expense recognition occurs when the likelihood of the PSUs being earned is deemed probable. Stock compensation expense on awards expected to vest are recognized net of estimated forfeitur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Dimension acquisit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 Business Combinations The Company applies the provisions of ASC 805, “Business Combinations” allocates Recent Accounting Pronouncements In June 2016, the FASB issued ASU No. 2016-13, Financial Instruments — Credit Losses, (Topic 326): Measurement of Credit Losses on Financial Instruments, </t>
  </si>
  <si>
    <t>Dimension Acquisition</t>
  </si>
  <si>
    <t>Business Combinations [Abstract]</t>
  </si>
  <si>
    <t>3. Dimension Acquisition On November 7
Cash payments
$
152,292
Fair value of vested stock options assumed
8,979
REGENX termination fee
2,850
Fair value of total consideration
$
164,121
The following table summarizes the fair values of assets acquired and liabilities assumed as of the date of acquisition (in thousands):
Cash and cash equivalents
$
12,338
Short-term investments
9,737
Other current assets
11,155
Property and equipment
6,580
In-process research and development
129,000
Bayer collaboration agreement
13,526
Accounts payable and accrued liabilities
(10,265
)
Notes payable
(4,944
)
Deferred tax liabilities
(47,412
)
Net identifiable net assets acquired
119,715
Goodwill
44,406
Net assets acquired
$
164,121
The transaction was accounted for as a business combination under the acquisition method of accounting as outlined in ASC 805, Business Combinations The Company recorded $47.4 million in non-current deferred tax liability resulting from the acquisition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Subsequent to the acquisition date, the deferred tax liability was reduced to $31.2 million due to the reduction of U.S. corporate tax rate from 34% to 21% in December 2017. As of December 31, 2019, the deferred tax liability was increased to $33.3 million due to changes in the estimated state tax apportionment. The goodwill balance is primarily attributed to the deferred tax liabilities arising from the temporary differences on IPR&amp;D assets between book and tax basis as well as the relating to the assembled workforce and expanded market opportunities when integrating Dimension’s research with the Company. The goodwill balance is not deductible for U.S. income tax purposes. The assumed notes payable of $4.9 million, along with the outstanding interest was repaid in December 2017. In connection with the acquisition, the Company recognized transaction costs of $6.0 million as selling, general and administrative expense. There were no purchase price adjustments subsequent to the acquisition. Pro Forma Financial Information The Company's consolidated statement of operations from November 7, 2017 through December 31, 2017 includes Dimension total revenue of $2.1 million and a net loss of $7.5 million. If the acquisition had occurred on January 1, 2017, the supplemental unaudited pro forma financial results is $18.5 million in total revenues and $341.7 million in net loss for the year ended December 31, 2017. The unaudited pro forma financial information include pro forma adjustments that assume the acquisition occurred on January 1, 2017. These items include adjustments to remove the impact of transaction costs related to the acquisition of $9.6 million for the year ended December 31, 2017 and to record the amortization of definite-lived intangible assets of $1.8 million for the year ended December 31, 2017. Other adjustments include reduction of interest income, amounts related to severance of certain employees, acceleration of certain equity awards, and adjustments to conform to the Company’s accounting policies on revenue.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si>
  <si>
    <t>Fair Value Measurements</t>
  </si>
  <si>
    <t>Fair Value Disclosures [Abstract]</t>
  </si>
  <si>
    <t>4. Fair Value Measure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Level 2, and Level 3 assets. Where quoted prices are available in an active market, securities are classified as Level 1. Money market funds are classified as Level 1. Level 2 assets consist primarily of corporate bonds, asset backed securities, commercial paper and U.S. Government agency secur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 Company determines the fair value of the Arcturus common stock by using the quoted market price on December 31, 2019, which is a Level 1 fair value measurement. The change in fair value of the Arcturus common stock for the year ended December 31, 2019 was $12.2 million, which was recognized in the Consolidated Statements of Operations. T he The change in fair value of the option to purchase additional Arcturus common stock for the year ended , 2019 was $1.2 million, which was recognized in the Consolidated Statements of Operations. The following table sets forth the fair value of the Company’s financial assets and liabilities remeasured on a recurring basis based on the three-tier fair value hierarchy (in thousands):
December 31, 2019
Level 1
Level 2
Level 3
Total
Financial Assets:
Money market funds
$
293,309
$
—
$
—
$
293,309
Repurchase agreements
—
100,000
—
100,000
Time deposits
—
10,000
—
10,000
Corporate bonds
—
77,026
—
77,026
Commercial paper
—
80,119
—
80,119
Asset-backed securities
—
30,406
—
30,406
U.S. Government Treasury and agency securities
96,329
53,979
—
150,308
Investment in Arcturus equity securities
26,088
—
1,664
27,752
Total
$
415,726
$
351,530
$
1,664
$
768,920
December 31, 2018
Level 1
Level 2
Level 3
Total
Financial Assets:
Money market funds
$
48,999
$
—
$
—
$
48,999
Repurchase agreements
—
24,000
—
24,000
Time deposits
—
10,000
—
10,000
Corporate bonds
—
179,926
—
179,926
Commercial paper
—
50,198
—
50,198
Asset-backed securities
—
22,587
—
22,587
U.S. Government Treasury and agency securities
—
99,034
—
99,034
Total
$
48,999
$
385,745
$
—
$
434,744</t>
  </si>
  <si>
    <t>Balance Sheet Components</t>
  </si>
  <si>
    <t>Investments Debt And Equity Securities [Abstract]</t>
  </si>
  <si>
    <t>5. Balance Sheet Components Cash Equivalents and Investments The fair values of cash equivalents and investments classified as available-for-sale securities consisted of the following (in thousands):
December 31, 2019
Gross Unrealized
Amortized Cost
Gains
Losses
Estimated Fair Value
Money market funds
$
293,309
$
—
$
—
$
293,309
Repurchase agreements
100,000
—
—
100,000
Time deposits
10,000
—
—
10,000
Corporate bonds
77,022
17
(13
)
77,026
Commercial paper
80,119
—
—
80,119
Asset-backed securities
30,375
31
—
30,406
U.S. Government Treasury and agency securities
150,184
124
—
150,308
Total
$
741,009
$
172
$
(13
)
$
741,168
December 31, 2018
Gross Unrealized
Amortized Cost
Gains
Losses
Estimated Fair Value
Money market funds
$
48,999
$
—
$
—
$
48,999
Repurchase agreements
24,000
—
—
24,000
Time deposits
10,000
—
—
10,000
Corporate bonds
180,167
—
(241
)
179,926
Commercial paper
50,198
—
—
50,198
Asset-backed securities
22,597
—
(10
)
22,587
U.S. Government Treasury and agency securities
99,087
2
(55
)
99,034
Total
$
435,048
$
2
$
(306
)
$
434,744
At December 31, 2019, the remaining contractual maturities of available-for-sale securities were less than two years. There have been no significant realized gains or losses on available-for-sale securities for the periods presented. All marketable securities with unrealized losses at December 31, 2019 have been in a loss position for less than twelve months or the loss is not material and were temporary in nature. We do not intend to sell the investments that are in an unrealized loss position before recovery of their amortized cost basis. Inventory Inventory consists of the following (in thousands):
December 31,
2019
2018
Work-in-process
$
8,191
$
5,384
Finished goods
3,355
1,681
Total
$
11,546
$
7,065
Property and Equipment, net Property and equipment, net consists of the following (in thousands):
December 31,
2019
2018
Leasehold improvements
$
16,871
$
15,705
Research and development equipment
17,881
9,856
Furniture and office equipment
3,496
3,379
Computer equipment and software
7,817
7,342
Construction-in-progress
24,271
1,970
Property and equipment, gross
70,336
38,252
Less accumulated depreciation
(25,988
)
(18,206
)
Property and equipment, net
$
44,348
$
20,046
Depreciation expense for the years ended December 31, 2019, 2018 and 2017 was $8.3 million, $7.2 million and $4.8 million respectively. Amortization of leasehold improvements and software is included in depreciation expense. Accrued Liabilities Accrued liabilities consists of the following (in thousands):
December 31,
2019
2018
Research, clinical study, and manufacturing expenses
$
22,894
$
16,912
Payroll and related expenses
41,324
36,443
Other
18,976
9,095
Total
$
83,194
$
62,450</t>
  </si>
  <si>
    <t>Intangible Assets, Net</t>
  </si>
  <si>
    <t>Intangible Assets Net Excluding Goodwill [Abstract]</t>
  </si>
  <si>
    <t xml:space="preserve">6. Intangible Assets, net In connection with the acquisition as described in Note 3 “Dimension Acquisition" the Company recognized IPR&amp;D assets of $129.0 million and a contract asset of $13.5 million. The estimated fair value of these intangible assets was measured using Level 3 inputs as of the acquisition date. IPR&amp;D assets represent the fair value of acquired programs to develop an AAV gene therapy for OTC deficiency and to develop an AAV gene therapy for glycogen storage disease type Ia. The fair value of IPR&amp;D assets acquired was determined based on the discounted present value of each research project’s projected cash flows using an income approach, including the application of probability factors related to the likelihood of success of the program reaching final development and commercialization. Additionally, the projections consider the relevant market sizes and growth factors, estimated future cash flows from product sales resulting from completed products and in-process projects and timing and costs to complete the in-process projects. The rates utilized to discount the net cash flows to their present value are commensurate with the stage of development of the projects and uncertainties in the economic estimates used in the projections. IPR&amp;D assets are considered to be indefinite-life until the completion or abandonment of the associated research and development efforts. The contract asset represents the fair value of the agreement with Bayer HealthCare LLC to research, develop, and commercialize AAV gene therapy products for treatment of hemophilia A. The fair value of the contract asset was determined based on the discounted present value of the estimated net future income and was amortized to research and development expense over the research term which was completed in 2019. The Company recorded research and development expense of $0.2 million, $12.3 million, and $1.0 million for the years ended December 31, 2019, 2018, and 2017, respectively, related to the amortization of the asset. The Company tests the intangible assets for impairment annually during its fourth quarter. No impairment charges have been recognized on intangible assets. </t>
  </si>
  <si>
    <t>Revenue</t>
  </si>
  <si>
    <t>Revenue From Contract With Customer [Abstract]</t>
  </si>
  <si>
    <t>7. Revenue The following table disaggregates total revenues from external customers by collaboration and license revenue and product sales (in thousands):
Year Ended December 31,
2019
2018
2017
Collaboration and license revenue:
KKC (Crysvita)
$
82,989
$
18,226
$
9
Bayer
504
23,467
2,127
Total collaboration and license revenue
83,493
41,693
2,136
Product sales:
Crysvita
4,286
644
—
Mepsevii
12,634
7,903
476
UX007
3,301
1,255
—
Total product sales
20,221
9,802
476
Total revenues
$
103,714
$
51,495
$
2,612
The following table disaggregates total revenues based on geographic location (in thousands):
Year Ended December 31,
2019
2018
2017
United States
$
86,442
$
45,339
$
2,289
Europe
12,085
5,293
323
All other
5,187
863
—
Total revenues
$
103,714
$
51,495
$
2,612
The following table presents the activity and ending balances for sales-related accruals and allowances (in thousands):
December 31,
2019
2018
2017
Balance of product sales reserve at beginning of year
$
1,240
$
41
$
—
Provisions
3,846
2,466
41
Payments and adjustments
(3,268
)
(1,267
)
—
Balance of product sales reserve at end of year
$
1,818
$
1,240
$
41
The following table presents changes in the contract assets (liabilities) for the years ended December 31, 2019 and 2018 (in thousands):
December 31,
2019
2018
Balance of contract assets (liabilities) at beginning of year
$
2,979
$
(5,986
)
Additions
504
24,055
Deductions
(3,483
)
(15,090
)
Balance of contract assets at end of year
$
—
$
2,979
The Company’s largest accounts receivable balance was from a collaboration partner and was 87% and 88% of the total accounts receivable balance as of December 31, 2019 and 2018, respectively</t>
  </si>
  <si>
    <t>License and Research Agreements</t>
  </si>
  <si>
    <t>Research Grant Agreement [Abstract]</t>
  </si>
  <si>
    <t>8. License and Research Agreements Kyowa Kirin Co., Ltd. Collaboration and License Agreement In August 2013, the Company entered into a collaboration and license agreement with Kyowa Kirin Co., Ltd. (KKC or formerly Kyowa Hakko Kirin Co., Ltd. or KHK). Under the terms of this collaboration and license agreement, as amended, the Company and KKC collaborate on the development and commercialization of Crysvita in the field of orphan diseases in the United State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and except for ongoing studies being conducted by KKC, the Company is the lead party for development activities in the profit-share territory and in the European territory until the applicable transition date; the Company is also the lead party for core development activities conducted in Japan and Korea, for which the core development plan is limited to clinical trials mutually agreed to by the Company and KKC. The Company shares the costs for development activities in the profit-share territory and the European territory conducted pursuant to the development plan before the applicable transition date equally with KKC. KKC is responsible for 100% of the costs for development activities in Japan and Korea. In April 2023, which is the transition date for the profit-share territory, and on the applicable transition date for the European territory, KKC will become the lead party and be responsible for the costs of the development activities. However, the Company will continue to share the costs of the studies commenced prior to the applicable transition date equally with KKC. Crysvita was approved in the European Union and United Kingdom in February 2018 and was approved by the FDA in April 2018. The collaboration and license agreements are within the scope of ASC 808, which provides guidance on the presentation and disclosure of collaborative arrangements. Collaboration revenue related to sales in profit-share territory The Company and KKC share commercial responsibilities and profits in the profit-share territory until April 2023. Under the collaboration agreement, KKC manufactures and supplies Crysvita for commercial use in the profit-share territory and charges the Company the transfer price of 35% of net sales through December 31, 2022, and 30% thereafter. The remaining profit or loss after supply costs from commercializing products in the profit-share territory are shared between the Company and KKC on a 50/50 basis until April 2023. Thereafter, the Company will be entitled to receive a tiered double-digit revenue share in the mid-to-high 20% range. As KKC is the principal in the sale transaction with the customer, the Company recognizes a pro-rata share of collaboration revenue, net of transfer pricing, in the period the sale occurs. The Company concluded that its portion of KKC’s sales in the profit-share territory is analogous to a royalty and therefore recorded its share as collaboration revenue, similar to a royalty. Royalty revenue related to sales in European territory KKC has the commercial responsibility for in the European territory. Prior to the Company’s sale of the royalty to Royalty Pharma, as described below, the Company received a royalty of up to 10% on net sales in the European territory, which was recognized as the underlying sales occur. The Company’s
Year Ended December 31,
2019
2018
2017
Company's share of collaboration revenue in profit-share territory
$
74,869
$
15,334
$
—
Royalty revenue in European territory
8,120
2,892
9
Total
$
82,989
$
18,226
$
9
In December 2019, the Company entered into a Royalty Purchase Agreement with RPI Finance Trust (RPI), an affiliate of Royalty Pharma, and sold the future royalty payments related to Crysvita sales in the European territory to RPI. Going forward, the Company will record the royalty revenue in European territory as non-cash royalties. See “Note 11. Liability Related to the Sale of Future Royalties”. Product revenue related to sales in other territories The Company is responsible for commercializing in Latin America and Turkey. The Company is considered the principal in these territories as the Company controls the product before it is transferred to the customer. Accordingly, the Company records revenue on a gross basis related to the sale of once the product is delivered and the risk and title of the product is transferred to the distributor. For the years ended December 31, 2019 and 2018, the Company recorded product sales of $4.3 million and $0.6 million, respectively, net of estimated product returns and other deductions. There were no product sales recorded for Crysvita for the year ended December 31, 2017. KKC has the option to assume responsibility for commercialization efforts in Turkey from the Company, after a certain minimum period. Under KKC manufactures and supplies for sales in the above territories, and is based on 35% of the net sales through December 31, 2022 and 30% thereafter. The Company also pays to KKC a low single-digit royalty on net sales in Latin America Cost sharing payments Under the collaboration agreement, KKC and the Company share certain development and commercialization costs.
Year Ended December 31,
2019
2018
2017
Research and development
$
27,309
$
32,240
$
31,165
Selling, general and administrative
21,828
14,228
4,466
Total
$
49,137
$
46,468
$
35,631
Collaboration receivable and payable The Company had accounts receivable from KKC in the amount of $28.5 million and $11.2 million from profit-share revenue and royalties and other receivables recorded in prepaid and other current assets of $17.8 million and $11.1 million and accrued liabilities of $0.9 million and $0.3 million from commercial and development activity reimbursements, as of December 31, 2019 and 2018, respectively. Saint Louis University License Agreement 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 The Company made a milestone payment of $0.1 million upon approval of Mepsevii for treatment of MPS 7. The Company is required to pay to SLU a low single-digit royalty on net sales of the licensed products in any country or region, upon reaching a certain level of cumulative worldwide sales of the product. Baylor Research Institute License Agreement In September 2012, the Company entered into a license agreement with Baylor Research Institute (BRI). Under the terms of this license agreement, BRI exclusively licensed to the Company its territories for certain intellectual property related to triheptanoin (UX007). The Company may be obligated to make future payments of up to $5.3 million contingent upon attainment of various development milestones relating to the development of LC-FAOD and $7.5 million contingent upon attainment of various sales milestones. Additionally, the Company will pay to BRI a mid-single digit royalty on net sales of the licensed product in the licensed territories, if such product sales are ever achieved. REGENXBIO, Inc. The Company has a license agreement with REGENX, for an exclusive, sublicensable, worldwide commercial license under certain intellectual property for preclinical and clinical research and development, and commercialization of drug therapies using REGENX 's licensed patents for the treatment of hemophilia A, OTC deficiency, and GSD1a. The Company will pay an annual fee and certain milestone fees per disease indication, low to mid single-digit royalty percentages on net sales of licensed products, and milestone and sublicense fees owed by REGENX to its licensors, contingent upon the attainment of certain development activities as outlined in the agreement. The Company also has an option and license agreement with REGENX fee of $0.1 million Bayer HealthCare LLC The Company has an agreement with Bayer Healthcare LLC (Bayer) to research, develop and commercialize AAV gene therapy products for treatment of hemophilia A (DTX 201). Under this agreement, Bayer has been granted an exclusive license to develop and commercialize one or more novel gene therapies for hemophilia A. The agreement requires that Bayer use commercially reasonable efforts to conduct and fund a proof-of-concept (POC) clinical trial and any subsequent clinical trials and commercialization of gene therapy products for treatment of hemophilia A. Bayer will have worldwide rights to commercialize the potential future product. Bayer is responsible to fund certain research and development services performed by the Company in the performance of its obligations under the annual research plan and budget. Under the terms of the agreement with Bayer, the Company is eligible to receive development and commercialization milestone payments of up to $232.0 million, as well as, royalty payments ranging in the high single-digit to low double-digit percentages, not exceeding the mid-teens, of net sales of licensed products. The Company achieved the first milestone in December 2017, the second milestone in April 2018, and has received $15.0 million for such milestones to date. As of the acquisition date of Dimension on November 7, 2017, the Company valued the contract under ASC 805 and recorded an intangible asset of $13.5 million. The intangible asset was amortized to research and development expense over the research term and was completed in 2019. The Company recorded research and development expense of $0.2 million, $12.3 million, and $1.0 million for the years ended December 31, 2019, 2018, and 2017, respectively, for the amortization of the intangible asset. The Company evaluated the agreement under ASC 606 and recorded a contract liability as of November 7, 2017 of $2.5 million. It was determined that the performance obligations under the agreement include (i) research and development services to be provided over the research term, (ii) a development and commercialization license, and (iii) the Company’s participation in certain committees. It was determined that these performance obligations are not distinct in the context of the contract and therefore are a single performance obligation. The Company calculated the transaction price by including the unconstrained milestones along with the estimated payments for research and development services and recorded $0.5 million and $23.5 million, and $2.1 million as collaboration and license revenue for the years ended December 31, 2019, 2018, and 2017, respectively, by measuring the progress toward complete satisfaction of the performance obligation using an input measure. The performance obligation under the contract was substantially completed by end of 2019. As of December 31, 2019 and 2018, the Company had none and a $3.0 million contract asset associated with the performance obligation, respectively. University of Pennsylvania The Company has an agreement with University of Pennsylvania School of Medicine (Penn) to sponsor certain research related to liver and hemophilia gene therapy. In consideration for funding such research, Penn granted the Company an option to obtain a worldwide, non-exclusive or exclusive, royalty-bearing license, with the right to sublicense, under certain patent rights conceived, created or reduced to practice in the conduct of the research. The Company is required to reimburse Penn for filing, prosecuting and maintaining such patent rights unless and until the Company declines to exercise its option. Penn provides the Company with task-based, scientific reports of progress and results of the research, and granted the Company a royalty-free, nontransferable, non-exclusive right to copy and distribute any research reports furnished to the Company for any reasonable purpose, provided the results are not made publicly available until certain conditions are met, and the right to use, disclose and otherwise exploit the research results for any reasonable purpose, subject to similar restrictions on our public disclosure of the research results. Otherwise, the sponsored research agreement contains customary confidentiality provisions. The Company also has a research, collaboration, and license agreement with Penn, which provides the terms for the Company and Penn to collaborate with respect to the pre-clinical development of gene therapy products for the treatment of certain indications. Under the agreement, Penn granted the Company an exclusive, worldwide license to certain patent rights arising out of the research program, subject to certain retained rights, and a non-exclusive, worldwide license to certain Penn intellectual property, in each case to research, develop, make, have made, use, sell, offer for sale, commercialize and import licensed products in each indication for the term of the agreement. The Company will fund the cost of the research program in accordance with a mutually agreed-upon research budget and will be responsible for clinical development, manufacturing and commercialization of each indication. The Company may be obligated to make milestone payments of up to $5.0 million for each indication, if certain development milestones are achieved over time, as well as low to mid-single digit royalties on net sales of each licensed product. The Company may also be obligated to make milestone payments of up to $25.0 million per approved product if certain commercial milestones are achieved. Arcturus Research Collaboration and License Agreement In October 2015, the Company entered into a Research Collaboration and License Agreement with Arcturus Therapeutics, Inc. (Arcturus). The Company and Arcturus are collaborating on the research and development of therapies for select rare diseases. As consideration for entering into the arrangement, the Company paid Arcturus an upfront fee of $10.0 million. Arcturus has the primary responsibility for conducting certain research services, funded by the Company, and the Company will be responsible for development and commercialization costs. Pursuant to the agreement, the Company incurred $0.8 million, $1.9 million, and $4.3 million for the years ended December 31, 2019, 2018, and 2017, respectively, in research and development expense for the funding of certain research services received from Arcturus. As of December 31, 2019 and 2018, the Company has a balance of none and $0.5 million, respectively, in prepaid expenses and other current assets, and a balance of none and $0.4 million, respectively, in accrued liabilities related to Arcturus. In June 2019, the Company entered into an Equity Purchase Agreement and an amendment to the Research Collaboration and License Agreement to expand the field of use and increase the number of disease targets to include mRNA, DNA and siRNA therapeutics for up to 12 rare diseases. Pursuant to the agreements, the Company paid $ 6.0 million in cash upfront to Arcturus and purchased 2,400,000 shares of Arcturus’ common stock at a stated value of $ 10.00 per share, resulting in a total of $ 30.0 million of consideration paid at the close of the transaction. As a result, the Company received expanded license rights; the Arcturus common stock; an option to purchase an additional 600,000 shares of Arcturus’ common stock at $ 16.00 per share, which may be exercised up to two years after the agreement effective date, with certain restrictions; in addition to other changes as noted in the agreement. The period for the Company to exercise its option to purchase the additional stock may also be extended under certain circumstances as specified in the Equity Purchase Agreement. The Company is restricted from selling the 2,400,000 shares of common stock for a period of two years from the purchase date. The additional stock, if purchased, are also restricted from sale for a period of time as specified in the agreement. The Company also received the right to nominate one member to the Arcturus Board of Directors as well as one Board observer. Under the amended license agreement, certain early-stage milestone payments are reduced and the total potential milestone payments are increased due to the expanded number of targets. Arcturus is also entitled to reimbursement of related research expenses and royalties on commercial sales. Immediately after the purchase, the Company held 18.2% of Arcturus’ outstanding common stock, based on Arcturus’ outstanding common stock balance as of the transaction date. The recorded the common stock investment at $13.9 million on the transaction date, which was based on the quoted market price on the closing date. As a result of the equity ownership and the right to nominate a board member, it was determined that the Company has significant influence over Arcturus. The Company elected to apply the fair value option to account for the equity investment in Arcturus. The Company also accounts for the option to purchase additional shares of Arcturus common stock at fair value, which was recorded at $0.5 million on the transaction date based on the Black-Scholes option pricing method. The remaining $15.6 million of the total $30.0 million paid as consideration was attributed to the additional license rights obtained and was recorded as in-process research and development expense. The changes in the fair value of the Company’s investment in Arcturus securities were as follows (in thousands):
Arcturus common stock
Fair value of option to purchase additional shares of Arcturus common stock
December 31, 2018
$
—
$
—
Acquisition of investment in Arcturus securities
13,872
467
Change in fair value
12,216
1,197
December 31, 2019
$
26,088
$
1,664
GeneTx In August 2019, the Company entered into a Program Agreement and a Unitholder Option Agreement with GeneTx Biotherapeutics, LLC (GeneTx) to collaborate on the development of GeneTx’s GTX-102, an antisense oligonucleotide (ASO) for the treatment of Angelman syndrome. Pursuant to the terms of the Unitholder Option Agreement, the Company made an upfront payment of $20.0 million for an exclusive option to acquire GeneTx. This option may be exercised any time prior to 30 days following notice of FDA acceptance of the IND for GTX-102 for an additional $50.0 million in payments. Alternatively, the Company may extend the option period by paying an option extension payment of $25.0 million. In the event the Company exercises the option extension, the Company has a right to acquire GeneTx for a payment of $125.0 million, at any time, until the earlier of 30 months from the first dosing of a patient in a planned Phase 1/2 study (subject to extensions) or 90 days after results are available from that study. This exclusive option to acquire GeneTx can be extended under certain circumstances, by up to four additional three-month periods, by paying an additional extension fee for each three-month period. During the exclusive option period, GeneTx is responsible for conducting the program based on the development plan agreed between the parties and, subject to the terms in the Program Agreement, has the decision-making authority on all matters in connection with the research, development, manufacturing and regulatory activities with respect to the Program. The Company will provide support, at its discretion, including strategic guidance and clinical expertise. The Company and GeneTx will collaborate on the submission of the IND and management of the Phase 1/2 study in patients with Angelman syndrome. If the Company acquires GeneTx, the Company will then be responsible for all development and commercialization activities from the date of acquisition. The Company would also be required to make payments upon achievement of certain development and commercial milestones, as well as royalties, depending upon the success of the program. Although GeneTx is a variable interest entity, the Company is not the primary beneficiary as it currently does not have the power to direct the activities that would most significantly impact the economic performance of GeneTx. Prior to product regulatory approval, all consideration paid to GeneTx represents rights to potential future benefits associated with GeneTx’s in-process research and development activities, which have not reached technological feasibility and have no alternative future use. Accordingly, for the year ended December 31, 2019, the Company recorded the $20.0 million payment as an in-process research and development expense. In February 2020, the Company paid $25.0 million upon acceptance of the IND to maintain its option to acquire GeneTx until the earlier of 30 months from the first dosing of a patient in the Phase 1/2 study (subject to extensions) or 90 days after results are available from that study.</t>
  </si>
  <si>
    <t>Leases</t>
  </si>
  <si>
    <t>Lessee Disclosure [Abstract]</t>
  </si>
  <si>
    <t>9. Leases As described in “Note 2. Summary of Significant Accounting Policies”, the Company adopted Topic 842 Topic 840 The Company leases office space and research, testing and manufacturing laboratory space in various facilities in Novato and Brisbane, California, in Cambridge and Woburn, Massachusetts, and in certain foreign countries, under operating agreements expiring at various dates through 2028. Certain lease agreements include options for the Company to extend the lease for multiple renewal periods and also provide for annual minimum increases in rent, usually based on a consumer price index or annual minimum increases. None of these optional periods have been considered in the determination of the right-of-use lease asset or the lease liability for the leases as the Company did not consider it reasonably certain that it would exercise any such options. The Company recognizes lease expense on a straight-line basis over the non-cancelable term of its operating leases. The variable lease expense primarily consists of common area maintenance and other operating costs. The Company recognizes rent expense on a straight-line basis over the noncancelable term of its operating leases. Prior to adoption of Topic 842 Topic 840 The components of lease expense were as follows (in thousands):
Year Ended December 31,
2019
Operating lease expense
$
9,163
Variable lease expense
2,779
Total
$
11,942
Cash paid for amounts included in the measurement of lease liabilities for the year ended December 31, 2019 was $9.0 million and was included in net cash provided by operating activities in the Consolidated Statements of Cash Flows. Future minimum lease payments under non-cancellable leases as of December 31, 2019 were as follows (in thousands):
Year Ending December 31,
Leases
2020
$
9,786
2021
7,667
2022
7,521
2023
7,541
2024
5,571
Thereafter
7,582
Total future lease payments
45,668
Less: Amount representing interest
(8,676
)
Present value of future lease payments
36,992
Less: Short-term lease liabilities
(7,235
)
Long-term lease liabilities
$
29,757
Lease liabilities are based on the net present value of the remaining lease payments over the remaining lease term. As of December 31, 2019, the weighted-average remaining lease term was 5.64 years and the weighted-average discount rate used to determine the lease liability was 7.5%.</t>
  </si>
  <si>
    <t>Gain from Sale of Priority Review Vouchers</t>
  </si>
  <si>
    <t>Goodwill And Intangible Assets Disclosure [Abstract]</t>
  </si>
  <si>
    <t xml:space="preserve">10. Gain from Sale of Priority Review Vouchers In January 2018, the Company completed the sale of a Rare Pediatric Disease Priority Review Voucher (PRV) it received in connection with the approval of Mepsevii for $130.0 million. In June 2018, the Company also completed the sale of the PRV it received in connection with the approval of Crysvita for $80.6 million, net, which was shared equally with KKC. As the PRVs did not have a carrying value, the gain recognized was equal to the net proceeds received. The Company recorded $170.3 million for its portion of the net proceeds for the year ended December 31, 2018 as a gain from the sale of the priority review vouchers. </t>
  </si>
  <si>
    <t>Liability Related to the Sale of Future Royalties</t>
  </si>
  <si>
    <t>Deferred Revenue Disclosure [Abstract]</t>
  </si>
  <si>
    <t>11. Liability Related to the Sale of Future Royalties In December 2019, the Company entered into a Royalty Purchase Agreement with RPI Finance Trust (RPI), an affiliate of Royalty Pharma. Pursuant to the agreement, RPI paid $320.0 million to the Company in consideration for the right to receive royalty payments effective January 1, 2020, arising from the net sales of Crysvita in the European Union, the United Kingdom, As RPI’s rate of return is explicitly limited due to the cap on royalties they may receive, proceeds from the transaction was recorded as a liability (liability related to sale of future royalties on the Consolidated Balance Sheets). The Company will amortize $320.0 million, net of transaction cost of $5.8 million using the effective interest method over the estimated life of the arrangement. In order to determine the amortization of the liability, the Company is required to estimate the total amount of future royalty payments to be received by the Company and paid to RPI, subject to the capped amount, over the life of the arrangement. The aggregate future estimated royalty payments (subject to the capped amount), less the $314.2 million of net proceeds, will be recorded as non-cash interest expense over the life of the arrangement. Consequently, the Company estimates an imputed interest on the unamortized portion of the liability and records interest expense relating to the transaction. The Company will continue to record the royalty revenue rising from the net sales of Crysvita in the applicable European territories as non-cash royalty revenue in the Consolidated Statements of Operations over the term of the arrangement.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Through December 31, 2019, the Company’s effective annual interest rate was approximately 10.1%. There are a number of factors that could materially affect the amount and timing of royalty payments from KKC in the applicable European territories, most of which are not within the Company’s control. Such factors include, but are not limited to, the success of KKC’s sales and promotion of Crysvita, changing standards of care, the introduction of competing products, approval of label expansion for adults, pricing for reimbursement in various European territories, manufacturing or other delays, intellectual property matters, adverse events that result in governmental health authority imposed restrictions on the use of Crysvita, significant changes in foreign exchange rates as the royalty payments are made in U.S. dollars (USD) while significant portions of the underlying European sales of Crysvita are made in currencies other than USD, and other events or circumstances that could result in reduced royalty payments from European sales of Crysvita, all of which would result in a reduction of non-cash royalty revenue and the non-cash interest expense over the life of the arrangement. Conversely, if sales of Crysvita in Europe are more than expected, the non-cash royalty revenue and the non-cash interest expense recorded by the Company would be greater over the term of the arrangement. The Company will record non-cash royalty revenues and non-cash interest expense within its Consolidated Statements of Operations over the term of the arrangement. The following table shows the activity within the liability account during the year ended December 31, 2019 (in thousands):
December 31,
2019
Liability related to the sale of future royalties — beginning balance
$
—
Proceeds from sale of future royalties
314,234
Non-cash interest expense
1,135
Liability related to the sale of future royalties at end of year
$
315,369</t>
  </si>
  <si>
    <t>Equity</t>
  </si>
  <si>
    <t>Equity [Abstract]</t>
  </si>
  <si>
    <t xml:space="preserve">12. Equity At-the-Market Offerings In July 2016, the Company entered into an At-The-Market (ATM) sales agreement with Cowen and Company, LLC (Cowen), whereby the Company sold $150.0 million in aggregate proceeds of common stock, through Cowen as our sales agent. During the year ended December 31, 2017, the Company sold 912,351 shares of common stock, resulting in net proceeds of approximately $67.6 million, after commissions and other offering costs. In July 2017, the Company entered into an additional ATM sales agreement with Cowen whereby the Company may sell up to $150.0 million in aggregate proceeds of common stock from time to time, through Cowen as its sales agent. During the years ended December 31, 2019, 2018, and 2017, the Company sold 468,685, 640,257, and 1,338,866 shares of common stock, respectively, resulting in net proceeds of approximately $24.8 million, $38.1 million, and $64.3 million, respectively, after commissions and other offering costs. Underwritten Public Offering In January 2018, the Company completed an underwritten public offering in which 5,043,860 shares of common stock were sold, which includes 657,895 shares purchased by the underwriters pursuant to an option granted to them in connection with the offering, at a public offering price of $57.00 per share. The total proceeds that the Company received from the offering were approximately $271.0 million, net of underwriting discounts and commissions. In February 2019, the Company completed an underwritten public offering in which 5,833,333 shares of common stock were sold, which included 760,869 shares purchased by the underwriters pursuant to an option granted to them in connection with the offering, at a public offering price of $60.00 per share. The total proceeds that the Company received from the offering were approximately $330.4 million, net of underwriting discounts and commissions. Common Stock Warrants As of December 31, 2019 and 2018, there was an aggregate of 149,700 of common stock warrants outstanding with exercise price of $3.01 and expiration dates in 2020 and 2021. </t>
  </si>
  <si>
    <t>Stock-Based Awards</t>
  </si>
  <si>
    <t>Disclosure Of Compensation Related Costs Sharebased Payments [Abstract]</t>
  </si>
  <si>
    <t>13. Stock-Based Awards Equity Plan Awards In 2011, the Company adopted the 2011 Equity Incentive Plan (the 2011 Plan). The 2011 Plan provides for the granting of stock-based awards to employees, directors, and consultants under terms and provisions established by the board of directors. In 2014, the Company adopted the 2014 Incentive Plan (the 2014 Plan). The 2014 Plan had 2,250,000 shares of common stock available for future issuance at the time of its inception, which included 655,038 shares available under the 2011 Plan, which were transferred to the 2014 Plan upon adoption. No further grants subsequent to the IPO were made under the 2011 Plan. The 2014 Plan provides for automatic annual increases in shares available for grant, beginning on January 1, 2015 through January 1, 2024. Under the terms of the 2014 Plan, awards may be granted at an exercise price not less than fair market value. For employees holding more than 10% of the voting rights of all classes of stock, the exercise prices for awards must be at least 110% of fair market of the common stock on the grant date, as determined by the board of directors. The term of an award granted under the 2014 Plan may not exceed ten years. Typically, the vesting schedule for option grants to the employees provides that 1/4 1/48 1/4 As part of the acquisition of Dimension (discussed in “Note 3. Dimension Acquisition”), the Company assumed an equivalent 639,897 options to purchase shares of common stock of the Company from the equity plans of Dimension. No further grants subsequent to the acquisition are available under these equity plans. As of December 31, 2019, an aggregate of 10,521,371 shares of common stock have been authorized for issuance under the 2011 Plan, the 2014 Plan, and the assumed equity awards from the Dimension plans. Stock Option Activity The following table summarizes activity under the Company’s stock option plans, including the 2011 Plan, the 2014 Plan, the assumed equity awards from the Dimension plans and related information:
Options Outstanding
Number of Options
Weighted- Average Exercise
Weighted-Average Remaining Contractual Term
Aggregate Intrinsic Value
(In
Outstanding — December 31, 2016
4,429,472
$
61.85
8.22
$
79,135
Options granted
1,328,860
71.99
Options assumed
639,897
27.97
Options exercised
(478,470
)
16.25
Options cancelled
(520,349
)
78.70
Outstanding — December 31, 2017
5,399,410
$
62.75
7.40
$
37,687
Options granted
1,479,451
55.54
Options exercised
(713,263
)
36.21
Options cancelled
(812,474
)
74.80
Outstanding — December 31, 2018
5,353,124
$
62.46
7.22
$
23,243
Options granted
1,762,075
63.03
Options exercised
(235,678
)
32.87
Options cancelled
(766,457
)
72.48
Outstanding — December 31, 2019
6,113,064
$
62.51
7.00
$
18,989
Vested and exercisable — December 31, 2019
3,429,579
$
63.14
5.83
$
18,514
Vested and expected to vest — December 31, 2019
5,847,778
$
62.58
6.92
$
18,945
The aggregate intrinsic values of options outstanding, vested and exercisable, and vested and expected to vest were calculated as the difference between the exercise price of the options and the fair value of the Company’s common stock. The total intrinsic value of options exercised during the years ended December 31, 2019, 2018, and 2017 was $6.5 million, $22.9 million and $20.4 million, respectively. Cash received from the exercise of options was $7.7 million, $25.8 million, and $7.8 million as of December 31, 2019, 2018, and 2017, respectively. The weighted-average estimated fair value of stock options granted was $37.15, $33.32 and $44.20 per share of the Company’s common stock during the years ended December 31, 2019, 2018, and 2017, respectively. The total estimated grant date fair value of options vested during the years ended December 31, 2019, 2018, and 2017 was $45.3 million, $51.7 million, and $49.1 million, respectively. Restricted Stock Units The following table summarizes activity under the Company’s Restricted Stock Units (RSUs) from the 2014 Plan and related information:
RSUs Outstanding
Number of Shares
Weighted- Average Grant Date Fair Value
Unvested — December 31, 2016
573,744
$
71.45
RSUs granted
516,161
71.58
RSUs vested
(156,021
)
71.93
RSUs cancelled
(112,324
)
76.78
Unvested — December 31, 2017
821,560
$
70.71
RSUs granted
555,905
56.01
RSUs vested
(235,913
)
71.01
RSUs cancelled
(187,475
)
65.37
Unvested — December 31, 2018
954,077
$
63.12
RSUs granted
863,065
62.78
RSUs vested
(313,682
)
66.25
RSUs cancelled
(205,310
)
64.28
Unvested — December 31, 2019
1,298,150
$
61.96
The fair value of the RSUs is determined on the grant date based on the fair value of the Company’s common stock. The fair value of the RSUs is recognized as expense ratably over the vesting period of one to four years. The total grant date fair value of the 313,682 shares vested during 2019 was approximately $20.8 million with an aggregate intrinsic value of the shares of $18.4 million. Performance Stock Units In December 2017, the Company began granting performance stock units (PSUs) to certain employees. The following table summarizes activity under the Company’s PSUs from the 2014 Plan and related information:
PSUs Outstanding
Number of Shares
Weighted- Average Grant Date Fair Value
Unvested — December 31, 2016
—
$
—
PSUs granted
508,850
48.03
Unvested — December 31, 2017
508,850
$
48.03
PSUs granted
71,725
59.67
PSUs cancelled
(97,375
)
48.58
Unvested — December 31, 2018
483,200
$
49.65
PSUs granted
61,500
67.31
PSUs vested
(65,643
)
48.03
PSUs cancelled
(79,517
)
50.01
Unvested — December 31, 2019
399,540
$
52.56
The fair value of the PSUs is determined on the grant date based on the fair value of the Company’s common stock. PSUs are subject to vest only if certain specified criteria are achieved and the employees’ continued service with the Company after achievement of the specified criteria. For certain PSUs, the number of PSUs that may vest are also subject to the achievement of certain specified criteria. As of December 31, 2019, the specified criteria were deemed probable of achievement or already achieved. Stock-based compensation for these PSUs is recognized over the service period beginning in the period the Company determines it is probable that the performance criteria will be achieved. The total grant date fair value of the 65,643 shares vested during 2019 was approximately $3.2 million with an aggregate intrinsic value of the shares of $4.2 million. Employee Stock Purchase Plan In January 2014, the Company adopted the 2014 Employee Stock Purchase Plan (ESPP) and reserved a total of 600,000 shares of common stock for issuance under the ESPP. The ESPP provides for automatic annual increases in shares available for grant, beginning on January 1, 2015 through January 1, 2024. Eligible employees may purchase common stock at 85% of the lesser of the fair market value of common stock on the offering date or the purchase date with a six-month look-back feature. ESPP purchases are settled with common stock from the ESPP’s previously authorized and available pool of shares. During the year ended December 31, 2019, the Company issued 85,845 shares of common stock under the ESPP. As of December 31, 2019, an aggregate of 2,933,325 shares of common stock have been authorized for future issuance on the ESPP. Stock-Based Compensation Expense Total stock-based compensation recognized was as follows (in thousands):
Year Ended December 31,
2019
2018
2017
Cost of sales
$
1,084
$
146
$
—
Research and development
44,205
45,572
38,212
Selling, general and administrative
36,706
34,389
29,802
Total stock-based compensation expense
$
81,995
$
80,107
$
68,014
Stock-based compensation of $1.4 million and $1.1 million was capitalized into inventory for the years ended December 31, 2019 and 2018, respectively. There was no stock-based compensation capitalized for the year ended December 31, 2017. Capitalized stock-based compensation is recognized as cost of sales when the related product is sold. As of December 31, 2019, the total unrecognized compensation expense related to unvested equity awards, net of estimated forfeitures, was $133.0 million, which the Company expects to recognize over an estimated weighted-average period of 2.40 years. In determining the estimated fair value of the stock options and ESPP,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The Company’s expected volatility is based on historical volatility over the look-back period corresponding to the expected term.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was estimated at the date of grant using a Black-Scholes option-pricing model with the following weighted-average assumptions:
Year Ended December 31,
2019
2018
2017
Expected term (years)
6.22
6.23
6.23
Expected volatility
61%
62%
65%
Risk-free interest rate
2.4%
2.7%
2.1%
Expected dividend rate
0.0%
0.0%
0.0%</t>
  </si>
  <si>
    <t>Defined Contribution Plan</t>
  </si>
  <si>
    <t>Defined Contribution Pension And Other Postretirement Plans Disclosure [Abstract]</t>
  </si>
  <si>
    <t xml:space="preserve">14. Defined Contribution Plan The Company sponsors a retirement plan in which substantially all of its full-time employees in the United States and certain other foreign countries are eligible to participate. Eligible participants may contribute a percentage of their annual compensation to this plan, subject to statutory limitations. The Company recorded $3.6 million, $2.9 million, and $2.1 million as contribution expenses for the years ended December 31, 2019, 2018, and 2017, respectively. </t>
  </si>
  <si>
    <t>Income Taxes</t>
  </si>
  <si>
    <t>Income Tax Disclosure [Abstract]</t>
  </si>
  <si>
    <t xml:space="preserve">15. Income Taxes The components of the Company’s loss before income taxes were as follows (in thousands):
Year Ended December 31,
2019
2018
2017
Domestic
$
399,709
$
205,440
$
250,917
Foreign
(265
)
(8,343
)
67,421
Total loss before income taxes
$
399,444
$
197,097
$
318,338
The components of the Company’s income tax provision were as follows (in thousands):
Year Ended December 31,
2019
2018
2017
Current provision for income taxes:
Federal
$
—
$
—
$
—
State
51
14
5
International
1,092
500
42
Total current tax provision
1,143
514
47
Deferred tax provision (benefit):
Federal
—
—
(16,243
)
State
2,140
—
(3
)
International
—
—
—
Total deferred tax provision (benefit)
2,140
—
(16,246
)
Total provision for (benefit from) income taxes
$
3,283
$
514
$
(16,199
)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effective tax rate of our provision for income taxes differs from the federal statutory rate as follows:
Year Ended December 31,
2019
2018
2017
Federal statutory income tax rate
21.0
%
21.0
%
34.0
%
State income taxes, net of federal benefit
(0.5
)
—
—
Federal tax credits
5.2
9.5
9.0
Other
(0.2
)
(0.2
)
(0.9
)
Nondeductible permanent items
(0.4
)
(0.8
)
—
Stock-based compensation
(1.0
)
(0.8
)
(0.6
)
Uncertain tax positions
(1.0
)
(1.9
)
(1.8
)
Change in valuation allowance
(23.6
)
(26.8
)
(32.5
)
Foreign rate differential
(0.3
)
(0.3
)
(7.2
)
Change in federal tax rate
—
—
5.1
Provision for income taxes
(0.8
)
%
(0.3
)
%
5.1
% The tax effect of temporary differences that give rise to significant portions of the deferred tax assets is presented below (in thousands):
Year Ended December 31,
2019
2018
Deferred tax assets:
Loss carryforwards
$
185,892
$
183,331
Tax credits
158,791
137,019
Stock options
40,676
29,925
Accruals and reserves
19,622
7,418
Fixed assets and intangibles
3,870
2,820
Liability related to sale of future royalties
81,424
—
Other
4,183
1,189
Gross deferred tax assets
494,458
361,702
Valuation allowance
(486,796
)
(361,702
)
Total deferred tax assets
7,662
—
Deferred tax liabilities:
In-process research and development
(33,306
)
(31,166
)
Right-of-use lease assets
(7,662
)
—
Gross deferred tax liabilities
(40,968
)
(31,166
)
Net deferred tax asset (liabilities)
$
(33,306
)
$
(31,166
)
As of December 31, 2019 and 2018, the Company had $549.9 million and $558.3 million of federal net operating loss carryforwards available to reduce future taxable income that will begin to expire in 2032. As of December 31, 2019 and 2018, the Company had $520.2 million and $476.8 million of state net operating loss carryforwards available to reduce future taxable income that will begin to expire in 2031. As of December 31, 2019 and 2018, the Company had federal research tax credit carryforwards of $11.7 million and $7.5 million available to reduce future tax liabilities that will begin to expire in 2030. As of December 31, 2018 and 2017, the Company had state research credit carryforwards of $25.5 million and $17.3 million available to reduce future tax liabilities that will be carried forward indefinitely. As of December 31, 2019 and 2018, the Company had federal Orphan Drug Credits of $160.0 million and $143.5 million available to reduce future tax liabilities that will begin to expire in 2031.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3.6 $3.6 $0.2 On November 7, 2017, the Company acquired Dimension (see “Note 3. Dimension Acquisition”). The Company recorded a net $47.4 million deferred tax liability relating to the tax impact of future GAAP amortization or potential impairments associated with the identified intangible assets acquired, which are indefinitely lived assets and are not currently deductible for tax purposes. Due to the reduction of the US corporate tax rate to 21% in the period subsequent to the acquisition, the Company recorded a net decrease to the deferred tax liability of $16.2 million with a corresponding benefit from income taxes of $16.2 million for the year ended December 31, 2017. Due to a change in the state tax rates, the Company recorded a net increase to the deferred tax liability of $2.1 million with a corresponding deferred income tax expense of $2.1 million for the year ended December 31, 2019. The valuation allowance increased by $125.1 million and $57.5 million during the year ended December 31, 2019 and 2018, respectively. The Company recorded unrecognized tax benefits for uncertainties in income taxes. A reconciliation of the Company’s unrecognized tax benefits follows (in thousands):
December 31,
2019
2018
2017
Balance at beginning of year
$
33,727
$
28,377
$
13,505
Additions based on tax positions related to current year
5,575
4,750
9,338
Additions for tax positions of prior years
652
600
5,534
Reductions for tax positions of prior years
—
—
—
Balance at end of year
$
39,954
$
33,727
$
28,377
The entire amount of the unrecognized tax benefits would not impact the Company’s effective tax rate if recognized. The Company has elected to include interest and penalties as a component of tax expense. During the years ended December 31, 2019 and 2018, the Company did not recognize accrued interest and penalties related to unrecognized tax benefits. The Company does not anticipate that the amount of existing unrecognized tax benefits will significantly increase or decrease during the next year. It is our intention to reinvest the earnings of our non-U.S. subsidiaries in their operations. As of December 31, 2019, the Company had not made a provision for any incremental foreign withholding taxes on approximately $2.1 million of the excess of the amount of net income for financial reporting over the tax basis of investments in foreign subsidiaries that are essentially permanent in duration. If these earnings were repatriated to the U.S., the deferred tax liability associated with these temporary differences would result in a nominal amount of withholding taxes. The Company files income tax returns in the U.S. federal, California, and other state tax jurisdictions. The federal and state income tax returns from inception to December 31, 2019 remain subject to examination. </t>
  </si>
  <si>
    <t>Commitments and Contingencies</t>
  </si>
  <si>
    <t>Commitments And Contingencies Disclosure [Abstract]</t>
  </si>
  <si>
    <t xml:space="preserve">16. Commitments and Contingencies The Company has various manufacturing,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As of December 31, 2019, the aggregate payments under contractually binding manufacturing and service agreements are as follows (in thousands):
Year Ending December 31,
Manufacturing and Services
2020
7,854
2021
461
Thereafter
—
$
8,315
See “Note 9. Leases” for lease commitments. Contingencies While there are no material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si>
  <si>
    <t>Net Loss per Share</t>
  </si>
  <si>
    <t>Earnings Per Share [Abstract]</t>
  </si>
  <si>
    <t>17. Net Loss per Share The following table sets forth the computation of the basic and diluted net loss per share during the years ended December 31, 2019, 2018, and 2017 (in thousands, except share and per share data):
Year Ended December 31,
2019
2018
2017
Numerator:
Net loss
$
(402,727
)
$
(197,611
)
$
(302,139
)
Denominator:
Weighted-average shares used to compute net loss per share, basic and diluted
56,576,885
49,775,223
42,453,135
Net loss per share, basic and diluted
$
(7.12
)
$
(3.97
)
$
(7.12
) The following weighted-average outstanding common stock equivalents were excluded from the computation of diluted net loss per share for the periods presented because including them would have been antidilutive:
Year Ended December 31,
2019
2018
2017
Options to purchase common stock, RSUs, and PSUs
7,978,666
7,301,431
5,862,784
Employee stock purchase plan
3,953
3,345
2,728
Common stock warrants
149,700
149,700
149,700
8,132,319
7,454,476
6,015,212</t>
  </si>
  <si>
    <t>Accumulated Other Comprehensive Loss</t>
  </si>
  <si>
    <t>Other Comprehensive Income Loss Net Of Tax Period Increase Decrease [Abstract]</t>
  </si>
  <si>
    <t>18. Accumulated Other Comprehensive Loss Total accumulated other comprehensive loss consisted of the following (in thousands) :
Year Ended December 31,
2019
2018
Cumulative foreign currency translation adjustment
$
(306
)
$
(329
)
Unrealized gain (loss) on securities available-for-sale
159
(304
)
Total accumulated other comprehensive loss
$
(147
)
$
(633
)</t>
  </si>
  <si>
    <t>Quarterly Financial Data (unaudited)</t>
  </si>
  <si>
    <t>Quarterly Financial Data [Abstract]</t>
  </si>
  <si>
    <t>19. Quarterly Financial Data (unaudited) 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per share data):
2019
March 31,
June 30,
September 30,
December 31,
Revenue
$
18,172
$
24,149
$
25,800
$
35,593
Operating expenses
$
117,386
$
136,623
$
143,833
$
130,045
Net loss
$
(96,756
)
$
(99,172
)
$
(112,994
)
$
(93,805
)
Net loss per share, basic and diluted
$
(1.82
)
$
(1.72
)
$
(1.96
)
$
(1.62
)
2018
March 31,
June 30,
September 30,
December
Revenue
$
10,677
$
12,794
$
11,763
$
16,261
Operating expenses
$
107,164
$
107,694
$
101,409
$
106,601
Net income (loss)
$
30,253
$
(52,728
)
$
(87,310
)
$
(87,826
)
Net income (loss) per share, basic
$
0.63
$
(1.06
)
$
(1.74
)
$
(1.73
)
Net income (loss) per share, diluted
$
0.62
$
(1.06
)
$
(1.74
)
$
(1.73
)</t>
  </si>
  <si>
    <t>Summary of Significant Accounting Policies (Policies)</t>
  </si>
  <si>
    <t>Basis of Consolidation</t>
  </si>
  <si>
    <t>Basis of Consolidation The consolidated financial statements include the accounts of Ultragenyx Pharmaceutical Inc. and our wholly-owned subsidiaries. All intercompany balances and transactions have been eliminated.</t>
  </si>
  <si>
    <t>Use of Estimates</t>
  </si>
  <si>
    <t xml:space="preserve">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Cash Equivalents, and Restricted Cash</t>
  </si>
  <si>
    <t>Cash, Cash Equivalents, and Restricted Cash The Company considers all highly liquid investments with original maturities of three months or less from the date of purchase to be cash equivalents. Cash equivalents consist primarily of amounts invested in money market accounts. Restricted cash primarily consists of money market accounts used as collateral for the Company’s obligations under its facility leases. The following table provides a reconciliation of cash, cash equivalents, and restricted cash reported within the consolidated balance sheets that sum to the total of the amounts shown in the consolidated statement of cash flows (in thousands):
December 31,
2019
2018
2017
Cash and cash equivalents
$
433,584
$
113,432
$
100,488
Restricted cash included in prepaid expenses and other current assets
161
271
461
Restricted cash included in other assets
2,499
1,822
2,092
Total cash, cash equivalents, and restricted cash shown in the statements of cash flows
$
436,244
$
115,525
$
103,041</t>
  </si>
  <si>
    <t>Investments</t>
  </si>
  <si>
    <t xml:space="preserve">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 </t>
  </si>
  <si>
    <t>Investment in Equity Securities</t>
  </si>
  <si>
    <t>Investment in Equity Securities In June 2019, the Company entered into an amendment to the Research Collaboration and License Agreement and an Equity Purchase Agreement with Arcturus Therapeutics Holdings Inc. (Arcturus). Pursuant to the Equity Purchase Agreement, the Company purchased 2,400,000 shares of common stock, or approximately 18.2% of Arcturus’s outstanding shares of common stock as of the closing date of the transaction and received an option to purchase an additional 600,000 shares of common stock. The investment is subject to the equity method of accounting as it was determined that the Company has significant influence over Arcturus, but does not control the significant activities of Arcturus. The Company elected to apply the fair value option to account for the equity investment in Arcturus. The decision to elect the fair value option is irrevocable and is determined on an instrument by instrument basis. The option to purchase additional stock is accounted for at fair value using the Black-Scholes option pricing method. The changes in fair value of the equity investment and option to purchase additional stock are included in the Consolidated Statements of Operations. See “Note 8. License and Research Agreements” for additional details on the Arcturus transaction.</t>
  </si>
  <si>
    <t>Concentration of Credit Risk and Other Risks and Uncertainties</t>
  </si>
  <si>
    <t>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balance sheets . The Company has not experienced any credit losses to date from credit risk concentration. Concentration of credit risk with respect to is primarily limited to collaboration partners, drug wholesalers, and retail pharmacy distributors. Credit is extended to our customers based on an evaluation of a customer’s financial condition, and collateral is not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Inventory The Company values inventory at the lower of cost and net realizable value and determines the cost of inventory using the average-cost method. The Company expenses costs associated with the manufacture of product candidates prior to regulatory approval. Inventories consist of currently approved products. The Company periodically reviews its inventories for excess amounts or obsolescence and writes down obsolete or otherwise unmarketable inventory to its estimated net realizable value. Management determines excess inventory based on expected future demand. Estimates related to future demand are sensitive to significant inputs and assumptions such as acceptance by patients and physicians and the availability of formulary coverage and adequate reimbursement from private third-party payers for the product.</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property and equipment are as follows:
Research and development equipment
5 years
Furniture and office equipment
5 years
Computer equipment
3 years
Software
3-5 years
Leasehold improvements
Shorter of lease term or estimated useful life</t>
  </si>
  <si>
    <t>Intangible Assets</t>
  </si>
  <si>
    <t xml:space="preserve">Intangible Asse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The Company’s intangible assets consist of acquired in-process research and development (IPR&amp;D) and an acquired contract asset. IPR&amp;D assets represent capitalized incomplete research projects that the Company acquired through business combinations. The Company tests its definite and indefinite-lived intangible assets for impairment annually during the fourth quarter and more frequently if events or changes in circumstances indicate that it is more likely than not that the asset is impaired. If it is determined that the asset becomes impaired, the carrying value is written down to its fair value with the related impairment charge recognized in consolidated statements of operations in the period in which the impairment occurs. The Company has not recorded any impairments of intangible assets. </t>
  </si>
  <si>
    <t>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If it is determined that the goodwill becomes impaired, the carrying value is written down to its fair value with the related impairment charge recognized in consolidated statements of operations in the period in which the impairment occurs. The Company has not recorded any impairments of goodwill.</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t>
  </si>
  <si>
    <t>Accruals of Research and Development Costs</t>
  </si>
  <si>
    <t xml:space="preserve">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t>
  </si>
  <si>
    <t>Revenue Recognition</t>
  </si>
  <si>
    <t xml:space="preserve">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When the collaborative partner is the principal in the sale transaction with the customer, the Company records its share of collaboration profit as collaboration revenue. Funding received related to research and development services and commercialization costs is generally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also receive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collaboration revenue, the Company utilizes certain information from its ,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terms of the Company’s collaboration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The Company estimates the efforts needed to complete the performance obligation and recognizes revenue by measuring the progress towards complete satisfaction of the performance obligation using an input measure.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periodically and adjusted as necessary. If actual results vary, the Company may need to adjust these estimates, which could have an effect on earnings in the period of the adjustment. </t>
  </si>
  <si>
    <t>Leases The Company adopted Accounting Standards Update (ASU) No. 2016-02, Leases (Topic 842) Leases (Topic 840)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As a result of the adoption of the new guidance, the Company recorded a right-of-use lease asset of $16.2 million, a short-term lease liability of $4.5 million, and a long-term lease liability of $17.0 million and no cumulative effect adjustment was made to the retained earnings as of the adoption date. In addition, as of the adoption date, the Company derecognized a net deferred rent obligation of $5.2 million. See “Note 9. Leases” for further disclosure.</t>
  </si>
  <si>
    <t>Comprehensive Loss</t>
  </si>
  <si>
    <t xml:space="preserve">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t>
  </si>
  <si>
    <t>Research and Development</t>
  </si>
  <si>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The deferred amounts are expensed as the related goods are delivered or the services are performed. </t>
  </si>
  <si>
    <t>Stock-Based Compensation</t>
  </si>
  <si>
    <t xml:space="preserve">Stock-Based Compensation Stock-based awards issued to employees, including stock options, restricted stock units (RSUs), and performance stock units (PSUs) are recorded at fair value as of the grant date and recognized as expense on a straight-line basis over the employee’s requisite service period (generally the vesting period). PSUs vest only if certain specified criteria are achieved and the employees’ continued service requirements are met; therefore, the expense recognition occurs when the likelihood of the PSUs being earned is deemed probable. Stock compensation expense on awards expected to vest are recognized net of estimated forfeitures. </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Dimension acquisit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si>
  <si>
    <t>Foreign Currency</t>
  </si>
  <si>
    <t xml:space="preserve">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t>
  </si>
  <si>
    <t>Business Combinations</t>
  </si>
  <si>
    <t>Business Combinations The Company applies the provisions of ASC 805, “Business Combinations” allocates</t>
  </si>
  <si>
    <t>Recent Accounting Pronouncements</t>
  </si>
  <si>
    <t xml:space="preserve">Recent Accounting Pronouncements In June 2016, the FASB issued ASU No. 2016-13, Financial Instruments — Credit Losses, (Topic 326): Measurement of Credit Losses on Financial Instruments, </t>
  </si>
  <si>
    <t>Summary of Significant Accounting Policies (Tables)</t>
  </si>
  <si>
    <t>Summary of Reconciliation of Cash, Cash Equivalents and Restricted Cash</t>
  </si>
  <si>
    <t>The following table provides a reconciliation of cash, cash equivalents, and restricted cash reported within the consolidated balance sheets that sum to the total of the amounts shown in the consolidated statement of cash flows (in thousands):
December 31,
2019
2018
2017
Cash and cash equivalents
$
433,584
$
113,432
$
100,488
Restricted cash included in prepaid expenses and other current assets
161
271
461
Restricted cash included in other assets
2,499
1,822
2,092
Total cash, cash equivalents, and restricted cash shown in the statements of cash flows
$
436,244
$
115,525
$
103,041</t>
  </si>
  <si>
    <t>Summary of Useful Lives of Property and Equipment</t>
  </si>
  <si>
    <t>The useful lives of property and equipment are as follows:
Research and development equipment
5 years
Furniture and office equipment
5 years
Computer equipment
3 years
Software
3-5 years
Leasehold improvements
Shorter of lease term or estimated useful life</t>
  </si>
  <si>
    <t>Dimension Acquisition (Tables)</t>
  </si>
  <si>
    <t>Summary of Fair Value of Consideration Transferred</t>
  </si>
  <si>
    <t>The acquisition date fair value of the consideration transferred for Dimension was approximately $164.1 million, which consisted of the following (in thousands):
Cash payments
$
152,292
Fair value of vested stock options assumed
8,979
REGENX termination fee
2,850
Fair value of total consideration
$
164,121</t>
  </si>
  <si>
    <t>Summary of Fair Values of Assets Acquired and Liabilities Assumed</t>
  </si>
  <si>
    <t>The following table summarizes the fair values of assets acquired and liabilities assumed as of the date of acquisition (in thousands):
Cash and cash equivalents
$
12,338
Short-term investments
9,737
Other current assets
11,155
Property and equipment
6,580
In-process research and development
129,000
Bayer collaboration agreement
13,526
Accounts payable and accrued liabilities
(10,265
)
Notes payable
(4,944
)
Deferred tax liabilities
(47,412
)
Net identifiable net assets acquired
119,715
Goodwill
44,406
Net assets acquired
$
164,121</t>
  </si>
  <si>
    <t>Fair Value Measurements (Tables)</t>
  </si>
  <si>
    <t>Summary of Financial Assets and Liabilities Measured on Recurring Basis</t>
  </si>
  <si>
    <t>The following table sets forth the fair value of the Company’s financial assets and liabilities remeasured on a recurring basis based on the three-tier fair value hierarchy (in thousands):
December 31, 2019
Level 1
Level 2
Level 3
Total
Financial Assets:
Money market funds
$
293,309
$
—
$
—
$
293,309
Repurchase agreements
—
100,000
—
100,000
Time deposits
—
10,000
—
10,000
Corporate bonds
—
77,026
—
77,026
Commercial paper
—
80,119
—
80,119
Asset-backed securities
—
30,406
—
30,406
U.S. Government Treasury and agency securities
96,329
53,979
—
150,308
Investment in Arcturus equity securities
26,088
—
1,664
27,752
Total
$
415,726
$
351,530
$
1,664
$
768,920
December 31, 2018
Level 1
Level 2
Level 3
Total
Financial Assets:
Money market funds
$
48,999
$
—
$
—
$
48,999
Repurchase agreements
—
24,000
—
24,000
Time deposits
—
10,000
—
10,000
Corporate bonds
—
179,926
—
179,926
Commercial paper
—
50,198
—
50,198
Asset-backed securities
—
22,587
—
22,587
U.S. Government Treasury and agency securities
—
99,034
—
99,034
Total
$
48,999
$
385,745
$
—
$
434,744</t>
  </si>
  <si>
    <t>Balance Sheet Components (Tables)</t>
  </si>
  <si>
    <t>Summary of Cash Equivalents and Investments Classified as Available For Sale Securities</t>
  </si>
  <si>
    <t>The fair values of cash equivalents and investments classified as available-for-sale securities consisted of the following (in thousands):
December 31, 2019
Gross Unrealized
Amortized Cost
Gains
Losses
Estimated Fair Value
Money market funds
$
293,309
$
—
$
—
$
293,309
Repurchase agreements
100,000
—
—
100,000
Time deposits
10,000
—
—
10,000
Corporate bonds
77,022
17
(13
)
77,026
Commercial paper
80,119
—
—
80,119
Asset-backed securities
30,375
31
—
30,406
U.S. Government Treasury and agency securities
150,184
124
—
150,308
Total
$
741,009
$
172
$
(13
)
$
741,168
December 31, 2018
Gross Unrealized
Amortized Cost
Gains
Losses
Estimated Fair Value
Money market funds
$
48,999
$
—
$
—
$
48,999
Repurchase agreements
24,000
—
—
24,000
Time deposits
10,000
—
—
10,000
Corporate bonds
180,167
—
(241
)
179,926
Commercial paper
50,198
—
—
50,198
Asset-backed securities
22,597
—
(10
)
22,587
U.S. Government Treasury and agency securities
99,087
2
(55
)
99,034
Total
$
435,048
$
2
$
(306
)
$
434,744</t>
  </si>
  <si>
    <t>Summary of Inventory</t>
  </si>
  <si>
    <t>Inventory consists of the following (in thousands):
December 31,
2019
2018
Work-in-process
$
8,191
$
5,384
Finished goods
3,355
1,681
Total
$
11,546
$
7,065</t>
  </si>
  <si>
    <t>Summary of Property and Equipment</t>
  </si>
  <si>
    <t>Property and equipment, net consists of the following (in thousands):
December 31,
2019
2018
Leasehold improvements
$
16,871
$
15,705
Research and development equipment
17,881
9,856
Furniture and office equipment
3,496
3,379
Computer equipment and software
7,817
7,342
Construction-in-progress
24,271
1,970
Property and equipment, gross
70,336
38,252
Less accumulated depreciation
(25,988
)
(18,206
)
Property and equipment, net
$
44,348
$
20,046</t>
  </si>
  <si>
    <t>Accrued Liabilities</t>
  </si>
  <si>
    <t>Accrued liabilities consists of the following (in thousands):
December 31,
2019
2018
Research, clinical study, and manufacturing expenses
$
22,894
$
16,912
Payroll and related expenses
41,324
36,443
Other
18,976
9,095
Total
$
83,194
$
62,450</t>
  </si>
  <si>
    <t>Revenue (Tables)</t>
  </si>
  <si>
    <t>Summary of Disaggregation of Total Revenues</t>
  </si>
  <si>
    <t>The following table disaggregates total revenues from external customers by collaboration and license revenue and product sales (in thousands):
Year Ended December 31,
2019
2018
2017
Collaboration and license revenue:
KKC (Crysvita)
$
82,989
$
18,226
$
9
Bayer
504
23,467
2,127
Total collaboration and license revenue
83,493
41,693
2,136
Product sales:
Crysvita
4,286
644
—
Mepsevii
12,634
7,903
476
UX007
3,301
1,255
—
Total product sales
20,221
9,802
476
Total revenues
$
103,714
$
51,495
$
2,612
The following table disaggregates total revenues based on geographic location (in thousands):
Year Ended December 31,
2019
2018
2017
United States
$
86,442
$
45,339
$
2,289
Europe
12,085
5,293
323
All other
5,187
863
—
Total revenues
$
103,714
$
51,495
$
2,612</t>
  </si>
  <si>
    <t>Schedule of Sales-Related Accruals and Allowances</t>
  </si>
  <si>
    <t>The following table presents the activity and ending balances for sales-related accruals and allowances (in thousands):
December 31,
2019
2018
2017
Balance of product sales reserve at beginning of year
$
1,240
$
41
$
—
Provisions
3,846
2,466
41
Payments and adjustments
(3,268
)
(1,267
)
—
Balance of product sales reserve at end of year
$
1,818
$
1,240
$
41</t>
  </si>
  <si>
    <t>Summary of Changes in Contract Assets (Liabilities)</t>
  </si>
  <si>
    <t>The following table presents changes in the contract assets (liabilities) for the years ended December 31, 2019 and 2018 (in thousands):
December 31,
2019
2018
Balance of contract assets (liabilities) at beginning of year
$
2,979
$
(5,986
)
Additions
504
24,055
Deductions
(3,483
)
(15,090
)
Balance of contract assets at end of year
$
—
$
2,979</t>
  </si>
  <si>
    <t>License and Research Agreements (Tables)</t>
  </si>
  <si>
    <t>Share of Collaboration and Royalty Revenue Related to Crysvita</t>
  </si>
  <si>
    <t>The Company’s
Year Ended December 31,
2019
2018
2017
Company's share of collaboration revenue in profit-share territory
$
74,869
$
15,334
$
—
Royalty revenue in European territory
8,120
2,892
9
Total
$
82,989
$
18,226
$
9</t>
  </si>
  <si>
    <t>Schedule of Cost Sharing Payments</t>
  </si>
  <si>
    <t>Under the collaboration agreement, KKC and the Company share certain development and commercialization costs.
Year Ended December 31,
2019
2018
2017
Research and development
$
27,309
$
32,240
$
31,165
Selling, general and administrative
21,828
14,228
4,466
Total
$
49,137
$
46,468
$
35,631</t>
  </si>
  <si>
    <t>Schedule of Changes in Fair Value of Investment in Arcturus Securities</t>
  </si>
  <si>
    <t>The changes in the fair value of the Company’s investment in Arcturus securities were as follows (in thousands):
Arcturus common stock
Fair value of option to purchase additional shares of Arcturus common stock
December 31, 2018
$
—
$
—
Acquisition of investment in Arcturus securities
13,872
467
Change in fair value
12,216
1,197
December 31, 2019
$
26,088
$
1,664</t>
  </si>
  <si>
    <t>Leases (Tables)</t>
  </si>
  <si>
    <t>Summary of Components of Lease Expense</t>
  </si>
  <si>
    <t>The components of lease expense were as follows (in thousands):
Year Ended December 31,
2019
Operating lease expense
$
9,163
Variable lease expense
2,779
Total
$
11,942</t>
  </si>
  <si>
    <t>Schedule of Future Minimum Lease Payments under Non-cancellable Leases</t>
  </si>
  <si>
    <t>Future minimum lease payments under non-cancellable leases as of December 31, 2019 were as follows (in thousands):
Year Ending December 31,
Leases
2020
$
9,786
2021
7,667
2022
7,521
2023
7,541
2024
5,571
Thereafter
7,582
Total future lease payments
45,668
Less: Amount representing interest
(8,676
)
Present value of future lease payments
36,992
Less: Short-term lease liabilities
(7,235
)
Long-term lease liabilities
$
29,757</t>
  </si>
  <si>
    <t>Liability Related to the Sale of Future Royalties (Tables)</t>
  </si>
  <si>
    <t>Schedule of Activity Within Liability Related to Sale of Future Royalties</t>
  </si>
  <si>
    <t>The following table shows the activity within the liability account during the year ended December 31, 2019 (in thousands):
December 31,
2019
Liability related to the sale of future royalties — beginning balance
$
—
Proceeds from sale of future royalties
314,234
Non-cash interest expense
1,135
Liability related to the sale of future royalties at end of year
$
315,369</t>
  </si>
  <si>
    <t>Stock-Based Awards (Tables)</t>
  </si>
  <si>
    <t>Share Based Compensation Arrangement By Share Based Payment Award [Line Items]</t>
  </si>
  <si>
    <t>Summary of Activity Under Stock Option Plans Including 2011 Plan and 2014 Plan</t>
  </si>
  <si>
    <t>Stock Option Activity The following table summarizes activity under the Company’s stock option plans, including the 2011 Plan, the 2014 Plan, the assumed equity awards from the Dimension plans and related information:
Options Outstanding
Number of Options
Weighted- Average Exercise
Weighted-Average Remaining Contractual Term
Aggregate Intrinsic Value
(In
Outstanding — December 31, 2016
4,429,472
$
61.85
8.22
$
79,135
Options granted
1,328,860
71.99
Options assumed
639,897
27.97
Options exercised
(478,470
)
16.25
Options cancelled
(520,349
)
78.70
Outstanding — December 31, 2017
5,399,410
$
62.75
7.40
$
37,687
Options granted
1,479,451
55.54
Options exercised
(713,263
)
36.21
Options cancelled
(812,474
)
74.80
Outstanding — December 31, 2018
5,353,124
$
62.46
7.22
$
23,243
Options granted
1,762,075
63.03
Options exercised
(235,678
)
32.87
Options cancelled
(766,457
)
72.48
Outstanding — December 31, 2019
6,113,064
$
62.51
7.00
$
18,989
Vested and exercisable — December 31, 2019
3,429,579
$
63.14
5.83
$
18,514
Vested and expected to vest — December 31, 2019
5,847,778
$
62.58
6.92
$
18,945</t>
  </si>
  <si>
    <t>Summary of Stock-Based Compensation Expense</t>
  </si>
  <si>
    <t>Total stock-based compensation recognized was as follows (in thousands):
Year Ended December 31,
2019
2018
2017
Cost of sales
$
1,084
$
146
$
—
Research and development
44,205
45,572
38,212
Selling, general and administrative
36,706
34,389
29,802
Total stock-based compensation expense
$
81,995
$
80,107
$
68,014</t>
  </si>
  <si>
    <t>Fair Value of Stock Option Awards Granted Estimated Using Black-Scholes Option-Pricing Model</t>
  </si>
  <si>
    <t>The fair value of stock option awards granted was estimated at the date of grant using a Black-Scholes option-pricing model with the following weighted-average assumptions:
Year Ended December 31,
2019
2018
2017
Expected term (years)
6.22
6.23
6.23
Expected volatility
61%
62%
65%
Risk-free interest rate
2.4%
2.7%
2.1%
Expected dividend rate
0.0%
0.0%
0.0%</t>
  </si>
  <si>
    <t>Restricted Stock Units</t>
  </si>
  <si>
    <t>Summary of Activity Under Stock Units from 2014 Plan</t>
  </si>
  <si>
    <t>The following table summarizes activity under the Company’s Restricted Stock Units (RSUs) from the 2014 Plan and related information:
RSUs Outstanding
Number of Shares
Weighted- Average Grant Date Fair Value
Unvested — December 31, 2016
573,744
$
71.45
RSUs granted
516,161
71.58
RSUs vested
(156,021
)
71.93
RSUs cancelled
(112,324
)
76.78
Unvested — December 31, 2017
821,560
$
70.71
RSUs granted
555,905
56.01
RSUs vested
(235,913
)
71.01
RSUs cancelled
(187,475
)
65.37
Unvested — December 31, 2018
954,077
$
63.12
RSUs granted
863,065
62.78
RSUs vested
(313,682
)
66.25
RSUs cancelled
(205,310
)
64.28
Unvested — December 31, 2019
1,298,150
$
61.96</t>
  </si>
  <si>
    <t>Performance Stock Units</t>
  </si>
  <si>
    <t>The following table summarizes activity under the Company’s PSUs from the 2014 Plan and related information:
PSUs Outstanding
Number of Shares
Weighted- Average Grant Date Fair Value
Unvested — December 31, 2016
—
$
—
PSUs granted
508,850
48.03
Unvested — December 31, 2017
508,850
$
48.03
PSUs granted
71,725
59.67
PSUs cancelled
(97,375
)
48.58
Unvested — December 31, 2018
483,200
$
49.65
PSUs granted
61,500
67.31
PSUs vested
(65,643
)
48.03
PSUs cancelled
(79,517
)
50.01
Unvested — December 31, 2019
399,540
$
52.56</t>
  </si>
  <si>
    <t>Income Taxes (Tables)</t>
  </si>
  <si>
    <t>Components of Company's Loss Before Income Taxes</t>
  </si>
  <si>
    <t>The components of the Company’s loss before income taxes were as follows (in thousands):
Year Ended December 31,
2019
2018
2017
Domestic
$
399,709
$
205,440
$
250,917
Foreign
(265
)
(8,343
)
67,421
Total loss before income taxes
$
399,444
$
197,097
$
318,338</t>
  </si>
  <si>
    <t>Components of Company's Income Tax Provision</t>
  </si>
  <si>
    <t>The components of the Company’s income tax provision were as follows (in thousands):
Year Ended December 31,
2019
2018
2017
Current provision for income taxes:
Federal
$
—
$
—
$
—
State
51
14
5
International
1,092
500
42
Total current tax provision
1,143
514
47
Deferred tax provision (benefit):
Federal
—
—
(16,243
)
State
2,140
—
(3
)
International
—
—
—
Total deferred tax provision (benefit)
2,140
—
(16,246
)
Total provision for (benefit from) income taxes
$
3,283
$
514
$
(16,199
)</t>
  </si>
  <si>
    <t>Effective Tax Rate of Provision for Income Taxes from Federal Statutory Rate</t>
  </si>
  <si>
    <t>The effective tax rate of our provision for income taxes differs from the federal statutory rate as follows:
Year Ended December 31,
2019
2018
2017
Federal statutory income tax rate
21.0
%
21.0
%
34.0
%
State income taxes, net of federal benefit
(0.5
)
—
—
Federal tax credits
5.2
9.5
9.0
Other
(0.2
)
(0.2
)
(0.9
)
Nondeductible permanent items
(0.4
)
(0.8
)
—
Stock-based compensation
(1.0
)
(0.8
)
(0.6
)
Uncertain tax positions
(1.0
)
(1.9
)
(1.8
)
Change in valuation allowance
(23.6
)
(26.8
)
(32.5
)
Foreign rate differential
(0.3
)
(0.3
)
(7.2
)
Change in federal tax rate
—
—
5.1
Provision for income taxes
(0.8
)
%
(0.3
)
%
5.1
%</t>
  </si>
  <si>
    <t>Schedule of Tax Effect of Temporary Differences to Significant Portions of Deferred Tax Assets</t>
  </si>
  <si>
    <t>The tax effect of temporary differences that give rise to significant portions of the deferred tax assets is presented below (in thousands):
Year Ended December 31,
2019
2018
Deferred tax assets:
Loss carryforwards
$
185,892
$
183,331
Tax credits
158,791
137,019
Stock options
40,676
29,925
Accruals and reserves
19,622
7,418
Fixed assets and intangibles
3,870
2,820
Liability related to sale of future royalties
81,424
—
Other
4,183
1,189
Gross deferred tax assets
494,458
361,702
Valuation allowance
(486,796
)
(361,702
)
Total deferred tax assets
7,662
—
Deferred tax liabilities:
In-process research and development
(33,306
)
(31,166
)
Right-of-use lease assets
(7,662
)
—
Gross deferred tax liabilities
(40,968
)
(31,166
)
Net deferred tax asset (liabilities)
$
(33,306
)
$
(31,166
)</t>
  </si>
  <si>
    <t>Unrecognized Tax Benefits</t>
  </si>
  <si>
    <t>A reconciliation of the Company’s unrecognized tax benefits follows (in thousands):
December 31,
2019
2018
2017
Balance at beginning of year
$
33,727
$
28,377
$
13,505
Additions based on tax positions related to current year
5,575
4,750
9,338
Additions for tax positions of prior years
652
600
5,534
Reductions for tax positions of prior years
—
—
—
Balance at end of year
$
39,954
$
33,727
$
28,377</t>
  </si>
  <si>
    <t>Commitments and Contingencies (Tables)</t>
  </si>
  <si>
    <t>Summary of Aggregate Payments under Contractually Binding Manufacturing and Service Agreements</t>
  </si>
  <si>
    <t>As of December 31, 2019, the aggregate payments under contractually binding manufacturing and service agreements are as follows (in thousands):
Year Ending December 31,
Manufacturing and Services
2020
7,854
2021
461
Thereafter
—
$
8,315</t>
  </si>
  <si>
    <t>Net Loss per Share (Tables)</t>
  </si>
  <si>
    <t>Computation of Basic and Diluted Net Loss per Share</t>
  </si>
  <si>
    <t>The following table sets forth the computation of the basic and diluted net loss per share during the years ended December 31, 2019, 2018, and 2017 (in thousands, except share and per share data):
Year Ended December 31,
2019
2018
2017
Numerator:
Net loss
$
(402,727
)
$
(197,611
)
$
(302,139
)
Denominator:
Weighted-average shares used to compute net loss per share, basic and diluted
56,576,885
49,775,223
42,453,135
Net loss per share, basic and diluted
$
(7.12
)
$
(3.97
)
$
(7.12
)</t>
  </si>
  <si>
    <t>Outstanding Shares of Common Stock Equivalents Excluded from Computation of Diluted Net Loss per Share</t>
  </si>
  <si>
    <t>The following weighted-average outstanding common stock equivalents were excluded from the computation of diluted net loss per share for the periods presented because including them would have been antidilutive:
Year Ended December 31,
2019
2018
2017
Options to purchase common stock, RSUs, and PSUs
7,978,666
7,301,431
5,862,784
Employee stock purchase plan
3,953
3,345
2,728
Common stock warrants
149,700
149,700
149,700
8,132,319
7,454,476
6,015,212</t>
  </si>
  <si>
    <t>Accumulated Other Comprehensive Loss (Tables)</t>
  </si>
  <si>
    <t>Schedule of Total Accumulated Other Comprehensive Loss</t>
  </si>
  <si>
    <t>Total accumulated other comprehensive loss consisted of the following (in thousands) :
Year Ended December 31,
2019
2018
Cumulative foreign currency translation adjustment
$
(306
)
$
(329
)
Unrealized gain (loss) on securities available-for-sale
159
(304
)
Total accumulated other comprehensive loss
$
(147
)
$
(633
)</t>
  </si>
  <si>
    <t>Quarterly Financial Data (unaudited) (Tables)</t>
  </si>
  <si>
    <t>Summary of Unaudited Quarterly Financial Information</t>
  </si>
  <si>
    <t>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per share data):
2019
March 31,
June 30,
September 30,
December 31,
Revenue
$
18,172
$
24,149
$
25,800
$
35,593
Operating expenses
$
117,386
$
136,623
$
143,833
$
130,045
Net loss
$
(96,756
)
$
(99,172
)
$
(112,994
)
$
(93,805
)
Net loss per share, basic and diluted
$
(1.82
)
$
(1.72
)
$
(1.96
)
$
(1.62
)
2018
March 31,
June 30,
September 30,
December
Revenue
$
10,677
$
12,794
$
11,763
$
16,261
Operating expenses
$
107,164
$
107,694
$
101,409
$
106,601
Net income (loss)
$
30,253
$
(52,728
)
$
(87,310
)
$
(87,826
)
Net income (loss) per share, basic
$
0.63
$
(1.06
)
$
(1.74
)
$
(1.73
)
Net income (loss) per share, diluted
$
0.62
$
(1.06
)
$
(1.74
)
$
(1.73
)</t>
  </si>
  <si>
    <t>Organization and Basis of Presentation - Additional Information (Details)</t>
  </si>
  <si>
    <t>Dec. 31, 2019Segment</t>
  </si>
  <si>
    <t>United States of America</t>
  </si>
  <si>
    <t>Organization And Nature Of Business [Line Items]</t>
  </si>
  <si>
    <t>Number of reportable segments</t>
  </si>
  <si>
    <t>Summary of Significant Accounting Policies - Summary of Reconciliation of Cash, Cash Equivalents and Restricted Cash (Details) - USD ($) $ in Thousands</t>
  </si>
  <si>
    <t>Dec. 31, 2016</t>
  </si>
  <si>
    <t>Restricted cash included in prepaid expenses and other current assets</t>
  </si>
  <si>
    <t>Restricted Cash and Cash Equivalents, Current, Asset, Statement of Financial Position [Extensible List]</t>
  </si>
  <si>
    <t>us-gaap:PrepaidExpensesAndOtherCurrentAssetsMember</t>
  </si>
  <si>
    <t>Restricted cash included in other assets</t>
  </si>
  <si>
    <t>Restricted Cash and Cash Equivalents, Noncurrent, Asset, Statement of Financial Position [Extensible List]</t>
  </si>
  <si>
    <t>us-gaap:OtherNoncurrentAssetsMember</t>
  </si>
  <si>
    <t>Total cash, cash equivalents, and restricted cash shown in the statements of cash flows</t>
  </si>
  <si>
    <t>Summary of Significant Accounting Policies - Additional Information (Details) - USD ($)</t>
  </si>
  <si>
    <t>1 Months Ended</t>
  </si>
  <si>
    <t>Jan. 01, 2019</t>
  </si>
  <si>
    <t>Summary Of Significant Accounting Policies [Line Items]</t>
  </si>
  <si>
    <t>Allowance for doubtful accounts</t>
  </si>
  <si>
    <t>Right-to-use lease asset</t>
  </si>
  <si>
    <t>Long-term lease liability</t>
  </si>
  <si>
    <t>Unrecognized tax benefits related to interest or penalties</t>
  </si>
  <si>
    <t>Accounting Standards Update 2016-02</t>
  </si>
  <si>
    <t>Adjustment to retained earnings</t>
  </si>
  <si>
    <t>Deferred rent derecognized, net</t>
  </si>
  <si>
    <t>Arcturus Research Collaboration and License Agreement</t>
  </si>
  <si>
    <t>Percentage of outstanding common shares</t>
  </si>
  <si>
    <t>18.20%</t>
  </si>
  <si>
    <t>Option to purchase additional common stock, shares</t>
  </si>
  <si>
    <t>Summary of Significant Accounting Policies - Summary of Useful Lives of Property and Equipment (Details)</t>
  </si>
  <si>
    <t>Research and Development Equipment</t>
  </si>
  <si>
    <t>Property Plant And Equipment [Line Items]</t>
  </si>
  <si>
    <t>Property plant and equipment useful life</t>
  </si>
  <si>
    <t>5 years</t>
  </si>
  <si>
    <t>Furniture and Office Equipment</t>
  </si>
  <si>
    <t>Computer Equipment</t>
  </si>
  <si>
    <t>3 years</t>
  </si>
  <si>
    <t>Software | Minimum</t>
  </si>
  <si>
    <t>Software | Maximum</t>
  </si>
  <si>
    <t>Leasehold Improvements</t>
  </si>
  <si>
    <t>Shorter of lease term or estimated useful life</t>
  </si>
  <si>
    <t>Dimension Acquisition - Additional Information (Details) - USD ($)</t>
  </si>
  <si>
    <t>Nov. 07, 2017</t>
  </si>
  <si>
    <t>Sep. 30, 2019</t>
  </si>
  <si>
    <t>Mar. 31, 2019</t>
  </si>
  <si>
    <t>Sep. 30, 2018</t>
  </si>
  <si>
    <t>Jun. 30, 2018</t>
  </si>
  <si>
    <t>Mar. 31, 2018</t>
  </si>
  <si>
    <t>Business Acquisition [Line Items]</t>
  </si>
  <si>
    <t>Increase (decrease) in deferred tax liability</t>
  </si>
  <si>
    <t>Federal statutory income tax rate</t>
  </si>
  <si>
    <t>21.00%</t>
  </si>
  <si>
    <t>34.00%</t>
  </si>
  <si>
    <t>Proforma total revenues</t>
  </si>
  <si>
    <t>Proforma net loss</t>
  </si>
  <si>
    <t>Dimension</t>
  </si>
  <si>
    <t>Business acquisition date</t>
  </si>
  <si>
    <t>Nov. 7,
		2017</t>
  </si>
  <si>
    <t>Business acquisition, purchase price per share</t>
  </si>
  <si>
    <t>Business acquisition, cash</t>
  </si>
  <si>
    <t>REGENX termination fee paid</t>
  </si>
  <si>
    <t>Business acquisition, assumed equity awards value</t>
  </si>
  <si>
    <t>Business acquisition, acceleration of certain awards recognized as expense in post-combination financial statements</t>
  </si>
  <si>
    <t>Business acquisition, being recognized as expense over employee's remaining service period</t>
  </si>
  <si>
    <t>Business acquisition, consideration transferred</t>
  </si>
  <si>
    <t>Non-current deferred tax liability</t>
  </si>
  <si>
    <t>Notes payable</t>
  </si>
  <si>
    <t>Transaction costs</t>
  </si>
  <si>
    <t>Transaction costs related to acquisition</t>
  </si>
  <si>
    <t>Amortization of definite-lived intangible assets</t>
  </si>
  <si>
    <t>Stock Options | Dimension</t>
  </si>
  <si>
    <t>Dimension Acquisition - Summary of Fair Value of Consideration Transferred (Details) - Dimension $ in Thousands</t>
  </si>
  <si>
    <t>Nov. 07, 2017USD ($)</t>
  </si>
  <si>
    <t>Cash payments</t>
  </si>
  <si>
    <t>Fair value of vested stock options assumed</t>
  </si>
  <si>
    <t>REGENX termination fee</t>
  </si>
  <si>
    <t>Fair value of total consideration</t>
  </si>
  <si>
    <t>Stock Options</t>
  </si>
  <si>
    <t>Dimension Acquisition - Summary of Fair Values of Assets Acquired and Liabilities Assumed (Details) - USD ($) $ in Thousands</t>
  </si>
  <si>
    <t>Other current assets</t>
  </si>
  <si>
    <t>Property and equipment</t>
  </si>
  <si>
    <t>In-process research and development</t>
  </si>
  <si>
    <t>Bayer collaboration agreement</t>
  </si>
  <si>
    <t>Accounts payable and accrued liabilities</t>
  </si>
  <si>
    <t>Net identifiable net assets acquired</t>
  </si>
  <si>
    <t>Net assets acquired</t>
  </si>
  <si>
    <t>Fair Value Measurements - Additional Information (Details) - Arcturus Research Collaboration and License Agreement $ in Thousands</t>
  </si>
  <si>
    <t>Dec. 31, 2019USD ($)</t>
  </si>
  <si>
    <t>Schedule Of Available For Sale Securities [Line Items]</t>
  </si>
  <si>
    <t>Change in fair value of common stock</t>
  </si>
  <si>
    <t>Change in fair value of additional common stock</t>
  </si>
  <si>
    <t>Fair Value Measurements - Summary of Financial Assets and Liabilities Measured on Recurring Basis (Details) - USD ($) $ in Thousands</t>
  </si>
  <si>
    <t>Fair Value Assets And Liabilities Measured On Recurring And Nonrecurring Basis [Line Items]</t>
  </si>
  <si>
    <t>Total fair value</t>
  </si>
  <si>
    <t>Level 1</t>
  </si>
  <si>
    <t>Level 2</t>
  </si>
  <si>
    <t>Level 3</t>
  </si>
  <si>
    <t>Money Market Funds</t>
  </si>
  <si>
    <t>Money Market Funds | Level 1</t>
  </si>
  <si>
    <t>Asset-backed Securities</t>
  </si>
  <si>
    <t>Asset-backed Securities | Level 2</t>
  </si>
  <si>
    <t>Repurchase Agreements</t>
  </si>
  <si>
    <t>Repurchase Agreements | Level 2</t>
  </si>
  <si>
    <t>Time Deposits</t>
  </si>
  <si>
    <t>Time Deposits | Level 2</t>
  </si>
  <si>
    <t>Corporate Bonds</t>
  </si>
  <si>
    <t>Corporate Bonds | Level 2</t>
  </si>
  <si>
    <t>Commercial Paper</t>
  </si>
  <si>
    <t>Commercial Paper | Level 2</t>
  </si>
  <si>
    <t>U.S. Government Treasury and Agency Securities</t>
  </si>
  <si>
    <t>U.S. Government Treasury and Agency Securities | Level 1</t>
  </si>
  <si>
    <t>U.S. Government Treasury and Agency Securities | Level 2</t>
  </si>
  <si>
    <t>Investment in Arcturus Equity Securities</t>
  </si>
  <si>
    <t>Investment in Arcturus Equity Securities | Level 1</t>
  </si>
  <si>
    <t>Investment in Arcturus Equity Securities | Level 3</t>
  </si>
  <si>
    <t>Balance Sheet Components - Summary of Cash Equivalents and Investments Classified as Available For Sale Securities (Details) - USD ($) $ in Thousands</t>
  </si>
  <si>
    <t>Amortized Cost</t>
  </si>
  <si>
    <t>Gross Unrealized Gains</t>
  </si>
  <si>
    <t>Gross Unrealized Losses</t>
  </si>
  <si>
    <t>Estimated Fair Value</t>
  </si>
  <si>
    <t>Balance Sheet Components - Additional Information (Details) - USD ($)</t>
  </si>
  <si>
    <t>Significant realized gains or losses on available-for-sale securities</t>
  </si>
  <si>
    <t>Depreciation expense</t>
  </si>
  <si>
    <t>Maximum</t>
  </si>
  <si>
    <t>Available-for-sale securities remaining contractual maturities</t>
  </si>
  <si>
    <t>2 years</t>
  </si>
  <si>
    <t>Balance Sheet Components - Summary of Inventory (Details) - USD ($) $ in Thousands</t>
  </si>
  <si>
    <t>Work-in-process</t>
  </si>
  <si>
    <t>Finished goods</t>
  </si>
  <si>
    <t>Balance Sheet Components - Summary of Property and Equipment (Details) - USD ($) $ in Thousands</t>
  </si>
  <si>
    <t>Property and equipment, gross</t>
  </si>
  <si>
    <t>Less accumulated depreciation</t>
  </si>
  <si>
    <t>Computer Equipment and Software</t>
  </si>
  <si>
    <t>Construction-in-progress</t>
  </si>
  <si>
    <t>Balance Sheet Components - Accrued Liabilities (Details) - USD ($) $ in Thousands</t>
  </si>
  <si>
    <t>Payables And Accruals [Abstract]</t>
  </si>
  <si>
    <t>Research, clinical study, and manufacturing expenses</t>
  </si>
  <si>
    <t>Payroll and related expenses</t>
  </si>
  <si>
    <t>Intangible Assets, Net - Additional Information (Details) - USD ($) $ in Thousands</t>
  </si>
  <si>
    <t>Finite Lived Intangible Assets [Line Items]</t>
  </si>
  <si>
    <t>Research and development expense related to amortization of assets</t>
  </si>
  <si>
    <t>Intangible asset impairment charges</t>
  </si>
  <si>
    <t>Business combination recognized intangible assets</t>
  </si>
  <si>
    <t>Dimension | IPR&amp;D Assets</t>
  </si>
  <si>
    <t>Dimension | Contract Asset</t>
  </si>
  <si>
    <t>Revenue - Summary of Disaggregation of Total Revenues from External Customers (Details) - USD ($) $ in Thousands</t>
  </si>
  <si>
    <t>3 Months Ended</t>
  </si>
  <si>
    <t>Bayer HealthCare LLC</t>
  </si>
  <si>
    <t>Collaboration and License | Kyowa Kirin Collaboration</t>
  </si>
  <si>
    <t>Collaboration and License | Bayer HealthCare LLC</t>
  </si>
  <si>
    <t>Product Sales | Crysvita</t>
  </si>
  <si>
    <t>Product Sales | Mepsevii</t>
  </si>
  <si>
    <t>Product Sales | UX007</t>
  </si>
  <si>
    <t>Revenue - Summary of Disaggregation of Total Revenues (Details) - USD ($) $ in Thousands</t>
  </si>
  <si>
    <t>Disaggregation Of Revenue [Line Items]</t>
  </si>
  <si>
    <t>United States</t>
  </si>
  <si>
    <t>Europe</t>
  </si>
  <si>
    <t>All other</t>
  </si>
  <si>
    <t>Revenue - Schedule of Sales-Related Accruals and Allowances (Details) - Product Sales - USD ($) $ in Thousands</t>
  </si>
  <si>
    <t>Balance of product sales reserve at beginning of year</t>
  </si>
  <si>
    <t>Provisions</t>
  </si>
  <si>
    <t>Payments and adjustments</t>
  </si>
  <si>
    <t>Balance of product sales reserve at end of year</t>
  </si>
  <si>
    <t>Revenue - Summary of Changes in Contract Assets (Liabilities) (Details) - USD ($) $ in Thousands</t>
  </si>
  <si>
    <t>Disaggregation Of Revenue [Abstract]</t>
  </si>
  <si>
    <t>Contract assets</t>
  </si>
  <si>
    <t>Contract liabilities</t>
  </si>
  <si>
    <t>Additions</t>
  </si>
  <si>
    <t>Deductions</t>
  </si>
  <si>
    <t>Revenue - Additional Information (Details)</t>
  </si>
  <si>
    <t>Percentage of gross accounts receivable balance</t>
  </si>
  <si>
    <t>87.00%</t>
  </si>
  <si>
    <t>88.00%</t>
  </si>
  <si>
    <t>License and Research Agreements - Additional Information (Details)</t>
  </si>
  <si>
    <t>Jan. 01, 2023</t>
  </si>
  <si>
    <t>Feb. 29, 2020USD ($)</t>
  </si>
  <si>
    <t>Aug. 31, 2019USD ($)</t>
  </si>
  <si>
    <t>Jun. 30, 2019USD ($)DiseaseTarget$ / sharesshares</t>
  </si>
  <si>
    <t>Oct. 31, 2018USD ($)</t>
  </si>
  <si>
    <t>Oct. 31, 2015USD ($)</t>
  </si>
  <si>
    <t>Dec. 31, 2017USD ($)</t>
  </si>
  <si>
    <t>Dec. 31, 2019USD ($)$ / sharesshares</t>
  </si>
  <si>
    <t>Sep. 30, 2019USD ($)</t>
  </si>
  <si>
    <t>Jun. 30, 2019USD ($)$ / sharesshares</t>
  </si>
  <si>
    <t>Mar. 31, 2019USD ($)</t>
  </si>
  <si>
    <t>Dec. 31, 2018USD ($)$ / sharesshares</t>
  </si>
  <si>
    <t>Sep. 30, 2018USD ($)</t>
  </si>
  <si>
    <t>Jun. 30, 2018USD ($)</t>
  </si>
  <si>
    <t>Mar. 31, 2018USD ($)</t>
  </si>
  <si>
    <t>Dec. 31, 2019USD ($)DiseaseIndicationQuarter$ / sharesshares</t>
  </si>
  <si>
    <t>Dec. 31, 2022</t>
  </si>
  <si>
    <t>Collaborative Arrangements And Noncollaborative Arrangement Transactions [Line Items]</t>
  </si>
  <si>
    <t>Collaboration and license revenue</t>
  </si>
  <si>
    <t>Contract asset</t>
  </si>
  <si>
    <t>Common stock purchased | shares</t>
  </si>
  <si>
    <t>Common stock. per share | $ / shares</t>
  </si>
  <si>
    <t>Common stock investment value</t>
  </si>
  <si>
    <t>Amortization completion year</t>
  </si>
  <si>
    <t>Consideration paid</t>
  </si>
  <si>
    <t>Contract liability</t>
  </si>
  <si>
    <t>Kyowa Kirin Collaboration | License Agreement | Prepaid and Other Current Assets</t>
  </si>
  <si>
    <t>License agreement other receivables</t>
  </si>
  <si>
    <t>Kyowa Kirin Collaboration | License Agreement | Product Sales</t>
  </si>
  <si>
    <t>Kyowa Kirin Collaboration | License Agreement | Profit Share Revenue</t>
  </si>
  <si>
    <t>License agreement accounts receivable</t>
  </si>
  <si>
    <t>Kyowa Kirin Collaboration | License Agreement | Commercial and Development Activity Reimbursements</t>
  </si>
  <si>
    <t>License agreement accrued liabilities</t>
  </si>
  <si>
    <t>Kyowa Kirin Collaboration | License Agreement | Scenario Forecast</t>
  </si>
  <si>
    <t>Profit loss sharing percentage on net sales</t>
  </si>
  <si>
    <t>30.00%</t>
  </si>
  <si>
    <t>35.00%</t>
  </si>
  <si>
    <t>Kyowa Kirin Collaboration | Profit Share Territory | License Agreement</t>
  </si>
  <si>
    <t>Remaining profit or loss share percentage on commercializing products</t>
  </si>
  <si>
    <t>50.00%</t>
  </si>
  <si>
    <t>Tiered double-digit revenue share percentage entitled to receive</t>
  </si>
  <si>
    <t>20.00%</t>
  </si>
  <si>
    <t>Kyowa Kirin Collaboration | European Territory | License Agreement</t>
  </si>
  <si>
    <t>Percentage of royalty on net sales receives</t>
  </si>
  <si>
    <t>10.00%</t>
  </si>
  <si>
    <t>Crysvita | Product Sales</t>
  </si>
  <si>
    <t>Crysvita | License Agreement | Product Sales</t>
  </si>
  <si>
    <t>Saint Louis University License Agreement</t>
  </si>
  <si>
    <t>Milestone payments paid</t>
  </si>
  <si>
    <t>Baylor Research Institute License Agreement | Development Milestones</t>
  </si>
  <si>
    <t>Future contingent milestone payments</t>
  </si>
  <si>
    <t>Baylor Research Institute License Agreement | Sales Milestones</t>
  </si>
  <si>
    <t>Option and License Agreement | REGENXBIO, Inc.</t>
  </si>
  <si>
    <t>Option and license agreement description</t>
  </si>
  <si>
    <t>The Company also has an option and license agreement with REGENX under which the Company has an exclusive, sublicensable, worldwide license to make, have made, use, import, sell, and offer for sale licensed products with respect to three disease indications, subject to certain exclusions and has an option for another disease indication. In October 2018, the Company exercised its remaining option with REGENX for the additional disease indication and paid a $1.0 million fee for the exercise of the option.</t>
  </si>
  <si>
    <t>Number of disease indications for exclusive license | DiseaseIndication</t>
  </si>
  <si>
    <t>Fee paid for exercise of option</t>
  </si>
  <si>
    <t>Annual maintenance fee for each option exercised</t>
  </si>
  <si>
    <t>Option and License Agreement | REGENXBIO, Inc. | Maximum</t>
  </si>
  <si>
    <t>Research, Develop and Commercialize AAV Gene Therapy Products | Bayer HealthCare LLC</t>
  </si>
  <si>
    <t>Milestone payments received</t>
  </si>
  <si>
    <t>Research, Develop and Commercialize AAV Gene Therapy Products | Bayer HealthCare LLC | Maximum</t>
  </si>
  <si>
    <t>Research Collaboration and License Agreement Development Milestones | University of Pennsylvania School of Medicine (Penn) | Maximum</t>
  </si>
  <si>
    <t>Research Collaboration and License Agreement Commercial Milestones | University of Pennsylvania School of Medicine (Penn) | Maximum</t>
  </si>
  <si>
    <t>Additional option to purchase common stock | shares</t>
  </si>
  <si>
    <t>Additional option to purchase common stock value per share | $ / shares</t>
  </si>
  <si>
    <t>Number of shares restricted for sale | shares</t>
  </si>
  <si>
    <t>Number of years restricted for selling common stock</t>
  </si>
  <si>
    <t>Option exercising period</t>
  </si>
  <si>
    <t>Fair value of additional option to purchase common stock</t>
  </si>
  <si>
    <t>Remaining consideration paid</t>
  </si>
  <si>
    <t>Arcturus Research Collaboration and License Agreement | Maximum</t>
  </si>
  <si>
    <t>Number of disease targets | DiseaseTarget</t>
  </si>
  <si>
    <t>Program Agreement and Unitholder Option Agreement | GeneTx Biotherapeutics LLC</t>
  </si>
  <si>
    <t>Upfront payment for exclusive option to acquisition</t>
  </si>
  <si>
    <t>Business acquisition option exercise period, description</t>
  </si>
  <si>
    <t>This option may be exercised any time prior to 30 days following notice of FDA acceptance of the IND for GTX-102 for an additional $50.0 million in payments.</t>
  </si>
  <si>
    <t>Additional payment for exclusive option</t>
  </si>
  <si>
    <t>Option extension Premium</t>
  </si>
  <si>
    <t>Exercise of option extension, right to acquire condition</t>
  </si>
  <si>
    <t>In the event the Company exercises the option extension, the Company has a right to acquire GeneTx for a payment of $125.0 million, at any time, until the earlier of 30 months from the first dosing of a patient in a planned Phase 1/2 study (subject to extensions) or 90 days after results are available from that study.</t>
  </si>
  <si>
    <t>Program Agreement and Unitholder Option Agreement | GeneTx Biotherapeutics LLC | Maximum</t>
  </si>
  <si>
    <t>Extension period available for right to acquisition | Quarter</t>
  </si>
  <si>
    <t>Program Agreement and Unitholder Option Agreement | Scenario Forecast | GeneTx Biotherapeutics LLC</t>
  </si>
  <si>
    <t>License and Research Agreements - Share of Collaboration and Royalty Revenue Related to Crysvita (Details) - USD ($) $ in Thousands</t>
  </si>
  <si>
    <t>Collaboration and Royalty | Kyowa Kirin Collaboration</t>
  </si>
  <si>
    <t>Collaboration and Royalty | Kyowa Kirin Collaboration | Profit Share Territory</t>
  </si>
  <si>
    <t>Collaboration and Royalty | Kyowa Kirin Collaboration | Royalty Revenue in European Territory</t>
  </si>
  <si>
    <t>License and Research Agreements - Schedule of Cost Sharing Payments (Details) - Kyowa Kirin Collaboration - USD ($) $ in Thousands</t>
  </si>
  <si>
    <t>Cost Sharing Payments [Line Items]</t>
  </si>
  <si>
    <t>License and Research Agreements - Schedule of Changes in Fair Value of Investment in Arcturus Securities (Details) $ in Thousands</t>
  </si>
  <si>
    <t>Arcturus common stock, Beginning balance</t>
  </si>
  <si>
    <t>Arcturus common stock, Ending balance</t>
  </si>
  <si>
    <t>Arcturus common stock, Acquisition of investment in Arcturus securities</t>
  </si>
  <si>
    <t>Arcturus common stock, Change in fair value</t>
  </si>
  <si>
    <t>Fair value of option to purchase additional shares of Arcturus common stock, Acquisition of investment in Arcturus securities</t>
  </si>
  <si>
    <t>Fair value of option to purchase additional shares of Arcturus common stock, Change in fair value</t>
  </si>
  <si>
    <t>Fair value of option to purchase additional shares of Arcturus common stock, Ending balance</t>
  </si>
  <si>
    <t>Leases - Additional Information (Details) - USD ($) $ in Millions</t>
  </si>
  <si>
    <t>Operating lease extension details</t>
  </si>
  <si>
    <t>multiple renewal periods</t>
  </si>
  <si>
    <t>Operating lease, existence of option to extend</t>
  </si>
  <si>
    <t>Operating lease expiry term</t>
  </si>
  <si>
    <t>2028</t>
  </si>
  <si>
    <t>Rent expense</t>
  </si>
  <si>
    <t>Cash paid for measurement of lease liabilities</t>
  </si>
  <si>
    <t>Weighted average remaining lease term</t>
  </si>
  <si>
    <t>5 years 7 months 20 days</t>
  </si>
  <si>
    <t>Weighted average discount rate</t>
  </si>
  <si>
    <t>7.50%</t>
  </si>
  <si>
    <t>Leases - Summary of Components of Lease Expense (Details) $ in Thousands</t>
  </si>
  <si>
    <t>Lease Cost [Abstract]</t>
  </si>
  <si>
    <t>Operating lease expense</t>
  </si>
  <si>
    <t>Variable lease expense</t>
  </si>
  <si>
    <t>Leases - Summary of Future Minimum Lease Payments under Non-cancellable Leases (Details) $ in Thousands</t>
  </si>
  <si>
    <t>2020</t>
  </si>
  <si>
    <t>2021</t>
  </si>
  <si>
    <t>2022</t>
  </si>
  <si>
    <t>2023</t>
  </si>
  <si>
    <t>2024</t>
  </si>
  <si>
    <t>Thereafter</t>
  </si>
  <si>
    <t>Total future lease payments</t>
  </si>
  <si>
    <t>Less: Amount representing interest</t>
  </si>
  <si>
    <t>Present value of future lease payments</t>
  </si>
  <si>
    <t>Less: Short-term lease liabilities</t>
  </si>
  <si>
    <t>Gain from Sale of Priority Review Vouchers - Additional Information (Details) - USD ($) $ in Thousands</t>
  </si>
  <si>
    <t>Jan. 31, 2018</t>
  </si>
  <si>
    <t>Sale of PRV</t>
  </si>
  <si>
    <t>Mepsevii</t>
  </si>
  <si>
    <t>Crysvita</t>
  </si>
  <si>
    <t>Liability Related to the Sale of Future Royalties - Additional Information (Details)</t>
  </si>
  <si>
    <t>Liability Related To Sale Of Future Royalties [Line Items]</t>
  </si>
  <si>
    <t>Royalty Purchase Agreement | RPI Finance Trust (RPI)</t>
  </si>
  <si>
    <t>Proceeds from sale of future royalties</t>
  </si>
  <si>
    <t>Royalty payment termination description</t>
  </si>
  <si>
    <t xml:space="preserve">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when aggregate royalty payments received by RPI are equal to $800.0 million. </t>
  </si>
  <si>
    <t>Royalties transaction costs net</t>
  </si>
  <si>
    <t>Effective annual interest rate</t>
  </si>
  <si>
    <t>10.10%</t>
  </si>
  <si>
    <t>Royalty Purchase Agreement | Minimum | RPI Finance Trust (RPI)</t>
  </si>
  <si>
    <t>Royalty agreement termination threshold amount</t>
  </si>
  <si>
    <t>Royalty Purchase Agreement | Maximum | RPI Finance Trust (RPI)</t>
  </si>
  <si>
    <t>Liability Related to the Sale of Future Royalties - Schedule of Activity Within Liability Related to Sale of Future Royalties (Details) $ in Thousands</t>
  </si>
  <si>
    <t>Liability related to the sale of future royalties — beginning balance</t>
  </si>
  <si>
    <t>Non-cash interest expense</t>
  </si>
  <si>
    <t>Liability related to the sale of future royalties at end of year</t>
  </si>
  <si>
    <t>Equity - Additional Information (Details) - USD ($)</t>
  </si>
  <si>
    <t>Feb. 28, 2019</t>
  </si>
  <si>
    <t>Jul. 31, 2017</t>
  </si>
  <si>
    <t>Jul. 31, 2016</t>
  </si>
  <si>
    <t>Stockholders Equity [Line Items]</t>
  </si>
  <si>
    <t>Net proceeds from sale of common stock</t>
  </si>
  <si>
    <t>Common Stock Warrants Expiring on 2020</t>
  </si>
  <si>
    <t>Common stock warrants outstanding</t>
  </si>
  <si>
    <t>Common stock warrants, exercise price</t>
  </si>
  <si>
    <t>Common stock warrants, expiration period</t>
  </si>
  <si>
    <t>Common Stock Warrants Expiring on 2021</t>
  </si>
  <si>
    <t>ATM Sales Agreement</t>
  </si>
  <si>
    <t>Option to sell common stock for cash</t>
  </si>
  <si>
    <t>Common stock shares sold</t>
  </si>
  <si>
    <t>Additional ATM Sales Agreement</t>
  </si>
  <si>
    <t>Additional ATM Sales Agreement | Maximum</t>
  </si>
  <si>
    <t>Underwritten Public Offering</t>
  </si>
  <si>
    <t>Shares purchased by underwriters</t>
  </si>
  <si>
    <t>Public offering price</t>
  </si>
  <si>
    <t>Stock-Based Awards - Additional Information (Details) - USD ($)</t>
  </si>
  <si>
    <t>Feb. 05, 2014</t>
  </si>
  <si>
    <t>Jan. 31, 2014</t>
  </si>
  <si>
    <t>Total intrinsic value of options exercised</t>
  </si>
  <si>
    <t>Cash received from exercise of options</t>
  </si>
  <si>
    <t>Weighted-average estimated fair value of stock option</t>
  </si>
  <si>
    <t>Total estimated fair value of options vested</t>
  </si>
  <si>
    <t>Total unrecognized compensation cost</t>
  </si>
  <si>
    <t>Weighted-average period to recognize cost</t>
  </si>
  <si>
    <t>2 years 4 months 24 days</t>
  </si>
  <si>
    <t>Stock-based compensation capitalized to inventory</t>
  </si>
  <si>
    <t>Options assumed to purchase shares of common stock from acquisition</t>
  </si>
  <si>
    <t>Shares vested during the period</t>
  </si>
  <si>
    <t>Total fair value of shares vested</t>
  </si>
  <si>
    <t>Aggregate intrinsic value</t>
  </si>
  <si>
    <t>Maximum | Restricted Stock Units</t>
  </si>
  <si>
    <t>Stock based awards vesting period</t>
  </si>
  <si>
    <t>4 years</t>
  </si>
  <si>
    <t>Minimum | Restricted Stock Units</t>
  </si>
  <si>
    <t>1 year</t>
  </si>
  <si>
    <t>2014 Incentive Plan</t>
  </si>
  <si>
    <t>Share of common stock authorized for future issuance</t>
  </si>
  <si>
    <t>Automatic increases in shares available for grant effective date</t>
  </si>
  <si>
    <t>Jan. 1,
		2015</t>
  </si>
  <si>
    <t>Shares available for grant, ending date</t>
  </si>
  <si>
    <t>Jan. 1,
		2024</t>
  </si>
  <si>
    <t>2014 Incentive Plan | Employee Stock Option</t>
  </si>
  <si>
    <t>Minimum percentage of voting rights of all classes of stock</t>
  </si>
  <si>
    <t>Percentage of statutory stock awards</t>
  </si>
  <si>
    <t>110.00%</t>
  </si>
  <si>
    <t>2014 Incentive Plan | Maximum | Employee Stock Option</t>
  </si>
  <si>
    <t>Award expiration period</t>
  </si>
  <si>
    <t>10 years</t>
  </si>
  <si>
    <t>2011 Equity Incentive Plan</t>
  </si>
  <si>
    <t>2011 Equity Incentive Plan | Restricted Stock Units</t>
  </si>
  <si>
    <t>Option vesting rights, percentage</t>
  </si>
  <si>
    <t>25.00%</t>
  </si>
  <si>
    <t>2011 Equity Incentive Plan | First Anniversary | Employee Stock Option</t>
  </si>
  <si>
    <t>2011 Equity Incentive Plan | Shares Vesting Monthly After First Anniversary | Employee Stock Option</t>
  </si>
  <si>
    <t>2.08%</t>
  </si>
  <si>
    <t>2011 Equity Incentive Plan and 2014 Incentive Plan</t>
  </si>
  <si>
    <t>2014 Employee Stock Purchase Plan</t>
  </si>
  <si>
    <t>85.00%</t>
  </si>
  <si>
    <t>Share of common stock available for future issuance</t>
  </si>
  <si>
    <t>Common stock shares issued</t>
  </si>
  <si>
    <t>Stock-Based Awards - Summary of Activity Under Stock Option Plans Including 2011 Plan and 2014 Plan (Details) - USD ($) $ / shares in Units, $ in Thousands</t>
  </si>
  <si>
    <t>Number of Options, Outstanding, Beginning Balance</t>
  </si>
  <si>
    <t>Number of Options, Options granted</t>
  </si>
  <si>
    <t>Number of Options, Options assumed</t>
  </si>
  <si>
    <t>Number of Options, Options exercised</t>
  </si>
  <si>
    <t>Number of Options, Options cancelled</t>
  </si>
  <si>
    <t>Number of Options, Outstanding, Ending Balance</t>
  </si>
  <si>
    <t>Number of Options, Vested and exercisable — December 31, 2019</t>
  </si>
  <si>
    <t>Number of Options, Vested and expected to vest — December 31, 2019</t>
  </si>
  <si>
    <t>Weighted Average Exercise Price, Outstanding, Beginning Balance</t>
  </si>
  <si>
    <t>Weighted Average Exercise Price, Options granted</t>
  </si>
  <si>
    <t>Weighted Average Exercise Price, Options assumed</t>
  </si>
  <si>
    <t>Weighted Average Exercise Price, Options exercised</t>
  </si>
  <si>
    <t>Weighted Average Exercise Price, Options cancelled</t>
  </si>
  <si>
    <t>Weighted Average Exercise Price, Outstanding, Ending Balance</t>
  </si>
  <si>
    <t>Weighted Average Exercise Price, Vested and exercisable — December 31, 2019</t>
  </si>
  <si>
    <t>Weighted Average Exercise Price, Vested and expected to vest — December 31, 2019</t>
  </si>
  <si>
    <t>Weighted Average Remaining Contractual Term (Years), Outstanding</t>
  </si>
  <si>
    <t>7 years</t>
  </si>
  <si>
    <t>7 years 2 months 19 days</t>
  </si>
  <si>
    <t>7 years 4 months 24 days</t>
  </si>
  <si>
    <t>8 years 2 months 19 days</t>
  </si>
  <si>
    <t>Weighted Average Remaining Contractual Term (Years), Vested and exercisable — December 31, 2019</t>
  </si>
  <si>
    <t>5 years 9 months 29 days</t>
  </si>
  <si>
    <t>Weighted Average Remaining Contractual Term (Years), Vested and expected to vest — December 31, 2019</t>
  </si>
  <si>
    <t>6 years 11 months 1 day</t>
  </si>
  <si>
    <t>Aggregate Intrinsic Value, Outstanding</t>
  </si>
  <si>
    <t>Aggregate Intrinsic Value, Vested and exercisable — December 31, 2019</t>
  </si>
  <si>
    <t>Aggregate Intrinsic Value, Vested and expected to vest — December 31, 2019</t>
  </si>
  <si>
    <t>Stock-Based Awards - Summary of Activity Under Restricted Stock Units (RSUs) from 2014 Plan (Details) - Restricted Stock Units - $ / shares</t>
  </si>
  <si>
    <t>Outstanding, Number of Shares, Unvested, Beginning Balance</t>
  </si>
  <si>
    <t>Number of Shares, granted</t>
  </si>
  <si>
    <t>Number of Shares, vested</t>
  </si>
  <si>
    <t>Number of Shares, cancelled</t>
  </si>
  <si>
    <t>Outstanding, Number of Shares, Unvested, Ending Balance</t>
  </si>
  <si>
    <t>Outstanding, Weighted-Average Grant Date Fair Value, Unvested, Beginning Balance</t>
  </si>
  <si>
    <t>Weighted-Average Grant Date Fair Value, granted</t>
  </si>
  <si>
    <t>Weighted-Average Grant Date Fair Value, vested</t>
  </si>
  <si>
    <t>Weighted-Average Grant Date Fair Value, cancelled</t>
  </si>
  <si>
    <t>Outstanding, Weighted-Average Grant Date Fair Value, Unvested, Ending Balance</t>
  </si>
  <si>
    <t>Stock-Based Awards - Summary of Activity Under PSUs from 2014 Plan (Details) - Performance Stock Units - $ / shares</t>
  </si>
  <si>
    <t>Stock-Based Awards - Summary of Stock-Based Compensation Recognized (Details) - USD ($) $ in Thousands</t>
  </si>
  <si>
    <t>Employee Service Share Based Compensation Allocation Of Recognized Period Costs [Line Items]</t>
  </si>
  <si>
    <t>Stock-based compensation expense</t>
  </si>
  <si>
    <t>Stock-Based Awards - Fair Value of Stock Option Awards Granted Estimated Using Black-Scholes Option-Pricing Model (Details) - Stock Options</t>
  </si>
  <si>
    <t>Expected term (years)</t>
  </si>
  <si>
    <t>6 years 2 months 19 days</t>
  </si>
  <si>
    <t>6 years 2 months 23 days</t>
  </si>
  <si>
    <t>Expected volatility</t>
  </si>
  <si>
    <t>61.00%</t>
  </si>
  <si>
    <t>62.00%</t>
  </si>
  <si>
    <t>65.00%</t>
  </si>
  <si>
    <t>Risk-free interest rate</t>
  </si>
  <si>
    <t>2.40%</t>
  </si>
  <si>
    <t>2.70%</t>
  </si>
  <si>
    <t>2.10%</t>
  </si>
  <si>
    <t>Expected dividend rate</t>
  </si>
  <si>
    <t>0.00%</t>
  </si>
  <si>
    <t>Defined Contribution Plan - Additional Information (Details) - USD ($) $ in Millions</t>
  </si>
  <si>
    <t>Contribution expenses</t>
  </si>
  <si>
    <t>Income Taxes - Components of Company's Loss Before Income Taxes (Details) - USD ($) $ in Thousands</t>
  </si>
  <si>
    <t>Domestic</t>
  </si>
  <si>
    <t>Foreign</t>
  </si>
  <si>
    <t>Total loss before income taxes</t>
  </si>
  <si>
    <t>Income Taxes - Components of Company's Income Tax Provision (Details) - USD ($) $ in Thousands</t>
  </si>
  <si>
    <t>Current provision for income taxes:</t>
  </si>
  <si>
    <t>State</t>
  </si>
  <si>
    <t>International</t>
  </si>
  <si>
    <t>Total current tax provision</t>
  </si>
  <si>
    <t>Deferred tax provision (benefit):</t>
  </si>
  <si>
    <t>Federal</t>
  </si>
  <si>
    <t>Total deferred tax provision (benefit)</t>
  </si>
  <si>
    <t>Total provision for (benefit from) income taxes</t>
  </si>
  <si>
    <t>Income Taxes - Effective Tax Rate of Provision for Income Taxes from Federal Statutory Rate (Details)</t>
  </si>
  <si>
    <t>Effective Income Tax Rate Continuing Operations Tax Rate Reconciliation [Abstract]</t>
  </si>
  <si>
    <t>State income taxes, net of federal benefit</t>
  </si>
  <si>
    <t>(0.50%)</t>
  </si>
  <si>
    <t>Federal tax credits</t>
  </si>
  <si>
    <t>5.20%</t>
  </si>
  <si>
    <t>9.50%</t>
  </si>
  <si>
    <t>9.00%</t>
  </si>
  <si>
    <t>(0.20%)</t>
  </si>
  <si>
    <t>(0.90%)</t>
  </si>
  <si>
    <t>Nondeductible permanent items</t>
  </si>
  <si>
    <t>(0.40%)</t>
  </si>
  <si>
    <t>(0.80%)</t>
  </si>
  <si>
    <t>(1.00%)</t>
  </si>
  <si>
    <t>(0.60%)</t>
  </si>
  <si>
    <t>Uncertain tax positions</t>
  </si>
  <si>
    <t>(1.90%)</t>
  </si>
  <si>
    <t>(1.80%)</t>
  </si>
  <si>
    <t>Change in valuation allowance</t>
  </si>
  <si>
    <t>(23.60%)</t>
  </si>
  <si>
    <t>(26.80%)</t>
  </si>
  <si>
    <t>(32.50%)</t>
  </si>
  <si>
    <t>Foreign rate differential</t>
  </si>
  <si>
    <t>(0.30%)</t>
  </si>
  <si>
    <t>(7.20%)</t>
  </si>
  <si>
    <t>Change in federal tax rate</t>
  </si>
  <si>
    <t>5.10%</t>
  </si>
  <si>
    <t>Provision for income taxes</t>
  </si>
  <si>
    <t>Income Taxes - Schedule of Tax Effect of Temporary Differences to Significant Portions of Deferred Tax Assets (Details) - USD ($) $ in Thousands</t>
  </si>
  <si>
    <t>Dec. 31, 2012</t>
  </si>
  <si>
    <t>Dec. 31, 2011</t>
  </si>
  <si>
    <t>Deferred tax assets:</t>
  </si>
  <si>
    <t>Loss carryforwards</t>
  </si>
  <si>
    <t>Tax credits</t>
  </si>
  <si>
    <t>Stock options</t>
  </si>
  <si>
    <t>Accruals and reserves</t>
  </si>
  <si>
    <t>Fixed assets and intangibles</t>
  </si>
  <si>
    <t>Liability related to sale of future royalties</t>
  </si>
  <si>
    <t>Gross deferred tax assets</t>
  </si>
  <si>
    <t>Valuation allowance</t>
  </si>
  <si>
    <t>Total deferred tax assets</t>
  </si>
  <si>
    <t>Deferred tax liabilities:</t>
  </si>
  <si>
    <t>Gross deferred tax liabilities</t>
  </si>
  <si>
    <t>Net deferred tax asset (liabilities)</t>
  </si>
  <si>
    <t>Right-of-use Lease Assets</t>
  </si>
  <si>
    <t>In-process Research and Development</t>
  </si>
  <si>
    <t>Income Taxes - Additional Information (Details) - USD ($)</t>
  </si>
  <si>
    <t>Tax Credit Carryforward [Line Items]</t>
  </si>
  <si>
    <t>Deferred tax assets net operating loss carryforwards</t>
  </si>
  <si>
    <t>Deferred tax liability increase (decrease), net</t>
  </si>
  <si>
    <t>Deferred income tax expense</t>
  </si>
  <si>
    <t>Valuation allowance increased</t>
  </si>
  <si>
    <t>Unrecognized tax benefits, income tax penalties and interest accrued</t>
  </si>
  <si>
    <t>Undistributed earnings of foreign subsidiaries</t>
  </si>
  <si>
    <t>Deferred tax liability</t>
  </si>
  <si>
    <t>Deferred tax assets operating loss carryforwards subject to expiration</t>
  </si>
  <si>
    <t>Operating loss carryforwards expiration year</t>
  </si>
  <si>
    <t>2032</t>
  </si>
  <si>
    <t>Tax credit carryforwards</t>
  </si>
  <si>
    <t>Tax credit carryforwards expiration year</t>
  </si>
  <si>
    <t>2030</t>
  </si>
  <si>
    <t>Federal | Orphan Drug Credits [Member]</t>
  </si>
  <si>
    <t>2031</t>
  </si>
  <si>
    <t>Income Taxes - Unrecognized Tax Benefits (Details) - USD ($) $ in Thousands</t>
  </si>
  <si>
    <t>Balance at beginning of year</t>
  </si>
  <si>
    <t>Additions based on tax positions related to current year</t>
  </si>
  <si>
    <t>Additions for tax positions of prior years</t>
  </si>
  <si>
    <t>Balance at end of year</t>
  </si>
  <si>
    <t>Commitments and Contingencies - Summary of Aggregate Payments under Contractually Binding Manufacturing and Service Agreements (Details) $ in Thousands</t>
  </si>
  <si>
    <t>Manufacturing and Services, 2020</t>
  </si>
  <si>
    <t>Manufacturing and Services, 2021</t>
  </si>
  <si>
    <t>Manufacturing and Services, Total</t>
  </si>
  <si>
    <t>Net Loss per Share - Computation of Basic and Diluted Net Loss per Share (Details) - USD ($) $ / shares in Units, $ in Thousands</t>
  </si>
  <si>
    <t>Numerator:</t>
  </si>
  <si>
    <t>Denominator:</t>
  </si>
  <si>
    <t>Weighted-average shares used to compute net loss per share, basic and diluted</t>
  </si>
  <si>
    <t>Net Loss per Share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Options to Purchase Common Stock, RSUs, and PSUs</t>
  </si>
  <si>
    <t>Common Stock Warrants</t>
  </si>
  <si>
    <t>Employee Stock Purchase Plan</t>
  </si>
  <si>
    <t>Accumulated Other Comprehensive Loss - Schedule of Total Accumulated Other Comprehensive Loss (Details) - USD ($) $ in Thousands</t>
  </si>
  <si>
    <t>Accumulated Other Comprehensive Income Loss Net Of Tax [Abstract]</t>
  </si>
  <si>
    <t>Cumulative foreign currency translation adjustment</t>
  </si>
  <si>
    <t>Unrealized gain (loss) on securities available-for-sale</t>
  </si>
  <si>
    <t>Total accumulated other comprehensive loss</t>
  </si>
  <si>
    <t>Quarterly Financial Data (unaudited) - Summary of Unaudited Quarterly Financial Information (Details) - USD ($) $ / shares in Units, $ in Thousands</t>
  </si>
  <si>
    <t>Selected Quarterly Financial Information [Abstract]</t>
  </si>
  <si>
    <t>Operating expenses</t>
  </si>
  <si>
    <t>Net income (loss)</t>
  </si>
  <si>
    <t>Net income (loss) per share, basic</t>
  </si>
  <si>
    <t>Net income (loss) per share,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57888859</v>
      </c>
    </row>
    <row r="22" spans="1:4">
      <c r="A22" s="4" t="s">
        <v>36</v>
      </c>
      <c r="D22" s="6" t="n">
        <v>2.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33584</v>
      </c>
      <c r="C3" s="7" t="n">
        <v>113432</v>
      </c>
    </row>
    <row r="4" spans="1:3">
      <c r="A4" s="4" t="s">
        <v>68</v>
      </c>
      <c r="B4" s="5" t="n">
        <v>321646</v>
      </c>
      <c r="C4" s="5" t="n">
        <v>346274</v>
      </c>
    </row>
    <row r="5" spans="1:3">
      <c r="A5" s="4" t="s">
        <v>69</v>
      </c>
      <c r="B5" s="5" t="n">
        <v>32844</v>
      </c>
      <c r="C5" s="5" t="n">
        <v>12740</v>
      </c>
    </row>
    <row r="6" spans="1:3">
      <c r="A6" s="4" t="s">
        <v>70</v>
      </c>
      <c r="B6" s="5" t="n">
        <v>11546</v>
      </c>
      <c r="C6" s="5" t="n">
        <v>7065</v>
      </c>
    </row>
    <row r="7" spans="1:3">
      <c r="A7" s="4" t="s">
        <v>71</v>
      </c>
      <c r="B7" s="5" t="n">
        <v>51397</v>
      </c>
      <c r="C7" s="5" t="n">
        <v>42858</v>
      </c>
    </row>
    <row r="8" spans="1:3">
      <c r="A8" s="4" t="s">
        <v>72</v>
      </c>
      <c r="B8" s="5" t="n">
        <v>851017</v>
      </c>
      <c r="C8" s="5" t="n">
        <v>522369</v>
      </c>
    </row>
    <row r="9" spans="1:3">
      <c r="A9" s="4" t="s">
        <v>73</v>
      </c>
      <c r="B9" s="5" t="n">
        <v>44348</v>
      </c>
      <c r="C9" s="5" t="n">
        <v>20046</v>
      </c>
    </row>
    <row r="10" spans="1:3">
      <c r="A10" s="4" t="s">
        <v>74</v>
      </c>
      <c r="B10" s="5" t="n">
        <v>27752</v>
      </c>
    </row>
    <row r="11" spans="1:3">
      <c r="A11" s="4" t="s">
        <v>75</v>
      </c>
      <c r="B11" s="5" t="n">
        <v>129000</v>
      </c>
      <c r="C11" s="5" t="n">
        <v>129223</v>
      </c>
    </row>
    <row r="12" spans="1:3">
      <c r="A12" s="4" t="s">
        <v>76</v>
      </c>
      <c r="B12" s="5" t="n">
        <v>44406</v>
      </c>
      <c r="C12" s="5" t="n">
        <v>44406</v>
      </c>
    </row>
    <row r="13" spans="1:3">
      <c r="A13" s="4" t="s">
        <v>77</v>
      </c>
      <c r="B13" s="5" t="n">
        <v>30328</v>
      </c>
    </row>
    <row r="14" spans="1:3">
      <c r="A14" s="4" t="s">
        <v>78</v>
      </c>
      <c r="B14" s="5" t="n">
        <v>5174</v>
      </c>
    </row>
    <row r="15" spans="1:3">
      <c r="A15" s="4" t="s">
        <v>79</v>
      </c>
      <c r="B15" s="5" t="n">
        <v>3471</v>
      </c>
      <c r="C15" s="5" t="n">
        <v>3514</v>
      </c>
    </row>
    <row r="16" spans="1:3">
      <c r="A16" s="4" t="s">
        <v>80</v>
      </c>
      <c r="B16" s="5" t="n">
        <v>1135496</v>
      </c>
      <c r="C16" s="5" t="n">
        <v>719558</v>
      </c>
    </row>
    <row r="17" spans="1:3">
      <c r="A17" s="3" t="s">
        <v>81</v>
      </c>
    </row>
    <row r="18" spans="1:3">
      <c r="A18" s="4" t="s">
        <v>82</v>
      </c>
      <c r="B18" s="5" t="n">
        <v>12871</v>
      </c>
      <c r="C18" s="5" t="n">
        <v>12275</v>
      </c>
    </row>
    <row r="19" spans="1:3">
      <c r="A19" s="4" t="s">
        <v>83</v>
      </c>
      <c r="B19" s="5" t="n">
        <v>83194</v>
      </c>
      <c r="C19" s="5" t="n">
        <v>62450</v>
      </c>
    </row>
    <row r="20" spans="1:3">
      <c r="A20" s="4" t="s">
        <v>84</v>
      </c>
      <c r="B20" s="5" t="n">
        <v>7235</v>
      </c>
    </row>
    <row r="21" spans="1:3">
      <c r="A21" s="4" t="s">
        <v>85</v>
      </c>
      <c r="B21" s="5" t="n">
        <v>103300</v>
      </c>
      <c r="C21" s="5" t="n">
        <v>74725</v>
      </c>
    </row>
    <row r="22" spans="1:3">
      <c r="A22" s="4" t="s">
        <v>86</v>
      </c>
      <c r="B22" s="5" t="n">
        <v>33306</v>
      </c>
      <c r="C22" s="5" t="n">
        <v>31166</v>
      </c>
    </row>
    <row r="23" spans="1:3">
      <c r="A23" s="4" t="s">
        <v>87</v>
      </c>
      <c r="B23" s="5" t="n">
        <v>29757</v>
      </c>
    </row>
    <row r="24" spans="1:3">
      <c r="A24" s="4" t="s">
        <v>88</v>
      </c>
      <c r="B24" s="5" t="n">
        <v>315369</v>
      </c>
      <c r="C24" s="5" t="n">
        <v>0</v>
      </c>
    </row>
    <row r="25" spans="1:3">
      <c r="A25" s="4" t="s">
        <v>89</v>
      </c>
      <c r="C25" s="5" t="n">
        <v>4759</v>
      </c>
    </row>
    <row r="26" spans="1:3">
      <c r="A26" s="4" t="s">
        <v>90</v>
      </c>
      <c r="B26" s="5" t="n">
        <v>481732</v>
      </c>
      <c r="C26" s="5" t="n">
        <v>110650</v>
      </c>
    </row>
    <row r="27" spans="1:3">
      <c r="A27" s="4" t="s">
        <v>91</v>
      </c>
      <c r="B27" s="4" t="s">
        <v>92</v>
      </c>
      <c r="C27" s="4" t="s">
        <v>92</v>
      </c>
    </row>
    <row r="28" spans="1:3">
      <c r="A28" s="3" t="s">
        <v>93</v>
      </c>
    </row>
    <row r="29" spans="1:3">
      <c r="A29" s="4" t="s">
        <v>94</v>
      </c>
      <c r="B29" s="4" t="s">
        <v>92</v>
      </c>
      <c r="C29" s="4" t="s">
        <v>92</v>
      </c>
    </row>
    <row r="30" spans="1:3">
      <c r="A30" s="4" t="s">
        <v>95</v>
      </c>
      <c r="B30" s="5" t="n">
        <v>58</v>
      </c>
      <c r="C30" s="5" t="n">
        <v>51</v>
      </c>
    </row>
    <row r="31" spans="1:3">
      <c r="A31" s="4" t="s">
        <v>96</v>
      </c>
      <c r="B31" s="5" t="n">
        <v>2086863</v>
      </c>
      <c r="C31" s="5" t="n">
        <v>1639773</v>
      </c>
    </row>
    <row r="32" spans="1:3">
      <c r="A32" s="4" t="s">
        <v>97</v>
      </c>
      <c r="B32" s="5" t="n">
        <v>-147</v>
      </c>
      <c r="C32" s="5" t="n">
        <v>-633</v>
      </c>
    </row>
    <row r="33" spans="1:3">
      <c r="A33" s="4" t="s">
        <v>98</v>
      </c>
      <c r="B33" s="5" t="n">
        <v>-1433010</v>
      </c>
      <c r="C33" s="5" t="n">
        <v>-1030283</v>
      </c>
    </row>
    <row r="34" spans="1:3">
      <c r="A34" s="4" t="s">
        <v>99</v>
      </c>
      <c r="B34" s="5" t="n">
        <v>653764</v>
      </c>
      <c r="C34" s="5" t="n">
        <v>608908</v>
      </c>
    </row>
    <row r="35" spans="1:3">
      <c r="A35" s="4" t="s">
        <v>100</v>
      </c>
      <c r="B35" s="7" t="n">
        <v>1135496</v>
      </c>
      <c r="C35" s="7" t="n">
        <v>719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70</v>
      </c>
      <c r="B10" s="4" t="s">
        <v>270</v>
      </c>
    </row>
    <row r="11" spans="1:2">
      <c r="A11" s="4" t="s">
        <v>271</v>
      </c>
      <c r="B11" s="4" t="s">
        <v>272</v>
      </c>
    </row>
    <row r="12" spans="1:2">
      <c r="A12" s="4" t="s">
        <v>273</v>
      </c>
      <c r="B12" s="4" t="s">
        <v>274</v>
      </c>
    </row>
    <row r="13" spans="1:2">
      <c r="A13" s="4" t="s">
        <v>76</v>
      </c>
      <c r="B13" s="4" t="s">
        <v>275</v>
      </c>
    </row>
    <row r="14" spans="1:2">
      <c r="A14" s="4" t="s">
        <v>276</v>
      </c>
      <c r="B14" s="4" t="s">
        <v>277</v>
      </c>
    </row>
    <row r="15" spans="1:2">
      <c r="A15" s="4" t="s">
        <v>278</v>
      </c>
      <c r="B15" s="4" t="s">
        <v>279</v>
      </c>
    </row>
    <row r="16" spans="1:2">
      <c r="A16" s="4" t="s">
        <v>280</v>
      </c>
      <c r="B16" s="4" t="s">
        <v>281</v>
      </c>
    </row>
    <row r="17" spans="1:2">
      <c r="A17" s="4" t="s">
        <v>224</v>
      </c>
      <c r="B17" s="4" t="s">
        <v>282</v>
      </c>
    </row>
    <row r="18" spans="1:2">
      <c r="A18" s="4" t="s">
        <v>283</v>
      </c>
      <c r="B18" s="4" t="s">
        <v>284</v>
      </c>
    </row>
    <row r="19" spans="1:2">
      <c r="A19" s="4" t="s">
        <v>285</v>
      </c>
      <c r="B19" s="4" t="s">
        <v>286</v>
      </c>
    </row>
    <row r="20" spans="1:2">
      <c r="A20" s="4" t="s">
        <v>287</v>
      </c>
      <c r="B20" s="4" t="s">
        <v>288</v>
      </c>
    </row>
    <row r="21" spans="1:2">
      <c r="A21" s="4" t="s">
        <v>242</v>
      </c>
      <c r="B21" s="4" t="s">
        <v>289</v>
      </c>
    </row>
    <row r="22" spans="1:2">
      <c r="A22" s="4" t="s">
        <v>290</v>
      </c>
      <c r="B22" s="4" t="s">
        <v>291</v>
      </c>
    </row>
    <row r="23" spans="1:2">
      <c r="A23" s="4" t="s">
        <v>248</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8" t="n">
        <v>0.001</v>
      </c>
      <c r="C3" s="8" t="n">
        <v>0.001</v>
      </c>
    </row>
    <row r="4" spans="1:3">
      <c r="A4" s="4" t="s">
        <v>104</v>
      </c>
      <c r="B4" s="5" t="n">
        <v>25000000</v>
      </c>
      <c r="C4" s="5" t="n">
        <v>25000000</v>
      </c>
    </row>
    <row r="5" spans="1:3">
      <c r="A5" s="4" t="s">
        <v>105</v>
      </c>
      <c r="B5" s="5" t="n">
        <v>0</v>
      </c>
      <c r="C5" s="5" t="n">
        <v>0</v>
      </c>
    </row>
    <row r="6" spans="1:3">
      <c r="A6" s="4" t="s">
        <v>106</v>
      </c>
      <c r="B6" s="8" t="n">
        <v>0.001</v>
      </c>
      <c r="C6" s="8" t="n">
        <v>0.001</v>
      </c>
    </row>
    <row r="7" spans="1:3">
      <c r="A7" s="4" t="s">
        <v>107</v>
      </c>
      <c r="B7" s="5" t="n">
        <v>250000000</v>
      </c>
      <c r="C7" s="5" t="n">
        <v>250000000</v>
      </c>
    </row>
    <row r="8" spans="1:3">
      <c r="A8" s="4" t="s">
        <v>108</v>
      </c>
      <c r="B8" s="5" t="n">
        <v>57838220</v>
      </c>
      <c r="C8" s="5" t="n">
        <v>50860588</v>
      </c>
    </row>
    <row r="9" spans="1:3">
      <c r="A9" s="4" t="s">
        <v>109</v>
      </c>
      <c r="B9" s="5" t="n">
        <v>57838220</v>
      </c>
      <c r="C9" s="5" t="n">
        <v>50860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row>
    <row r="8" spans="1:2">
      <c r="A8" s="3" t="s">
        <v>342</v>
      </c>
    </row>
    <row r="9" spans="1:2">
      <c r="A9" s="4" t="s">
        <v>350</v>
      </c>
      <c r="B9" s="4" t="s">
        <v>351</v>
      </c>
    </row>
    <row r="10" spans="1:2">
      <c r="A10" s="4" t="s">
        <v>352</v>
      </c>
    </row>
    <row r="11" spans="1:2">
      <c r="A11" s="3" t="s">
        <v>342</v>
      </c>
    </row>
    <row r="12" spans="1:2">
      <c r="A12" s="4" t="s">
        <v>350</v>
      </c>
      <c r="B12"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7" t="n">
        <v>103714</v>
      </c>
      <c r="C4" s="7" t="n">
        <v>51495</v>
      </c>
      <c r="D4" s="7" t="n">
        <v>2612</v>
      </c>
    </row>
    <row r="5" spans="1:4">
      <c r="A5" s="3" t="s">
        <v>114</v>
      </c>
    </row>
    <row r="6" spans="1:4">
      <c r="A6" s="4" t="s">
        <v>115</v>
      </c>
      <c r="B6" s="5" t="n">
        <v>9008</v>
      </c>
      <c r="C6" s="5" t="n">
        <v>1146</v>
      </c>
      <c r="D6" s="5" t="n">
        <v>1</v>
      </c>
    </row>
    <row r="7" spans="1:4">
      <c r="A7" s="4" t="s">
        <v>116</v>
      </c>
      <c r="B7" s="5" t="n">
        <v>357355</v>
      </c>
      <c r="C7" s="5" t="n">
        <v>293998</v>
      </c>
      <c r="D7" s="5" t="n">
        <v>231644</v>
      </c>
    </row>
    <row r="8" spans="1:4">
      <c r="A8" s="4" t="s">
        <v>117</v>
      </c>
      <c r="B8" s="5" t="n">
        <v>161524</v>
      </c>
      <c r="C8" s="5" t="n">
        <v>127724</v>
      </c>
      <c r="D8" s="5" t="n">
        <v>99909</v>
      </c>
    </row>
    <row r="9" spans="1:4">
      <c r="A9" s="4" t="s">
        <v>118</v>
      </c>
      <c r="B9" s="5" t="n">
        <v>527887</v>
      </c>
      <c r="C9" s="5" t="n">
        <v>422868</v>
      </c>
      <c r="D9" s="5" t="n">
        <v>331554</v>
      </c>
    </row>
    <row r="10" spans="1:4">
      <c r="A10" s="4" t="s">
        <v>119</v>
      </c>
      <c r="B10" s="5" t="n">
        <v>-424173</v>
      </c>
      <c r="C10" s="5" t="n">
        <v>-371373</v>
      </c>
      <c r="D10" s="5" t="n">
        <v>-328942</v>
      </c>
    </row>
    <row r="11" spans="1:4">
      <c r="A11" s="4" t="s">
        <v>120</v>
      </c>
      <c r="B11" s="5" t="n">
        <v>13238</v>
      </c>
      <c r="C11" s="5" t="n">
        <v>9542</v>
      </c>
      <c r="D11" s="5" t="n">
        <v>4074</v>
      </c>
    </row>
    <row r="12" spans="1:4">
      <c r="A12" s="4" t="s">
        <v>121</v>
      </c>
      <c r="C12" s="5" t="n">
        <v>170322</v>
      </c>
    </row>
    <row r="13" spans="1:4">
      <c r="A13" s="4" t="s">
        <v>122</v>
      </c>
      <c r="B13" s="5" t="n">
        <v>13413</v>
      </c>
    </row>
    <row r="14" spans="1:4">
      <c r="A14" s="4" t="s">
        <v>123</v>
      </c>
      <c r="B14" s="5" t="n">
        <v>-1135</v>
      </c>
    </row>
    <row r="15" spans="1:4">
      <c r="A15" s="4" t="s">
        <v>124</v>
      </c>
      <c r="B15" s="5" t="n">
        <v>-787</v>
      </c>
      <c r="C15" s="5" t="n">
        <v>-5588</v>
      </c>
      <c r="D15" s="5" t="n">
        <v>6530</v>
      </c>
    </row>
    <row r="16" spans="1:4">
      <c r="A16" s="4" t="s">
        <v>125</v>
      </c>
      <c r="B16" s="5" t="n">
        <v>-399444</v>
      </c>
      <c r="C16" s="5" t="n">
        <v>-197097</v>
      </c>
      <c r="D16" s="5" t="n">
        <v>-318338</v>
      </c>
    </row>
    <row r="17" spans="1:4">
      <c r="A17" s="4" t="s">
        <v>126</v>
      </c>
      <c r="B17" s="5" t="n">
        <v>-3283</v>
      </c>
      <c r="C17" s="5" t="n">
        <v>-514</v>
      </c>
      <c r="D17" s="5" t="n">
        <v>16199</v>
      </c>
    </row>
    <row r="18" spans="1:4">
      <c r="A18" s="4" t="s">
        <v>127</v>
      </c>
      <c r="B18" s="7" t="n">
        <v>-402727</v>
      </c>
      <c r="C18" s="7" t="n">
        <v>-197611</v>
      </c>
      <c r="D18" s="7" t="n">
        <v>-302139</v>
      </c>
    </row>
    <row r="19" spans="1:4">
      <c r="A19" s="4" t="s">
        <v>128</v>
      </c>
      <c r="B19" s="9" t="n">
        <v>-7.12</v>
      </c>
      <c r="C19" s="9" t="n">
        <v>-3.97</v>
      </c>
      <c r="D19" s="9" t="n">
        <v>-7.12</v>
      </c>
    </row>
    <row r="20" spans="1:4">
      <c r="A20" s="4" t="s">
        <v>129</v>
      </c>
      <c r="B20" s="5" t="n">
        <v>56576885</v>
      </c>
      <c r="C20" s="5" t="n">
        <v>49775223</v>
      </c>
      <c r="D20" s="5" t="n">
        <v>42453135</v>
      </c>
    </row>
    <row r="21" spans="1:4">
      <c r="A21" s="4" t="s">
        <v>130</v>
      </c>
    </row>
    <row r="22" spans="1:4">
      <c r="A22" s="3" t="s">
        <v>112</v>
      </c>
    </row>
    <row r="23" spans="1:4">
      <c r="A23" s="4" t="s">
        <v>113</v>
      </c>
      <c r="B23" s="7" t="n">
        <v>83493</v>
      </c>
      <c r="C23" s="7" t="n">
        <v>41693</v>
      </c>
      <c r="D23" s="7" t="n">
        <v>2136</v>
      </c>
    </row>
    <row r="24" spans="1:4">
      <c r="A24" s="4" t="s">
        <v>131</v>
      </c>
    </row>
    <row r="25" spans="1:4">
      <c r="A25" s="3" t="s">
        <v>112</v>
      </c>
    </row>
    <row r="26" spans="1:4">
      <c r="A26" s="4" t="s">
        <v>113</v>
      </c>
      <c r="B26" s="7" t="n">
        <v>20221</v>
      </c>
      <c r="C26" s="7" t="n">
        <v>9802</v>
      </c>
      <c r="D26" s="7" t="n">
        <v>4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55</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79</v>
      </c>
      <c r="B1" s="2" t="s">
        <v>1</v>
      </c>
    </row>
    <row r="2" spans="1:2">
      <c r="B2" s="2" t="s">
        <v>380</v>
      </c>
    </row>
    <row r="3" spans="1:2">
      <c r="A3" s="4" t="s">
        <v>381</v>
      </c>
    </row>
    <row r="4" spans="1:2">
      <c r="A4" s="3" t="s">
        <v>382</v>
      </c>
    </row>
    <row r="5" spans="1:2">
      <c r="A5" s="4" t="s">
        <v>383</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 customWidth="1" max="5" min="5" width="14"/>
  </cols>
  <sheetData>
    <row r="1" spans="1:5">
      <c r="A1" s="1" t="s">
        <v>384</v>
      </c>
      <c r="B1" s="2" t="s">
        <v>2</v>
      </c>
      <c r="C1" s="2" t="s">
        <v>65</v>
      </c>
      <c r="D1" s="2" t="s">
        <v>111</v>
      </c>
      <c r="E1" s="2" t="s">
        <v>385</v>
      </c>
    </row>
    <row r="2" spans="1:5">
      <c r="A2" s="3" t="s">
        <v>204</v>
      </c>
    </row>
    <row r="3" spans="1:5">
      <c r="A3" s="4" t="s">
        <v>67</v>
      </c>
      <c r="B3" s="7" t="n">
        <v>433584</v>
      </c>
      <c r="C3" s="7" t="n">
        <v>113432</v>
      </c>
      <c r="D3" s="7" t="n">
        <v>100488</v>
      </c>
    </row>
    <row r="4" spans="1:5">
      <c r="A4" s="4" t="s">
        <v>386</v>
      </c>
      <c r="B4" s="7" t="n">
        <v>161</v>
      </c>
      <c r="C4" s="7" t="n">
        <v>271</v>
      </c>
      <c r="D4" s="7" t="n">
        <v>461</v>
      </c>
    </row>
    <row r="5" spans="1:5">
      <c r="A5" s="4" t="s">
        <v>387</v>
      </c>
      <c r="B5" s="4" t="s">
        <v>388</v>
      </c>
      <c r="C5" s="4" t="s">
        <v>388</v>
      </c>
      <c r="D5" s="4" t="s">
        <v>388</v>
      </c>
    </row>
    <row r="6" spans="1:5">
      <c r="A6" s="4" t="s">
        <v>389</v>
      </c>
      <c r="B6" s="7" t="n">
        <v>2499</v>
      </c>
      <c r="C6" s="7" t="n">
        <v>1822</v>
      </c>
      <c r="D6" s="7" t="n">
        <v>2092</v>
      </c>
    </row>
    <row r="7" spans="1:5">
      <c r="A7" s="4" t="s">
        <v>390</v>
      </c>
      <c r="B7" s="4" t="s">
        <v>391</v>
      </c>
      <c r="C7" s="4" t="s">
        <v>391</v>
      </c>
      <c r="D7" s="4" t="s">
        <v>391</v>
      </c>
    </row>
    <row r="8" spans="1:5">
      <c r="A8" s="4" t="s">
        <v>392</v>
      </c>
      <c r="B8" s="7" t="n">
        <v>436244</v>
      </c>
      <c r="C8" s="7" t="n">
        <v>115525</v>
      </c>
      <c r="D8" s="7" t="n">
        <v>103041</v>
      </c>
      <c r="E8" s="7" t="n">
        <v>164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3</v>
      </c>
      <c r="B1" s="2" t="s">
        <v>394</v>
      </c>
      <c r="C1" s="2" t="s">
        <v>1</v>
      </c>
    </row>
    <row r="2" spans="1:5">
      <c r="B2" s="2" t="s">
        <v>4</v>
      </c>
      <c r="C2" s="2" t="s">
        <v>2</v>
      </c>
      <c r="D2" s="2" t="s">
        <v>395</v>
      </c>
      <c r="E2" s="2" t="s">
        <v>65</v>
      </c>
    </row>
    <row r="3" spans="1:5">
      <c r="A3" s="3" t="s">
        <v>396</v>
      </c>
    </row>
    <row r="4" spans="1:5">
      <c r="A4" s="4" t="s">
        <v>108</v>
      </c>
      <c r="C4" s="5" t="n">
        <v>57838220</v>
      </c>
      <c r="E4" s="5" t="n">
        <v>50860588</v>
      </c>
    </row>
    <row r="5" spans="1:5">
      <c r="A5" s="4" t="s">
        <v>397</v>
      </c>
      <c r="C5" s="7" t="n">
        <v>0</v>
      </c>
    </row>
    <row r="6" spans="1:5">
      <c r="A6" s="4" t="s">
        <v>398</v>
      </c>
      <c r="C6" s="5" t="n">
        <v>30328000</v>
      </c>
    </row>
    <row r="7" spans="1:5">
      <c r="A7" s="4" t="s">
        <v>84</v>
      </c>
      <c r="C7" s="5" t="n">
        <v>7235000</v>
      </c>
    </row>
    <row r="8" spans="1:5">
      <c r="A8" s="4" t="s">
        <v>399</v>
      </c>
      <c r="C8" s="5" t="n">
        <v>29757000</v>
      </c>
    </row>
    <row r="9" spans="1:5">
      <c r="A9" s="4" t="s">
        <v>400</v>
      </c>
      <c r="C9" s="7" t="n">
        <v>0</v>
      </c>
    </row>
    <row r="10" spans="1:5">
      <c r="A10" s="4" t="s">
        <v>401</v>
      </c>
    </row>
    <row r="11" spans="1:5">
      <c r="A11" s="3" t="s">
        <v>396</v>
      </c>
    </row>
    <row r="12" spans="1:5">
      <c r="A12" s="4" t="s">
        <v>398</v>
      </c>
      <c r="D12" s="7" t="n">
        <v>16200000</v>
      </c>
    </row>
    <row r="13" spans="1:5">
      <c r="A13" s="4" t="s">
        <v>84</v>
      </c>
      <c r="D13" s="5" t="n">
        <v>4500000</v>
      </c>
    </row>
    <row r="14" spans="1:5">
      <c r="A14" s="4" t="s">
        <v>399</v>
      </c>
      <c r="D14" s="5" t="n">
        <v>17000000</v>
      </c>
    </row>
    <row r="15" spans="1:5">
      <c r="A15" s="4" t="s">
        <v>402</v>
      </c>
      <c r="D15" s="5" t="n">
        <v>0</v>
      </c>
    </row>
    <row r="16" spans="1:5">
      <c r="A16" s="4" t="s">
        <v>403</v>
      </c>
      <c r="D16" s="7" t="n">
        <v>5200000</v>
      </c>
    </row>
    <row r="17" spans="1:5">
      <c r="A17" s="4" t="s">
        <v>404</v>
      </c>
    </row>
    <row r="18" spans="1:5">
      <c r="A18" s="3" t="s">
        <v>396</v>
      </c>
    </row>
    <row r="19" spans="1:5">
      <c r="A19" s="4" t="s">
        <v>108</v>
      </c>
      <c r="B19" s="5" t="n">
        <v>2400000</v>
      </c>
    </row>
    <row r="20" spans="1:5">
      <c r="A20" s="4" t="s">
        <v>405</v>
      </c>
      <c r="B20" s="4" t="s">
        <v>406</v>
      </c>
    </row>
    <row r="21" spans="1:5">
      <c r="A21" s="4" t="s">
        <v>407</v>
      </c>
      <c r="B21" s="5" t="n">
        <v>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2</v>
      </c>
    </row>
    <row r="9" spans="1:2">
      <c r="A9" s="4" t="s">
        <v>414</v>
      </c>
    </row>
    <row r="10" spans="1:2">
      <c r="A10" s="3" t="s">
        <v>410</v>
      </c>
    </row>
    <row r="11" spans="1:2">
      <c r="A11" s="4" t="s">
        <v>411</v>
      </c>
      <c r="B11" s="4" t="s">
        <v>415</v>
      </c>
    </row>
    <row r="12" spans="1:2">
      <c r="A12" s="4" t="s">
        <v>416</v>
      </c>
    </row>
    <row r="13" spans="1:2">
      <c r="A13" s="3" t="s">
        <v>410</v>
      </c>
    </row>
    <row r="14" spans="1:2">
      <c r="A14" s="4" t="s">
        <v>411</v>
      </c>
      <c r="B14" s="4" t="s">
        <v>415</v>
      </c>
    </row>
    <row r="15" spans="1:2">
      <c r="A15" s="4" t="s">
        <v>417</v>
      </c>
    </row>
    <row r="16" spans="1:2">
      <c r="A16" s="3" t="s">
        <v>410</v>
      </c>
    </row>
    <row r="17" spans="1:2">
      <c r="A17" s="4" t="s">
        <v>411</v>
      </c>
      <c r="B17" s="4" t="s">
        <v>412</v>
      </c>
    </row>
    <row r="18" spans="1:2">
      <c r="A18" s="4" t="s">
        <v>418</v>
      </c>
    </row>
    <row r="19" spans="1:2">
      <c r="A19" s="3" t="s">
        <v>410</v>
      </c>
    </row>
    <row r="20" spans="1:2">
      <c r="A20" s="4" t="s">
        <v>411</v>
      </c>
      <c r="B20"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0</v>
      </c>
      <c r="B1" s="2" t="s">
        <v>421</v>
      </c>
      <c r="C1" s="2" t="s">
        <v>111</v>
      </c>
      <c r="D1" s="2" t="s">
        <v>2</v>
      </c>
      <c r="E1" s="2" t="s">
        <v>422</v>
      </c>
      <c r="F1" s="2" t="s">
        <v>4</v>
      </c>
      <c r="G1" s="2" t="s">
        <v>423</v>
      </c>
      <c r="H1" s="2" t="s">
        <v>65</v>
      </c>
      <c r="I1" s="2" t="s">
        <v>424</v>
      </c>
      <c r="J1" s="2" t="s">
        <v>425</v>
      </c>
      <c r="K1" s="2" t="s">
        <v>426</v>
      </c>
      <c r="L1" s="2" t="s">
        <v>2</v>
      </c>
      <c r="M1" s="2" t="s">
        <v>65</v>
      </c>
      <c r="N1" s="2" t="s">
        <v>111</v>
      </c>
    </row>
    <row r="2" spans="1:14">
      <c r="A2" s="3" t="s">
        <v>427</v>
      </c>
    </row>
    <row r="3" spans="1:14">
      <c r="A3" s="4" t="s">
        <v>428</v>
      </c>
      <c r="L3" s="7" t="n">
        <v>2100000</v>
      </c>
      <c r="N3" s="7" t="n">
        <v>-16200000</v>
      </c>
    </row>
    <row r="4" spans="1:14">
      <c r="A4" s="4" t="s">
        <v>429</v>
      </c>
      <c r="L4" s="4" t="s">
        <v>430</v>
      </c>
      <c r="M4" s="4" t="s">
        <v>430</v>
      </c>
      <c r="N4" s="4" t="s">
        <v>431</v>
      </c>
    </row>
    <row r="5" spans="1:14">
      <c r="A5" s="4" t="s">
        <v>113</v>
      </c>
      <c r="D5" s="7" t="n">
        <v>35593000</v>
      </c>
      <c r="E5" s="7" t="n">
        <v>25800000</v>
      </c>
      <c r="F5" s="7" t="n">
        <v>24149000</v>
      </c>
      <c r="G5" s="7" t="n">
        <v>18172000</v>
      </c>
      <c r="H5" s="7" t="n">
        <v>16261000</v>
      </c>
      <c r="I5" s="7" t="n">
        <v>11763000</v>
      </c>
      <c r="J5" s="7" t="n">
        <v>12794000</v>
      </c>
      <c r="K5" s="7" t="n">
        <v>10677000</v>
      </c>
      <c r="L5" s="7" t="n">
        <v>103714000</v>
      </c>
      <c r="M5" s="7" t="n">
        <v>51495000</v>
      </c>
      <c r="N5" s="7" t="n">
        <v>2612000</v>
      </c>
    </row>
    <row r="6" spans="1:14">
      <c r="A6" s="4" t="s">
        <v>127</v>
      </c>
      <c r="D6" s="5" t="n">
        <v>-93805000</v>
      </c>
      <c r="E6" s="7" t="n">
        <v>-112994000</v>
      </c>
      <c r="F6" s="7" t="n">
        <v>-99172000</v>
      </c>
      <c r="G6" s="7" t="n">
        <v>-96756000</v>
      </c>
      <c r="H6" s="7" t="n">
        <v>-87826000</v>
      </c>
      <c r="I6" s="7" t="n">
        <v>-87310000</v>
      </c>
      <c r="J6" s="7" t="n">
        <v>-52728000</v>
      </c>
      <c r="K6" s="7" t="n">
        <v>30253000</v>
      </c>
      <c r="L6" s="5" t="n">
        <v>-402727000</v>
      </c>
      <c r="M6" s="7" t="n">
        <v>-197611000</v>
      </c>
      <c r="N6" s="5" t="n">
        <v>-302139000</v>
      </c>
    </row>
    <row r="7" spans="1:14">
      <c r="A7" s="4" t="s">
        <v>432</v>
      </c>
      <c r="N7" s="5" t="n">
        <v>18500000</v>
      </c>
    </row>
    <row r="8" spans="1:14">
      <c r="A8" s="4" t="s">
        <v>433</v>
      </c>
      <c r="N8" s="5" t="n">
        <v>341700000</v>
      </c>
    </row>
    <row r="9" spans="1:14">
      <c r="A9" s="4" t="s">
        <v>434</v>
      </c>
    </row>
    <row r="10" spans="1:14">
      <c r="A10" s="3" t="s">
        <v>427</v>
      </c>
    </row>
    <row r="11" spans="1:14">
      <c r="A11" s="4" t="s">
        <v>435</v>
      </c>
      <c r="B11" s="4" t="s">
        <v>436</v>
      </c>
    </row>
    <row r="12" spans="1:14">
      <c r="A12" s="4" t="s">
        <v>437</v>
      </c>
      <c r="B12" s="7" t="n">
        <v>6</v>
      </c>
    </row>
    <row r="13" spans="1:14">
      <c r="A13" s="4" t="s">
        <v>438</v>
      </c>
      <c r="B13" s="7" t="n">
        <v>152292000</v>
      </c>
    </row>
    <row r="14" spans="1:14">
      <c r="A14" s="4" t="s">
        <v>439</v>
      </c>
      <c r="B14" s="5" t="n">
        <v>2850000</v>
      </c>
    </row>
    <row r="15" spans="1:14">
      <c r="A15" s="4" t="s">
        <v>440</v>
      </c>
      <c r="B15" s="5" t="n">
        <v>15400000</v>
      </c>
    </row>
    <row r="16" spans="1:14">
      <c r="A16" s="4" t="s">
        <v>441</v>
      </c>
      <c r="B16" s="5" t="n">
        <v>2200000</v>
      </c>
    </row>
    <row r="17" spans="1:14">
      <c r="A17" s="4" t="s">
        <v>442</v>
      </c>
      <c r="B17" s="5" t="n">
        <v>4200000</v>
      </c>
    </row>
    <row r="18" spans="1:14">
      <c r="A18" s="4" t="s">
        <v>443</v>
      </c>
      <c r="B18" s="5" t="n">
        <v>164121000</v>
      </c>
    </row>
    <row r="19" spans="1:14">
      <c r="A19" s="4" t="s">
        <v>444</v>
      </c>
      <c r="B19" s="5" t="n">
        <v>47412000</v>
      </c>
    </row>
    <row r="20" spans="1:14">
      <c r="A20" s="4" t="s">
        <v>428</v>
      </c>
      <c r="L20" s="7" t="n">
        <v>33300000</v>
      </c>
      <c r="N20" s="7" t="n">
        <v>-31200000</v>
      </c>
    </row>
    <row r="21" spans="1:14">
      <c r="A21" s="4" t="s">
        <v>429</v>
      </c>
      <c r="L21" s="4" t="s">
        <v>430</v>
      </c>
      <c r="N21" s="4" t="s">
        <v>431</v>
      </c>
    </row>
    <row r="22" spans="1:14">
      <c r="A22" s="4" t="s">
        <v>445</v>
      </c>
      <c r="B22" s="5" t="n">
        <v>4944000</v>
      </c>
    </row>
    <row r="23" spans="1:14">
      <c r="A23" s="4" t="s">
        <v>446</v>
      </c>
      <c r="B23" s="5" t="n">
        <v>6000000</v>
      </c>
    </row>
    <row r="24" spans="1:14">
      <c r="A24" s="4" t="s">
        <v>445</v>
      </c>
      <c r="D24" s="7" t="n">
        <v>0</v>
      </c>
      <c r="L24" s="7" t="n">
        <v>0</v>
      </c>
    </row>
    <row r="25" spans="1:14">
      <c r="A25" s="4" t="s">
        <v>113</v>
      </c>
      <c r="C25" s="7" t="n">
        <v>2100000</v>
      </c>
    </row>
    <row r="26" spans="1:14">
      <c r="A26" s="4" t="s">
        <v>127</v>
      </c>
      <c r="C26" s="7" t="n">
        <v>7500000</v>
      </c>
    </row>
    <row r="27" spans="1:14">
      <c r="A27" s="4" t="s">
        <v>447</v>
      </c>
      <c r="N27" s="7" t="n">
        <v>9600000</v>
      </c>
    </row>
    <row r="28" spans="1:14">
      <c r="A28" s="4" t="s">
        <v>448</v>
      </c>
      <c r="N28" s="7" t="n">
        <v>1800000</v>
      </c>
    </row>
    <row r="29" spans="1:14">
      <c r="A29" s="4" t="s">
        <v>449</v>
      </c>
    </row>
    <row r="30" spans="1:14">
      <c r="A30" s="3" t="s">
        <v>427</v>
      </c>
    </row>
    <row r="31" spans="1:14">
      <c r="A31" s="4" t="s">
        <v>440</v>
      </c>
      <c r="B31" s="7" t="n">
        <v>897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27</v>
      </c>
    </row>
    <row r="3" spans="1:2">
      <c r="A3" s="4" t="s">
        <v>452</v>
      </c>
      <c r="B3" s="7" t="n">
        <v>152292</v>
      </c>
    </row>
    <row r="4" spans="1:2">
      <c r="A4" s="4" t="s">
        <v>453</v>
      </c>
      <c r="B4" s="5" t="n">
        <v>15400</v>
      </c>
    </row>
    <row r="5" spans="1:2">
      <c r="A5" s="4" t="s">
        <v>454</v>
      </c>
      <c r="B5" s="5" t="n">
        <v>2850</v>
      </c>
    </row>
    <row r="6" spans="1:2">
      <c r="A6" s="4" t="s">
        <v>455</v>
      </c>
      <c r="B6" s="5" t="n">
        <v>164121</v>
      </c>
    </row>
    <row r="7" spans="1:2">
      <c r="A7" s="4" t="s">
        <v>456</v>
      </c>
    </row>
    <row r="8" spans="1:2">
      <c r="A8" s="3" t="s">
        <v>427</v>
      </c>
    </row>
    <row r="9" spans="1:2">
      <c r="A9" s="4" t="s">
        <v>453</v>
      </c>
      <c r="B9" s="7" t="n">
        <v>89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65</v>
      </c>
      <c r="D1" s="2" t="s">
        <v>421</v>
      </c>
    </row>
    <row r="2" spans="1:4">
      <c r="A2" s="3" t="s">
        <v>427</v>
      </c>
    </row>
    <row r="3" spans="1:4">
      <c r="A3" s="4" t="s">
        <v>76</v>
      </c>
      <c r="B3" s="7" t="n">
        <v>44406</v>
      </c>
      <c r="C3" s="7" t="n">
        <v>44406</v>
      </c>
    </row>
    <row r="4" spans="1:4">
      <c r="A4" s="4" t="s">
        <v>434</v>
      </c>
    </row>
    <row r="5" spans="1:4">
      <c r="A5" s="3" t="s">
        <v>427</v>
      </c>
    </row>
    <row r="6" spans="1:4">
      <c r="A6" s="4" t="s">
        <v>67</v>
      </c>
      <c r="D6" s="7" t="n">
        <v>12338</v>
      </c>
    </row>
    <row r="7" spans="1:4">
      <c r="A7" s="4" t="s">
        <v>68</v>
      </c>
      <c r="D7" s="5" t="n">
        <v>9737</v>
      </c>
    </row>
    <row r="8" spans="1:4">
      <c r="A8" s="4" t="s">
        <v>458</v>
      </c>
      <c r="D8" s="5" t="n">
        <v>11155</v>
      </c>
    </row>
    <row r="9" spans="1:4">
      <c r="A9" s="4" t="s">
        <v>459</v>
      </c>
      <c r="D9" s="5" t="n">
        <v>6580</v>
      </c>
    </row>
    <row r="10" spans="1:4">
      <c r="A10" s="4" t="s">
        <v>460</v>
      </c>
      <c r="D10" s="5" t="n">
        <v>129000</v>
      </c>
    </row>
    <row r="11" spans="1:4">
      <c r="A11" s="4" t="s">
        <v>461</v>
      </c>
      <c r="D11" s="5" t="n">
        <v>13526</v>
      </c>
    </row>
    <row r="12" spans="1:4">
      <c r="A12" s="4" t="s">
        <v>462</v>
      </c>
      <c r="D12" s="5" t="n">
        <v>-10265</v>
      </c>
    </row>
    <row r="13" spans="1:4">
      <c r="A13" s="4" t="s">
        <v>445</v>
      </c>
      <c r="D13" s="5" t="n">
        <v>-4944</v>
      </c>
    </row>
    <row r="14" spans="1:4">
      <c r="A14" s="4" t="s">
        <v>86</v>
      </c>
      <c r="D14" s="5" t="n">
        <v>-47412</v>
      </c>
    </row>
    <row r="15" spans="1:4">
      <c r="A15" s="4" t="s">
        <v>463</v>
      </c>
      <c r="D15" s="5" t="n">
        <v>119715</v>
      </c>
    </row>
    <row r="16" spans="1:4">
      <c r="A16" s="4" t="s">
        <v>76</v>
      </c>
      <c r="D16" s="5" t="n">
        <v>44406</v>
      </c>
    </row>
    <row r="17" spans="1:4">
      <c r="A17" s="4" t="s">
        <v>464</v>
      </c>
      <c r="D17" s="7" t="n">
        <v>164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67</v>
      </c>
    </row>
    <row r="4" spans="1:2">
      <c r="A4" s="4" t="s">
        <v>468</v>
      </c>
      <c r="B4" s="7" t="n">
        <v>12216</v>
      </c>
    </row>
    <row r="5" spans="1:2">
      <c r="A5" s="4" t="s">
        <v>469</v>
      </c>
      <c r="B5" s="7" t="n">
        <v>11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5</v>
      </c>
      <c r="D2" s="2" t="s">
        <v>111</v>
      </c>
    </row>
    <row r="3" spans="1:4">
      <c r="A3" s="3" t="s">
        <v>133</v>
      </c>
    </row>
    <row r="4" spans="1:4">
      <c r="A4" s="4" t="s">
        <v>127</v>
      </c>
      <c r="B4" s="7" t="n">
        <v>-402727</v>
      </c>
      <c r="C4" s="7" t="n">
        <v>-197611</v>
      </c>
      <c r="D4" s="7" t="n">
        <v>-302139</v>
      </c>
    </row>
    <row r="5" spans="1:4">
      <c r="A5" s="3" t="s">
        <v>134</v>
      </c>
    </row>
    <row r="6" spans="1:4">
      <c r="A6" s="4" t="s">
        <v>135</v>
      </c>
      <c r="B6" s="5" t="n">
        <v>23</v>
      </c>
      <c r="C6" s="5" t="n">
        <v>-303</v>
      </c>
      <c r="D6" s="5" t="n">
        <v>-10110</v>
      </c>
    </row>
    <row r="7" spans="1:4">
      <c r="A7" s="4" t="s">
        <v>136</v>
      </c>
      <c r="C7" s="5" t="n">
        <v>5272</v>
      </c>
      <c r="D7" s="5" t="n">
        <v>3490</v>
      </c>
    </row>
    <row r="8" spans="1:4">
      <c r="A8" s="4" t="s">
        <v>137</v>
      </c>
      <c r="B8" s="5" t="n">
        <v>463</v>
      </c>
      <c r="C8" s="5" t="n">
        <v>78</v>
      </c>
      <c r="D8" s="5" t="n">
        <v>35</v>
      </c>
    </row>
    <row r="9" spans="1:4">
      <c r="A9" s="4" t="s">
        <v>134</v>
      </c>
      <c r="B9" s="5" t="n">
        <v>486</v>
      </c>
      <c r="C9" s="5" t="n">
        <v>5047</v>
      </c>
      <c r="D9" s="5" t="n">
        <v>-6585</v>
      </c>
    </row>
    <row r="10" spans="1:4">
      <c r="A10" s="4" t="s">
        <v>138</v>
      </c>
      <c r="B10" s="7" t="n">
        <v>-402241</v>
      </c>
      <c r="C10" s="7" t="n">
        <v>-192564</v>
      </c>
      <c r="D10" s="7" t="n">
        <v>-308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471</v>
      </c>
    </row>
    <row r="3" spans="1:3">
      <c r="A3" s="4" t="s">
        <v>472</v>
      </c>
      <c r="B3" s="7" t="n">
        <v>768920</v>
      </c>
      <c r="C3" s="7" t="n">
        <v>434744</v>
      </c>
    </row>
    <row r="4" spans="1:3">
      <c r="A4" s="4" t="s">
        <v>473</v>
      </c>
    </row>
    <row r="5" spans="1:3">
      <c r="A5" s="3" t="s">
        <v>471</v>
      </c>
    </row>
    <row r="6" spans="1:3">
      <c r="A6" s="4" t="s">
        <v>472</v>
      </c>
      <c r="B6" s="5" t="n">
        <v>415726</v>
      </c>
      <c r="C6" s="5" t="n">
        <v>48999</v>
      </c>
    </row>
    <row r="7" spans="1:3">
      <c r="A7" s="4" t="s">
        <v>474</v>
      </c>
    </row>
    <row r="8" spans="1:3">
      <c r="A8" s="3" t="s">
        <v>471</v>
      </c>
    </row>
    <row r="9" spans="1:3">
      <c r="A9" s="4" t="s">
        <v>472</v>
      </c>
      <c r="B9" s="5" t="n">
        <v>351530</v>
      </c>
      <c r="C9" s="5" t="n">
        <v>385745</v>
      </c>
    </row>
    <row r="10" spans="1:3">
      <c r="A10" s="4" t="s">
        <v>475</v>
      </c>
    </row>
    <row r="11" spans="1:3">
      <c r="A11" s="3" t="s">
        <v>471</v>
      </c>
    </row>
    <row r="12" spans="1:3">
      <c r="A12" s="4" t="s">
        <v>472</v>
      </c>
      <c r="B12" s="5" t="n">
        <v>1664</v>
      </c>
    </row>
    <row r="13" spans="1:3">
      <c r="A13" s="4" t="s">
        <v>476</v>
      </c>
    </row>
    <row r="14" spans="1:3">
      <c r="A14" s="3" t="s">
        <v>471</v>
      </c>
    </row>
    <row r="15" spans="1:3">
      <c r="A15" s="4" t="s">
        <v>472</v>
      </c>
      <c r="B15" s="5" t="n">
        <v>293309</v>
      </c>
      <c r="C15" s="5" t="n">
        <v>48999</v>
      </c>
    </row>
    <row r="16" spans="1:3">
      <c r="A16" s="4" t="s">
        <v>477</v>
      </c>
    </row>
    <row r="17" spans="1:3">
      <c r="A17" s="3" t="s">
        <v>471</v>
      </c>
    </row>
    <row r="18" spans="1:3">
      <c r="A18" s="4" t="s">
        <v>472</v>
      </c>
      <c r="B18" s="5" t="n">
        <v>293309</v>
      </c>
      <c r="C18" s="5" t="n">
        <v>48999</v>
      </c>
    </row>
    <row r="19" spans="1:3">
      <c r="A19" s="4" t="s">
        <v>478</v>
      </c>
    </row>
    <row r="20" spans="1:3">
      <c r="A20" s="3" t="s">
        <v>471</v>
      </c>
    </row>
    <row r="21" spans="1:3">
      <c r="A21" s="4" t="s">
        <v>472</v>
      </c>
      <c r="B21" s="5" t="n">
        <v>30406</v>
      </c>
      <c r="C21" s="5" t="n">
        <v>22587</v>
      </c>
    </row>
    <row r="22" spans="1:3">
      <c r="A22" s="4" t="s">
        <v>479</v>
      </c>
    </row>
    <row r="23" spans="1:3">
      <c r="A23" s="3" t="s">
        <v>471</v>
      </c>
    </row>
    <row r="24" spans="1:3">
      <c r="A24" s="4" t="s">
        <v>472</v>
      </c>
      <c r="B24" s="5" t="n">
        <v>30406</v>
      </c>
      <c r="C24" s="5" t="n">
        <v>22587</v>
      </c>
    </row>
    <row r="25" spans="1:3">
      <c r="A25" s="4" t="s">
        <v>480</v>
      </c>
    </row>
    <row r="26" spans="1:3">
      <c r="A26" s="3" t="s">
        <v>471</v>
      </c>
    </row>
    <row r="27" spans="1:3">
      <c r="A27" s="4" t="s">
        <v>472</v>
      </c>
      <c r="B27" s="5" t="n">
        <v>100000</v>
      </c>
      <c r="C27" s="5" t="n">
        <v>24000</v>
      </c>
    </row>
    <row r="28" spans="1:3">
      <c r="A28" s="4" t="s">
        <v>481</v>
      </c>
    </row>
    <row r="29" spans="1:3">
      <c r="A29" s="3" t="s">
        <v>471</v>
      </c>
    </row>
    <row r="30" spans="1:3">
      <c r="A30" s="4" t="s">
        <v>472</v>
      </c>
      <c r="B30" s="5" t="n">
        <v>100000</v>
      </c>
      <c r="C30" s="5" t="n">
        <v>24000</v>
      </c>
    </row>
    <row r="31" spans="1:3">
      <c r="A31" s="4" t="s">
        <v>482</v>
      </c>
    </row>
    <row r="32" spans="1:3">
      <c r="A32" s="3" t="s">
        <v>471</v>
      </c>
    </row>
    <row r="33" spans="1:3">
      <c r="A33" s="4" t="s">
        <v>472</v>
      </c>
      <c r="B33" s="5" t="n">
        <v>10000</v>
      </c>
      <c r="C33" s="5" t="n">
        <v>10000</v>
      </c>
    </row>
    <row r="34" spans="1:3">
      <c r="A34" s="4" t="s">
        <v>483</v>
      </c>
    </row>
    <row r="35" spans="1:3">
      <c r="A35" s="3" t="s">
        <v>471</v>
      </c>
    </row>
    <row r="36" spans="1:3">
      <c r="A36" s="4" t="s">
        <v>472</v>
      </c>
      <c r="B36" s="5" t="n">
        <v>10000</v>
      </c>
      <c r="C36" s="5" t="n">
        <v>10000</v>
      </c>
    </row>
    <row r="37" spans="1:3">
      <c r="A37" s="4" t="s">
        <v>484</v>
      </c>
    </row>
    <row r="38" spans="1:3">
      <c r="A38" s="3" t="s">
        <v>471</v>
      </c>
    </row>
    <row r="39" spans="1:3">
      <c r="A39" s="4" t="s">
        <v>472</v>
      </c>
      <c r="B39" s="5" t="n">
        <v>77026</v>
      </c>
      <c r="C39" s="5" t="n">
        <v>179926</v>
      </c>
    </row>
    <row r="40" spans="1:3">
      <c r="A40" s="4" t="s">
        <v>485</v>
      </c>
    </row>
    <row r="41" spans="1:3">
      <c r="A41" s="3" t="s">
        <v>471</v>
      </c>
    </row>
    <row r="42" spans="1:3">
      <c r="A42" s="4" t="s">
        <v>472</v>
      </c>
      <c r="B42" s="5" t="n">
        <v>77026</v>
      </c>
      <c r="C42" s="5" t="n">
        <v>179926</v>
      </c>
    </row>
    <row r="43" spans="1:3">
      <c r="A43" s="4" t="s">
        <v>486</v>
      </c>
    </row>
    <row r="44" spans="1:3">
      <c r="A44" s="3" t="s">
        <v>471</v>
      </c>
    </row>
    <row r="45" spans="1:3">
      <c r="A45" s="4" t="s">
        <v>472</v>
      </c>
      <c r="B45" s="5" t="n">
        <v>80119</v>
      </c>
      <c r="C45" s="5" t="n">
        <v>50198</v>
      </c>
    </row>
    <row r="46" spans="1:3">
      <c r="A46" s="4" t="s">
        <v>487</v>
      </c>
    </row>
    <row r="47" spans="1:3">
      <c r="A47" s="3" t="s">
        <v>471</v>
      </c>
    </row>
    <row r="48" spans="1:3">
      <c r="A48" s="4" t="s">
        <v>472</v>
      </c>
      <c r="B48" s="5" t="n">
        <v>80119</v>
      </c>
      <c r="C48" s="5" t="n">
        <v>50198</v>
      </c>
    </row>
    <row r="49" spans="1:3">
      <c r="A49" s="4" t="s">
        <v>488</v>
      </c>
    </row>
    <row r="50" spans="1:3">
      <c r="A50" s="3" t="s">
        <v>471</v>
      </c>
    </row>
    <row r="51" spans="1:3">
      <c r="A51" s="4" t="s">
        <v>472</v>
      </c>
      <c r="B51" s="5" t="n">
        <v>150308</v>
      </c>
      <c r="C51" s="5" t="n">
        <v>99034</v>
      </c>
    </row>
    <row r="52" spans="1:3">
      <c r="A52" s="4" t="s">
        <v>489</v>
      </c>
    </row>
    <row r="53" spans="1:3">
      <c r="A53" s="3" t="s">
        <v>471</v>
      </c>
    </row>
    <row r="54" spans="1:3">
      <c r="A54" s="4" t="s">
        <v>472</v>
      </c>
      <c r="B54" s="5" t="n">
        <v>96329</v>
      </c>
    </row>
    <row r="55" spans="1:3">
      <c r="A55" s="4" t="s">
        <v>490</v>
      </c>
    </row>
    <row r="56" spans="1:3">
      <c r="A56" s="3" t="s">
        <v>471</v>
      </c>
    </row>
    <row r="57" spans="1:3">
      <c r="A57" s="4" t="s">
        <v>472</v>
      </c>
      <c r="B57" s="5" t="n">
        <v>53979</v>
      </c>
      <c r="C57" s="7" t="n">
        <v>99034</v>
      </c>
    </row>
    <row r="58" spans="1:3">
      <c r="A58" s="4" t="s">
        <v>491</v>
      </c>
    </row>
    <row r="59" spans="1:3">
      <c r="A59" s="3" t="s">
        <v>471</v>
      </c>
    </row>
    <row r="60" spans="1:3">
      <c r="A60" s="4" t="s">
        <v>472</v>
      </c>
      <c r="B60" s="5" t="n">
        <v>27752</v>
      </c>
    </row>
    <row r="61" spans="1:3">
      <c r="A61" s="4" t="s">
        <v>492</v>
      </c>
    </row>
    <row r="62" spans="1:3">
      <c r="A62" s="3" t="s">
        <v>471</v>
      </c>
    </row>
    <row r="63" spans="1:3">
      <c r="A63" s="4" t="s">
        <v>472</v>
      </c>
      <c r="B63" s="5" t="n">
        <v>26088</v>
      </c>
    </row>
    <row r="64" spans="1:3">
      <c r="A64" s="4" t="s">
        <v>493</v>
      </c>
    </row>
    <row r="65" spans="1:3">
      <c r="A65" s="3" t="s">
        <v>471</v>
      </c>
    </row>
    <row r="66" spans="1:3">
      <c r="A66" s="4" t="s">
        <v>472</v>
      </c>
      <c r="B66" s="7" t="n">
        <v>16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5</v>
      </c>
    </row>
    <row r="2" spans="1:3">
      <c r="A2" s="3" t="s">
        <v>467</v>
      </c>
    </row>
    <row r="3" spans="1:3">
      <c r="A3" s="4" t="s">
        <v>495</v>
      </c>
      <c r="B3" s="7" t="n">
        <v>741009</v>
      </c>
      <c r="C3" s="7" t="n">
        <v>435048</v>
      </c>
    </row>
    <row r="4" spans="1:3">
      <c r="A4" s="4" t="s">
        <v>496</v>
      </c>
      <c r="B4" s="5" t="n">
        <v>172</v>
      </c>
      <c r="C4" s="5" t="n">
        <v>2</v>
      </c>
    </row>
    <row r="5" spans="1:3">
      <c r="A5" s="4" t="s">
        <v>497</v>
      </c>
      <c r="B5" s="5" t="n">
        <v>-13</v>
      </c>
      <c r="C5" s="5" t="n">
        <v>-306</v>
      </c>
    </row>
    <row r="6" spans="1:3">
      <c r="A6" s="4" t="s">
        <v>498</v>
      </c>
      <c r="B6" s="5" t="n">
        <v>741168</v>
      </c>
      <c r="C6" s="5" t="n">
        <v>434744</v>
      </c>
    </row>
    <row r="7" spans="1:3">
      <c r="A7" s="4" t="s">
        <v>476</v>
      </c>
    </row>
    <row r="8" spans="1:3">
      <c r="A8" s="3" t="s">
        <v>467</v>
      </c>
    </row>
    <row r="9" spans="1:3">
      <c r="A9" s="4" t="s">
        <v>495</v>
      </c>
      <c r="B9" s="5" t="n">
        <v>293309</v>
      </c>
      <c r="C9" s="5" t="n">
        <v>48999</v>
      </c>
    </row>
    <row r="10" spans="1:3">
      <c r="A10" s="4" t="s">
        <v>498</v>
      </c>
      <c r="B10" s="5" t="n">
        <v>293309</v>
      </c>
      <c r="C10" s="5" t="n">
        <v>48999</v>
      </c>
    </row>
    <row r="11" spans="1:3">
      <c r="A11" s="4" t="s">
        <v>478</v>
      </c>
    </row>
    <row r="12" spans="1:3">
      <c r="A12" s="3" t="s">
        <v>467</v>
      </c>
    </row>
    <row r="13" spans="1:3">
      <c r="A13" s="4" t="s">
        <v>495</v>
      </c>
      <c r="B13" s="5" t="n">
        <v>30375</v>
      </c>
      <c r="C13" s="5" t="n">
        <v>22597</v>
      </c>
    </row>
    <row r="14" spans="1:3">
      <c r="A14" s="4" t="s">
        <v>496</v>
      </c>
      <c r="B14" s="5" t="n">
        <v>31</v>
      </c>
    </row>
    <row r="15" spans="1:3">
      <c r="A15" s="4" t="s">
        <v>497</v>
      </c>
      <c r="C15" s="5" t="n">
        <v>-10</v>
      </c>
    </row>
    <row r="16" spans="1:3">
      <c r="A16" s="4" t="s">
        <v>498</v>
      </c>
      <c r="B16" s="5" t="n">
        <v>30406</v>
      </c>
      <c r="C16" s="5" t="n">
        <v>22587</v>
      </c>
    </row>
    <row r="17" spans="1:3">
      <c r="A17" s="4" t="s">
        <v>480</v>
      </c>
    </row>
    <row r="18" spans="1:3">
      <c r="A18" s="3" t="s">
        <v>467</v>
      </c>
    </row>
    <row r="19" spans="1:3">
      <c r="A19" s="4" t="s">
        <v>495</v>
      </c>
      <c r="B19" s="5" t="n">
        <v>100000</v>
      </c>
      <c r="C19" s="5" t="n">
        <v>24000</v>
      </c>
    </row>
    <row r="20" spans="1:3">
      <c r="A20" s="4" t="s">
        <v>498</v>
      </c>
      <c r="B20" s="5" t="n">
        <v>100000</v>
      </c>
      <c r="C20" s="5" t="n">
        <v>24000</v>
      </c>
    </row>
    <row r="21" spans="1:3">
      <c r="A21" s="4" t="s">
        <v>482</v>
      </c>
    </row>
    <row r="22" spans="1:3">
      <c r="A22" s="3" t="s">
        <v>467</v>
      </c>
    </row>
    <row r="23" spans="1:3">
      <c r="A23" s="4" t="s">
        <v>495</v>
      </c>
      <c r="B23" s="5" t="n">
        <v>10000</v>
      </c>
      <c r="C23" s="5" t="n">
        <v>10000</v>
      </c>
    </row>
    <row r="24" spans="1:3">
      <c r="A24" s="4" t="s">
        <v>498</v>
      </c>
      <c r="B24" s="5" t="n">
        <v>10000</v>
      </c>
      <c r="C24" s="5" t="n">
        <v>10000</v>
      </c>
    </row>
    <row r="25" spans="1:3">
      <c r="A25" s="4" t="s">
        <v>484</v>
      </c>
    </row>
    <row r="26" spans="1:3">
      <c r="A26" s="3" t="s">
        <v>467</v>
      </c>
    </row>
    <row r="27" spans="1:3">
      <c r="A27" s="4" t="s">
        <v>495</v>
      </c>
      <c r="B27" s="5" t="n">
        <v>77022</v>
      </c>
      <c r="C27" s="5" t="n">
        <v>180167</v>
      </c>
    </row>
    <row r="28" spans="1:3">
      <c r="A28" s="4" t="s">
        <v>496</v>
      </c>
      <c r="B28" s="5" t="n">
        <v>17</v>
      </c>
    </row>
    <row r="29" spans="1:3">
      <c r="A29" s="4" t="s">
        <v>497</v>
      </c>
      <c r="B29" s="5" t="n">
        <v>-13</v>
      </c>
      <c r="C29" s="5" t="n">
        <v>-241</v>
      </c>
    </row>
    <row r="30" spans="1:3">
      <c r="A30" s="4" t="s">
        <v>498</v>
      </c>
      <c r="B30" s="5" t="n">
        <v>77026</v>
      </c>
      <c r="C30" s="5" t="n">
        <v>179926</v>
      </c>
    </row>
    <row r="31" spans="1:3">
      <c r="A31" s="4" t="s">
        <v>486</v>
      </c>
    </row>
    <row r="32" spans="1:3">
      <c r="A32" s="3" t="s">
        <v>467</v>
      </c>
    </row>
    <row r="33" spans="1:3">
      <c r="A33" s="4" t="s">
        <v>495</v>
      </c>
      <c r="B33" s="5" t="n">
        <v>80119</v>
      </c>
      <c r="C33" s="5" t="n">
        <v>50198</v>
      </c>
    </row>
    <row r="34" spans="1:3">
      <c r="A34" s="4" t="s">
        <v>498</v>
      </c>
      <c r="B34" s="5" t="n">
        <v>80119</v>
      </c>
      <c r="C34" s="5" t="n">
        <v>50198</v>
      </c>
    </row>
    <row r="35" spans="1:3">
      <c r="A35" s="4" t="s">
        <v>488</v>
      </c>
    </row>
    <row r="36" spans="1:3">
      <c r="A36" s="3" t="s">
        <v>467</v>
      </c>
    </row>
    <row r="37" spans="1:3">
      <c r="A37" s="4" t="s">
        <v>495</v>
      </c>
      <c r="B37" s="5" t="n">
        <v>150184</v>
      </c>
      <c r="C37" s="5" t="n">
        <v>99087</v>
      </c>
    </row>
    <row r="38" spans="1:3">
      <c r="A38" s="4" t="s">
        <v>496</v>
      </c>
      <c r="B38" s="5" t="n">
        <v>124</v>
      </c>
      <c r="C38" s="5" t="n">
        <v>2</v>
      </c>
    </row>
    <row r="39" spans="1:3">
      <c r="A39" s="4" t="s">
        <v>497</v>
      </c>
      <c r="C39" s="5" t="n">
        <v>-55</v>
      </c>
    </row>
    <row r="40" spans="1:3">
      <c r="A40" s="4" t="s">
        <v>498</v>
      </c>
      <c r="B40" s="7" t="n">
        <v>150308</v>
      </c>
      <c r="C40" s="7" t="n">
        <v>990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9</v>
      </c>
      <c r="B1" s="2" t="s">
        <v>1</v>
      </c>
    </row>
    <row r="2" spans="1:4">
      <c r="B2" s="2" t="s">
        <v>2</v>
      </c>
      <c r="C2" s="2" t="s">
        <v>65</v>
      </c>
      <c r="D2" s="2" t="s">
        <v>111</v>
      </c>
    </row>
    <row r="3" spans="1:4">
      <c r="A3" s="3" t="s">
        <v>467</v>
      </c>
    </row>
    <row r="4" spans="1:4">
      <c r="A4" s="4" t="s">
        <v>500</v>
      </c>
      <c r="B4" s="7" t="n">
        <v>0</v>
      </c>
    </row>
    <row r="5" spans="1:4">
      <c r="A5" s="4" t="s">
        <v>501</v>
      </c>
      <c r="B5" s="7" t="n">
        <v>8300000</v>
      </c>
      <c r="C5" s="7" t="n">
        <v>7200000</v>
      </c>
      <c r="D5" s="7" t="n">
        <v>4800000</v>
      </c>
    </row>
    <row r="6" spans="1:4">
      <c r="A6" s="4" t="s">
        <v>502</v>
      </c>
    </row>
    <row r="7" spans="1:4">
      <c r="A7" s="3" t="s">
        <v>467</v>
      </c>
    </row>
    <row r="8" spans="1:4">
      <c r="A8" s="4" t="s">
        <v>503</v>
      </c>
      <c r="B8" s="4" t="s">
        <v>5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5</v>
      </c>
    </row>
    <row r="2" spans="1:3">
      <c r="A2" s="3" t="s">
        <v>213</v>
      </c>
    </row>
    <row r="3" spans="1:3">
      <c r="A3" s="4" t="s">
        <v>506</v>
      </c>
      <c r="B3" s="7" t="n">
        <v>8191</v>
      </c>
      <c r="C3" s="7" t="n">
        <v>5384</v>
      </c>
    </row>
    <row r="4" spans="1:3">
      <c r="A4" s="4" t="s">
        <v>507</v>
      </c>
      <c r="B4" s="5" t="n">
        <v>3355</v>
      </c>
      <c r="C4" s="5" t="n">
        <v>1681</v>
      </c>
    </row>
    <row r="5" spans="1:3">
      <c r="A5" s="4" t="s">
        <v>140</v>
      </c>
      <c r="B5" s="7" t="n">
        <v>11546</v>
      </c>
      <c r="C5" s="7" t="n">
        <v>70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5</v>
      </c>
    </row>
    <row r="2" spans="1:3">
      <c r="A2" s="3" t="s">
        <v>410</v>
      </c>
    </row>
    <row r="3" spans="1:3">
      <c r="A3" s="4" t="s">
        <v>509</v>
      </c>
      <c r="B3" s="7" t="n">
        <v>70336</v>
      </c>
      <c r="C3" s="7" t="n">
        <v>38252</v>
      </c>
    </row>
    <row r="4" spans="1:3">
      <c r="A4" s="4" t="s">
        <v>510</v>
      </c>
      <c r="B4" s="5" t="n">
        <v>-25988</v>
      </c>
      <c r="C4" s="5" t="n">
        <v>-18206</v>
      </c>
    </row>
    <row r="5" spans="1:3">
      <c r="A5" s="4" t="s">
        <v>73</v>
      </c>
      <c r="B5" s="5" t="n">
        <v>44348</v>
      </c>
      <c r="C5" s="5" t="n">
        <v>20046</v>
      </c>
    </row>
    <row r="6" spans="1:3">
      <c r="A6" s="4" t="s">
        <v>418</v>
      </c>
    </row>
    <row r="7" spans="1:3">
      <c r="A7" s="3" t="s">
        <v>410</v>
      </c>
    </row>
    <row r="8" spans="1:3">
      <c r="A8" s="4" t="s">
        <v>509</v>
      </c>
      <c r="B8" s="5" t="n">
        <v>16871</v>
      </c>
      <c r="C8" s="5" t="n">
        <v>15705</v>
      </c>
    </row>
    <row r="9" spans="1:3">
      <c r="A9" s="4" t="s">
        <v>409</v>
      </c>
    </row>
    <row r="10" spans="1:3">
      <c r="A10" s="3" t="s">
        <v>410</v>
      </c>
    </row>
    <row r="11" spans="1:3">
      <c r="A11" s="4" t="s">
        <v>509</v>
      </c>
      <c r="B11" s="5" t="n">
        <v>17881</v>
      </c>
      <c r="C11" s="5" t="n">
        <v>9856</v>
      </c>
    </row>
    <row r="12" spans="1:3">
      <c r="A12" s="4" t="s">
        <v>413</v>
      </c>
    </row>
    <row r="13" spans="1:3">
      <c r="A13" s="3" t="s">
        <v>410</v>
      </c>
    </row>
    <row r="14" spans="1:3">
      <c r="A14" s="4" t="s">
        <v>509</v>
      </c>
      <c r="B14" s="5" t="n">
        <v>3496</v>
      </c>
      <c r="C14" s="5" t="n">
        <v>3379</v>
      </c>
    </row>
    <row r="15" spans="1:3">
      <c r="A15" s="4" t="s">
        <v>511</v>
      </c>
    </row>
    <row r="16" spans="1:3">
      <c r="A16" s="3" t="s">
        <v>410</v>
      </c>
    </row>
    <row r="17" spans="1:3">
      <c r="A17" s="4" t="s">
        <v>509</v>
      </c>
      <c r="B17" s="5" t="n">
        <v>7817</v>
      </c>
      <c r="C17" s="5" t="n">
        <v>7342</v>
      </c>
    </row>
    <row r="18" spans="1:3">
      <c r="A18" s="4" t="s">
        <v>512</v>
      </c>
    </row>
    <row r="19" spans="1:3">
      <c r="A19" s="3" t="s">
        <v>410</v>
      </c>
    </row>
    <row r="20" spans="1:3">
      <c r="A20" s="4" t="s">
        <v>509</v>
      </c>
      <c r="B20" s="7" t="n">
        <v>24271</v>
      </c>
      <c r="C20" s="7" t="n">
        <v>19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514</v>
      </c>
    </row>
    <row r="3" spans="1:3">
      <c r="A3" s="4" t="s">
        <v>515</v>
      </c>
      <c r="B3" s="7" t="n">
        <v>22894</v>
      </c>
      <c r="C3" s="7" t="n">
        <v>16912</v>
      </c>
    </row>
    <row r="4" spans="1:3">
      <c r="A4" s="4" t="s">
        <v>516</v>
      </c>
      <c r="B4" s="5" t="n">
        <v>41324</v>
      </c>
      <c r="C4" s="5" t="n">
        <v>36443</v>
      </c>
    </row>
    <row r="5" spans="1:3">
      <c r="A5" s="4" t="s">
        <v>169</v>
      </c>
      <c r="B5" s="5" t="n">
        <v>18976</v>
      </c>
      <c r="C5" s="5" t="n">
        <v>9095</v>
      </c>
    </row>
    <row r="6" spans="1:3">
      <c r="A6" s="4" t="s">
        <v>140</v>
      </c>
      <c r="B6" s="7" t="n">
        <v>83194</v>
      </c>
      <c r="C6" s="7" t="n">
        <v>62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2</v>
      </c>
      <c r="C2" s="2" t="s">
        <v>65</v>
      </c>
      <c r="D2" s="2" t="s">
        <v>111</v>
      </c>
      <c r="E2" s="2" t="s">
        <v>421</v>
      </c>
    </row>
    <row r="3" spans="1:5">
      <c r="A3" s="3" t="s">
        <v>518</v>
      </c>
    </row>
    <row r="4" spans="1:5">
      <c r="A4" s="4" t="s">
        <v>519</v>
      </c>
      <c r="B4" s="7" t="n">
        <v>357355</v>
      </c>
      <c r="C4" s="7" t="n">
        <v>293998</v>
      </c>
      <c r="D4" s="7" t="n">
        <v>231644</v>
      </c>
    </row>
    <row r="5" spans="1:5">
      <c r="A5" s="4" t="s">
        <v>520</v>
      </c>
      <c r="B5" s="5" t="n">
        <v>0</v>
      </c>
    </row>
    <row r="6" spans="1:5">
      <c r="A6" s="4" t="s">
        <v>434</v>
      </c>
    </row>
    <row r="7" spans="1:5">
      <c r="A7" s="3" t="s">
        <v>518</v>
      </c>
    </row>
    <row r="8" spans="1:5">
      <c r="A8" s="4" t="s">
        <v>521</v>
      </c>
      <c r="E8" s="7" t="n">
        <v>129000</v>
      </c>
    </row>
    <row r="9" spans="1:5">
      <c r="A9" s="4" t="s">
        <v>519</v>
      </c>
      <c r="B9" s="7" t="n">
        <v>200</v>
      </c>
      <c r="C9" s="7" t="n">
        <v>12300</v>
      </c>
      <c r="D9" s="7" t="n">
        <v>1000</v>
      </c>
    </row>
    <row r="10" spans="1:5">
      <c r="A10" s="4" t="s">
        <v>522</v>
      </c>
    </row>
    <row r="11" spans="1:5">
      <c r="A11" s="3" t="s">
        <v>518</v>
      </c>
    </row>
    <row r="12" spans="1:5">
      <c r="A12" s="4" t="s">
        <v>521</v>
      </c>
      <c r="E12" s="5" t="n">
        <v>129000</v>
      </c>
    </row>
    <row r="13" spans="1:5">
      <c r="A13" s="4" t="s">
        <v>523</v>
      </c>
    </row>
    <row r="14" spans="1:5">
      <c r="A14" s="3" t="s">
        <v>518</v>
      </c>
    </row>
    <row r="15" spans="1:5">
      <c r="A15" s="4" t="s">
        <v>521</v>
      </c>
      <c r="E15" s="7" t="n">
        <v>13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422</v>
      </c>
      <c r="D2" s="2" t="s">
        <v>4</v>
      </c>
      <c r="E2" s="2" t="s">
        <v>423</v>
      </c>
      <c r="F2" s="2" t="s">
        <v>65</v>
      </c>
      <c r="G2" s="2" t="s">
        <v>424</v>
      </c>
      <c r="H2" s="2" t="s">
        <v>425</v>
      </c>
      <c r="I2" s="2" t="s">
        <v>426</v>
      </c>
      <c r="J2" s="2" t="s">
        <v>2</v>
      </c>
      <c r="K2" s="2" t="s">
        <v>65</v>
      </c>
      <c r="L2" s="2" t="s">
        <v>111</v>
      </c>
    </row>
    <row r="3" spans="1:12">
      <c r="A3" s="3" t="s">
        <v>113</v>
      </c>
    </row>
    <row r="4" spans="1:12">
      <c r="A4" s="4" t="s">
        <v>113</v>
      </c>
      <c r="B4" s="7" t="n">
        <v>35593</v>
      </c>
      <c r="C4" s="7" t="n">
        <v>25800</v>
      </c>
      <c r="D4" s="7" t="n">
        <v>24149</v>
      </c>
      <c r="E4" s="7" t="n">
        <v>18172</v>
      </c>
      <c r="F4" s="7" t="n">
        <v>16261</v>
      </c>
      <c r="G4" s="7" t="n">
        <v>11763</v>
      </c>
      <c r="H4" s="7" t="n">
        <v>12794</v>
      </c>
      <c r="I4" s="7" t="n">
        <v>10677</v>
      </c>
      <c r="J4" s="7" t="n">
        <v>103714</v>
      </c>
      <c r="K4" s="7" t="n">
        <v>51495</v>
      </c>
      <c r="L4" s="7" t="n">
        <v>2612</v>
      </c>
    </row>
    <row r="5" spans="1:12">
      <c r="A5" s="4" t="s">
        <v>526</v>
      </c>
    </row>
    <row r="6" spans="1:12">
      <c r="A6" s="3" t="s">
        <v>113</v>
      </c>
    </row>
    <row r="7" spans="1:12">
      <c r="A7" s="4" t="s">
        <v>113</v>
      </c>
      <c r="J7" s="5" t="n">
        <v>500</v>
      </c>
      <c r="K7" s="5" t="n">
        <v>23500</v>
      </c>
      <c r="L7" s="5" t="n">
        <v>2100</v>
      </c>
    </row>
    <row r="8" spans="1:12">
      <c r="A8" s="4" t="s">
        <v>130</v>
      </c>
    </row>
    <row r="9" spans="1:12">
      <c r="A9" s="3" t="s">
        <v>113</v>
      </c>
    </row>
    <row r="10" spans="1:12">
      <c r="A10" s="4" t="s">
        <v>113</v>
      </c>
      <c r="J10" s="5" t="n">
        <v>83493</v>
      </c>
      <c r="K10" s="5" t="n">
        <v>41693</v>
      </c>
      <c r="L10" s="5" t="n">
        <v>2136</v>
      </c>
    </row>
    <row r="11" spans="1:12">
      <c r="A11" s="4" t="s">
        <v>527</v>
      </c>
    </row>
    <row r="12" spans="1:12">
      <c r="A12" s="3" t="s">
        <v>113</v>
      </c>
    </row>
    <row r="13" spans="1:12">
      <c r="A13" s="4" t="s">
        <v>113</v>
      </c>
      <c r="J13" s="5" t="n">
        <v>82989</v>
      </c>
      <c r="K13" s="5" t="n">
        <v>18226</v>
      </c>
      <c r="L13" s="5" t="n">
        <v>9</v>
      </c>
    </row>
    <row r="14" spans="1:12">
      <c r="A14" s="4" t="s">
        <v>528</v>
      </c>
    </row>
    <row r="15" spans="1:12">
      <c r="A15" s="3" t="s">
        <v>113</v>
      </c>
    </row>
    <row r="16" spans="1:12">
      <c r="A16" s="4" t="s">
        <v>113</v>
      </c>
      <c r="J16" s="5" t="n">
        <v>504</v>
      </c>
      <c r="K16" s="5" t="n">
        <v>23467</v>
      </c>
      <c r="L16" s="5" t="n">
        <v>2127</v>
      </c>
    </row>
    <row r="17" spans="1:12">
      <c r="A17" s="4" t="s">
        <v>131</v>
      </c>
    </row>
    <row r="18" spans="1:12">
      <c r="A18" s="3" t="s">
        <v>113</v>
      </c>
    </row>
    <row r="19" spans="1:12">
      <c r="A19" s="4" t="s">
        <v>113</v>
      </c>
      <c r="J19" s="5" t="n">
        <v>20221</v>
      </c>
      <c r="K19" s="5" t="n">
        <v>9802</v>
      </c>
      <c r="L19" s="5" t="n">
        <v>476</v>
      </c>
    </row>
    <row r="20" spans="1:12">
      <c r="A20" s="4" t="s">
        <v>529</v>
      </c>
    </row>
    <row r="21" spans="1:12">
      <c r="A21" s="3" t="s">
        <v>113</v>
      </c>
    </row>
    <row r="22" spans="1:12">
      <c r="A22" s="4" t="s">
        <v>113</v>
      </c>
      <c r="J22" s="5" t="n">
        <v>4286</v>
      </c>
      <c r="K22" s="5" t="n">
        <v>644</v>
      </c>
    </row>
    <row r="23" spans="1:12">
      <c r="A23" s="4" t="s">
        <v>530</v>
      </c>
    </row>
    <row r="24" spans="1:12">
      <c r="A24" s="3" t="s">
        <v>113</v>
      </c>
    </row>
    <row r="25" spans="1:12">
      <c r="A25" s="4" t="s">
        <v>113</v>
      </c>
      <c r="J25" s="5" t="n">
        <v>12634</v>
      </c>
      <c r="K25" s="5" t="n">
        <v>7903</v>
      </c>
      <c r="L25" s="7" t="n">
        <v>476</v>
      </c>
    </row>
    <row r="26" spans="1:12">
      <c r="A26" s="4" t="s">
        <v>531</v>
      </c>
    </row>
    <row r="27" spans="1:12">
      <c r="A27" s="3" t="s">
        <v>113</v>
      </c>
    </row>
    <row r="28" spans="1:12">
      <c r="A28" s="4" t="s">
        <v>113</v>
      </c>
      <c r="J28" s="7" t="n">
        <v>3301</v>
      </c>
      <c r="K28" s="7" t="n">
        <v>125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525</v>
      </c>
      <c r="J1" s="2" t="s">
        <v>1</v>
      </c>
    </row>
    <row r="2" spans="1:12">
      <c r="B2" s="2" t="s">
        <v>2</v>
      </c>
      <c r="C2" s="2" t="s">
        <v>422</v>
      </c>
      <c r="D2" s="2" t="s">
        <v>4</v>
      </c>
      <c r="E2" s="2" t="s">
        <v>423</v>
      </c>
      <c r="F2" s="2" t="s">
        <v>65</v>
      </c>
      <c r="G2" s="2" t="s">
        <v>424</v>
      </c>
      <c r="H2" s="2" t="s">
        <v>425</v>
      </c>
      <c r="I2" s="2" t="s">
        <v>426</v>
      </c>
      <c r="J2" s="2" t="s">
        <v>2</v>
      </c>
      <c r="K2" s="2" t="s">
        <v>65</v>
      </c>
      <c r="L2" s="2" t="s">
        <v>111</v>
      </c>
    </row>
    <row r="3" spans="1:12">
      <c r="A3" s="3" t="s">
        <v>533</v>
      </c>
    </row>
    <row r="4" spans="1:12">
      <c r="A4" s="4" t="s">
        <v>113</v>
      </c>
      <c r="B4" s="7" t="n">
        <v>35593</v>
      </c>
      <c r="C4" s="7" t="n">
        <v>25800</v>
      </c>
      <c r="D4" s="7" t="n">
        <v>24149</v>
      </c>
      <c r="E4" s="7" t="n">
        <v>18172</v>
      </c>
      <c r="F4" s="7" t="n">
        <v>16261</v>
      </c>
      <c r="G4" s="7" t="n">
        <v>11763</v>
      </c>
      <c r="H4" s="7" t="n">
        <v>12794</v>
      </c>
      <c r="I4" s="7" t="n">
        <v>10677</v>
      </c>
      <c r="J4" s="7" t="n">
        <v>103714</v>
      </c>
      <c r="K4" s="7" t="n">
        <v>51495</v>
      </c>
      <c r="L4" s="7" t="n">
        <v>2612</v>
      </c>
    </row>
    <row r="5" spans="1:12">
      <c r="A5" s="4" t="s">
        <v>534</v>
      </c>
    </row>
    <row r="6" spans="1:12">
      <c r="A6" s="3" t="s">
        <v>533</v>
      </c>
    </row>
    <row r="7" spans="1:12">
      <c r="A7" s="4" t="s">
        <v>113</v>
      </c>
      <c r="J7" s="5" t="n">
        <v>86442</v>
      </c>
      <c r="K7" s="5" t="n">
        <v>45339</v>
      </c>
      <c r="L7" s="5" t="n">
        <v>2289</v>
      </c>
    </row>
    <row r="8" spans="1:12">
      <c r="A8" s="4" t="s">
        <v>535</v>
      </c>
    </row>
    <row r="9" spans="1:12">
      <c r="A9" s="3" t="s">
        <v>533</v>
      </c>
    </row>
    <row r="10" spans="1:12">
      <c r="A10" s="4" t="s">
        <v>113</v>
      </c>
      <c r="J10" s="5" t="n">
        <v>12085</v>
      </c>
      <c r="K10" s="5" t="n">
        <v>5293</v>
      </c>
      <c r="L10" s="7" t="n">
        <v>323</v>
      </c>
    </row>
    <row r="11" spans="1:12">
      <c r="A11" s="4" t="s">
        <v>536</v>
      </c>
    </row>
    <row r="12" spans="1:12">
      <c r="A12" s="3" t="s">
        <v>533</v>
      </c>
    </row>
    <row r="13" spans="1:12">
      <c r="A13" s="4" t="s">
        <v>113</v>
      </c>
      <c r="J13" s="7" t="n">
        <v>5187</v>
      </c>
      <c r="K13" s="7" t="n">
        <v>8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5</v>
      </c>
      <c r="D2" s="2" t="s">
        <v>111</v>
      </c>
    </row>
    <row r="3" spans="1:4">
      <c r="A3" s="3" t="s">
        <v>533</v>
      </c>
    </row>
    <row r="4" spans="1:4">
      <c r="A4" s="4" t="s">
        <v>538</v>
      </c>
      <c r="B4" s="7" t="n">
        <v>1240</v>
      </c>
      <c r="C4" s="7" t="n">
        <v>41</v>
      </c>
    </row>
    <row r="5" spans="1:4">
      <c r="A5" s="4" t="s">
        <v>539</v>
      </c>
      <c r="B5" s="5" t="n">
        <v>3846</v>
      </c>
      <c r="C5" s="5" t="n">
        <v>2466</v>
      </c>
      <c r="D5" s="7" t="n">
        <v>41</v>
      </c>
    </row>
    <row r="6" spans="1:4">
      <c r="A6" s="4" t="s">
        <v>540</v>
      </c>
      <c r="B6" s="5" t="n">
        <v>-3268</v>
      </c>
      <c r="C6" s="5" t="n">
        <v>-1267</v>
      </c>
    </row>
    <row r="7" spans="1:4">
      <c r="A7" s="4" t="s">
        <v>541</v>
      </c>
      <c r="B7" s="7" t="n">
        <v>1818</v>
      </c>
      <c r="C7" s="7" t="n">
        <v>1240</v>
      </c>
      <c r="D7" s="7" t="n">
        <v>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9</v>
      </c>
      <c r="B1" s="2" t="s">
        <v>140</v>
      </c>
      <c r="C1" s="2" t="s">
        <v>141</v>
      </c>
      <c r="D1" s="2" t="s">
        <v>142</v>
      </c>
      <c r="E1" s="2" t="s">
        <v>143</v>
      </c>
      <c r="F1" s="2" t="s">
        <v>144</v>
      </c>
    </row>
    <row r="2" spans="1:6">
      <c r="A2" s="4" t="s">
        <v>145</v>
      </c>
      <c r="B2" s="7" t="n">
        <v>473974</v>
      </c>
      <c r="C2" s="7" t="n">
        <v>41</v>
      </c>
      <c r="D2" s="7" t="n">
        <v>1003561</v>
      </c>
      <c r="E2" s="7" t="n">
        <v>905</v>
      </c>
      <c r="F2" s="7" t="n">
        <v>-530533</v>
      </c>
    </row>
    <row r="3" spans="1:6">
      <c r="A3" s="4" t="s">
        <v>146</v>
      </c>
      <c r="C3" s="5" t="n">
        <v>41240230</v>
      </c>
    </row>
    <row r="4" spans="1:6">
      <c r="A4" s="4" t="s">
        <v>147</v>
      </c>
      <c r="B4" s="5" t="n">
        <v>131960</v>
      </c>
      <c r="C4" s="7" t="n">
        <v>2</v>
      </c>
      <c r="D4" s="5" t="n">
        <v>131958</v>
      </c>
    </row>
    <row r="5" spans="1:6">
      <c r="A5" s="4" t="s">
        <v>148</v>
      </c>
      <c r="C5" s="5" t="n">
        <v>2251217</v>
      </c>
    </row>
    <row r="6" spans="1:6">
      <c r="A6" s="4" t="s">
        <v>149</v>
      </c>
      <c r="B6" s="5" t="n">
        <v>8979</v>
      </c>
      <c r="D6" s="5" t="n">
        <v>8979</v>
      </c>
    </row>
    <row r="7" spans="1:6">
      <c r="A7" s="4" t="s">
        <v>150</v>
      </c>
      <c r="B7" s="5" t="n">
        <v>68014</v>
      </c>
      <c r="D7" s="5" t="n">
        <v>68014</v>
      </c>
    </row>
    <row r="8" spans="1:6">
      <c r="A8" s="4" t="s">
        <v>151</v>
      </c>
      <c r="B8" s="5" t="n">
        <v>9251</v>
      </c>
      <c r="C8" s="7" t="n">
        <v>1</v>
      </c>
      <c r="D8" s="5" t="n">
        <v>9250</v>
      </c>
    </row>
    <row r="9" spans="1:6">
      <c r="A9" s="4" t="s">
        <v>152</v>
      </c>
      <c r="C9" s="5" t="n">
        <v>675624</v>
      </c>
    </row>
    <row r="10" spans="1:6">
      <c r="A10" s="4" t="s">
        <v>153</v>
      </c>
      <c r="B10" s="5" t="n">
        <v>-6585</v>
      </c>
      <c r="E10" s="5" t="n">
        <v>-6585</v>
      </c>
    </row>
    <row r="11" spans="1:6">
      <c r="A11" s="4" t="s">
        <v>127</v>
      </c>
      <c r="B11" s="5" t="n">
        <v>-302139</v>
      </c>
      <c r="F11" s="5" t="n">
        <v>-302139</v>
      </c>
    </row>
    <row r="12" spans="1:6">
      <c r="A12" s="4" t="s">
        <v>154</v>
      </c>
      <c r="B12" s="5" t="n">
        <v>383454</v>
      </c>
      <c r="C12" s="7" t="n">
        <v>44</v>
      </c>
      <c r="D12" s="5" t="n">
        <v>1221762</v>
      </c>
      <c r="E12" s="5" t="n">
        <v>-5680</v>
      </c>
      <c r="F12" s="5" t="n">
        <v>-832672</v>
      </c>
    </row>
    <row r="13" spans="1:6">
      <c r="A13" s="4" t="s">
        <v>155</v>
      </c>
      <c r="C13" s="5" t="n">
        <v>44167071</v>
      </c>
    </row>
    <row r="14" spans="1:6">
      <c r="A14" s="4" t="s">
        <v>156</v>
      </c>
      <c r="B14" s="5" t="n">
        <v>270969</v>
      </c>
      <c r="C14" s="7" t="n">
        <v>5</v>
      </c>
      <c r="D14" s="5" t="n">
        <v>270964</v>
      </c>
    </row>
    <row r="15" spans="1:6">
      <c r="A15" s="4" t="s">
        <v>157</v>
      </c>
      <c r="C15" s="5" t="n">
        <v>5043860</v>
      </c>
    </row>
    <row r="16" spans="1:6">
      <c r="A16" s="4" t="s">
        <v>147</v>
      </c>
      <c r="B16" s="5" t="n">
        <v>38056</v>
      </c>
      <c r="C16" s="7" t="n">
        <v>1</v>
      </c>
      <c r="D16" s="5" t="n">
        <v>38055</v>
      </c>
    </row>
    <row r="17" spans="1:6">
      <c r="A17" s="4" t="s">
        <v>148</v>
      </c>
      <c r="C17" s="5" t="n">
        <v>640257</v>
      </c>
    </row>
    <row r="18" spans="1:6">
      <c r="A18" s="4" t="s">
        <v>150</v>
      </c>
      <c r="B18" s="5" t="n">
        <v>81165</v>
      </c>
      <c r="D18" s="5" t="n">
        <v>81165</v>
      </c>
    </row>
    <row r="19" spans="1:6">
      <c r="A19" s="4" t="s">
        <v>151</v>
      </c>
      <c r="B19" s="5" t="n">
        <v>27828</v>
      </c>
      <c r="C19" s="7" t="n">
        <v>1</v>
      </c>
      <c r="D19" s="5" t="n">
        <v>27827</v>
      </c>
    </row>
    <row r="20" spans="1:6">
      <c r="A20" s="4" t="s">
        <v>152</v>
      </c>
      <c r="C20" s="5" t="n">
        <v>1009400</v>
      </c>
    </row>
    <row r="21" spans="1:6">
      <c r="A21" s="4" t="s">
        <v>153</v>
      </c>
      <c r="B21" s="5" t="n">
        <v>5047</v>
      </c>
      <c r="E21" s="5" t="n">
        <v>5047</v>
      </c>
    </row>
    <row r="22" spans="1:6">
      <c r="A22" s="4" t="s">
        <v>127</v>
      </c>
      <c r="B22" s="5" t="n">
        <v>-197611</v>
      </c>
      <c r="F22" s="5" t="n">
        <v>-197611</v>
      </c>
    </row>
    <row r="23" spans="1:6">
      <c r="A23" s="4" t="s">
        <v>158</v>
      </c>
      <c r="B23" s="7" t="n">
        <v>608908</v>
      </c>
      <c r="C23" s="7" t="n">
        <v>51</v>
      </c>
      <c r="D23" s="5" t="n">
        <v>1639773</v>
      </c>
      <c r="E23" s="5" t="n">
        <v>-633</v>
      </c>
      <c r="F23" s="5" t="n">
        <v>-1030283</v>
      </c>
    </row>
    <row r="24" spans="1:6">
      <c r="A24" s="4" t="s">
        <v>159</v>
      </c>
      <c r="B24" s="5" t="n">
        <v>50860588</v>
      </c>
      <c r="C24" s="5" t="n">
        <v>50860588</v>
      </c>
    </row>
    <row r="25" spans="1:6">
      <c r="A25" s="4" t="s">
        <v>156</v>
      </c>
      <c r="B25" s="7" t="n">
        <v>330415</v>
      </c>
      <c r="C25" s="7" t="n">
        <v>6</v>
      </c>
      <c r="D25" s="5" t="n">
        <v>330409</v>
      </c>
    </row>
    <row r="26" spans="1:6">
      <c r="A26" s="4" t="s">
        <v>157</v>
      </c>
      <c r="C26" s="5" t="n">
        <v>5833333</v>
      </c>
    </row>
    <row r="27" spans="1:6">
      <c r="A27" s="4" t="s">
        <v>147</v>
      </c>
      <c r="B27" s="5" t="n">
        <v>24828</v>
      </c>
      <c r="D27" s="5" t="n">
        <v>24828</v>
      </c>
    </row>
    <row r="28" spans="1:6">
      <c r="A28" s="4" t="s">
        <v>148</v>
      </c>
      <c r="C28" s="5" t="n">
        <v>468685</v>
      </c>
    </row>
    <row r="29" spans="1:6">
      <c r="A29" s="4" t="s">
        <v>150</v>
      </c>
      <c r="B29" s="5" t="n">
        <v>82025</v>
      </c>
      <c r="D29" s="5" t="n">
        <v>82025</v>
      </c>
    </row>
    <row r="30" spans="1:6">
      <c r="A30" s="4" t="s">
        <v>151</v>
      </c>
      <c r="B30" s="5" t="n">
        <v>9829</v>
      </c>
      <c r="C30" s="7" t="n">
        <v>1</v>
      </c>
      <c r="D30" s="5" t="n">
        <v>9828</v>
      </c>
    </row>
    <row r="31" spans="1:6">
      <c r="A31" s="4" t="s">
        <v>152</v>
      </c>
      <c r="C31" s="5" t="n">
        <v>675614</v>
      </c>
    </row>
    <row r="32" spans="1:6">
      <c r="A32" s="4" t="s">
        <v>153</v>
      </c>
      <c r="B32" s="5" t="n">
        <v>486</v>
      </c>
      <c r="E32" s="5" t="n">
        <v>486</v>
      </c>
    </row>
    <row r="33" spans="1:6">
      <c r="A33" s="4" t="s">
        <v>127</v>
      </c>
      <c r="B33" s="5" t="n">
        <v>-402727</v>
      </c>
      <c r="F33" s="5" t="n">
        <v>-402727</v>
      </c>
    </row>
    <row r="34" spans="1:6">
      <c r="A34" s="4" t="s">
        <v>160</v>
      </c>
      <c r="B34" s="7" t="n">
        <v>653764</v>
      </c>
      <c r="C34" s="7" t="n">
        <v>58</v>
      </c>
      <c r="D34" s="7" t="n">
        <v>2086863</v>
      </c>
      <c r="E34" s="7" t="n">
        <v>-147</v>
      </c>
      <c r="F34" s="7" t="n">
        <v>-1433010</v>
      </c>
    </row>
    <row r="35" spans="1:6">
      <c r="A35" s="4" t="s">
        <v>161</v>
      </c>
      <c r="B35" s="5" t="n">
        <v>57838220</v>
      </c>
      <c r="C35" s="5" t="n">
        <v>578382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5</v>
      </c>
    </row>
    <row r="3" spans="1:3">
      <c r="A3" s="3" t="s">
        <v>543</v>
      </c>
    </row>
    <row r="4" spans="1:3">
      <c r="A4" s="4" t="s">
        <v>544</v>
      </c>
      <c r="B4" s="7" t="n">
        <v>2979</v>
      </c>
    </row>
    <row r="5" spans="1:3">
      <c r="A5" s="4" t="s">
        <v>545</v>
      </c>
      <c r="C5" s="7" t="n">
        <v>-5986</v>
      </c>
    </row>
    <row r="6" spans="1:3">
      <c r="A6" s="4" t="s">
        <v>546</v>
      </c>
      <c r="B6" s="5" t="n">
        <v>504</v>
      </c>
      <c r="C6" s="5" t="n">
        <v>24055</v>
      </c>
    </row>
    <row r="7" spans="1:3">
      <c r="A7" s="4" t="s">
        <v>547</v>
      </c>
      <c r="B7" s="7" t="n">
        <v>-3483</v>
      </c>
      <c r="C7" s="5" t="n">
        <v>-15090</v>
      </c>
    </row>
    <row r="8" spans="1:3">
      <c r="A8" s="4" t="s">
        <v>544</v>
      </c>
      <c r="C8" s="7" t="n">
        <v>29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8</v>
      </c>
      <c r="B1" s="2" t="s">
        <v>2</v>
      </c>
      <c r="C1" s="2" t="s">
        <v>65</v>
      </c>
    </row>
    <row r="2" spans="1:3">
      <c r="A2" s="3" t="s">
        <v>543</v>
      </c>
    </row>
    <row r="3" spans="1:3">
      <c r="A3" s="4" t="s">
        <v>549</v>
      </c>
      <c r="B3" s="4" t="s">
        <v>550</v>
      </c>
      <c r="C3" s="4" t="s">
        <v>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50"/>
    <col customWidth="1" max="7" min="7" width="21"/>
    <col customWidth="1" max="8" min="8" width="21"/>
    <col customWidth="1" max="9" min="9" width="21"/>
    <col customWidth="1" max="10" min="10" width="37"/>
    <col customWidth="1" max="11" min="11" width="21"/>
    <col customWidth="1" max="12" min="12" width="37"/>
    <col customWidth="1" max="13" min="13" width="21"/>
    <col customWidth="1" max="14" min="14" width="37"/>
    <col customWidth="1" max="15" min="15" width="21"/>
    <col customWidth="1" max="16" min="16" width="21"/>
    <col customWidth="1" max="17" min="17" width="21"/>
    <col customWidth="1" max="18" min="18" width="80"/>
    <col customWidth="1" max="19" min="19" width="37"/>
    <col customWidth="1" max="20" min="20" width="21"/>
    <col customWidth="1" max="21" min="21" width="14"/>
  </cols>
  <sheetData>
    <row r="1" spans="1:21">
      <c r="A1" s="1" t="s">
        <v>552</v>
      </c>
      <c r="B1" s="2" t="s">
        <v>553</v>
      </c>
      <c r="C1" s="2" t="s">
        <v>451</v>
      </c>
      <c r="D1" s="2" t="s">
        <v>554</v>
      </c>
      <c r="E1" s="2" t="s">
        <v>555</v>
      </c>
      <c r="F1" s="2" t="s">
        <v>556</v>
      </c>
      <c r="G1" s="2" t="s">
        <v>557</v>
      </c>
      <c r="H1" s="2" t="s">
        <v>558</v>
      </c>
      <c r="I1" s="2" t="s">
        <v>559</v>
      </c>
      <c r="J1" s="2" t="s">
        <v>560</v>
      </c>
      <c r="K1" s="2" t="s">
        <v>561</v>
      </c>
      <c r="L1" s="2" t="s">
        <v>562</v>
      </c>
      <c r="M1" s="2" t="s">
        <v>563</v>
      </c>
      <c r="N1" s="2" t="s">
        <v>564</v>
      </c>
      <c r="O1" s="2" t="s">
        <v>565</v>
      </c>
      <c r="P1" s="2" t="s">
        <v>566</v>
      </c>
      <c r="Q1" s="2" t="s">
        <v>567</v>
      </c>
      <c r="R1" s="2" t="s">
        <v>568</v>
      </c>
      <c r="S1" s="2" t="s">
        <v>564</v>
      </c>
      <c r="T1" s="2" t="s">
        <v>559</v>
      </c>
      <c r="U1" s="2" t="s">
        <v>569</v>
      </c>
    </row>
    <row r="2" spans="1:21">
      <c r="A2" s="3" t="s">
        <v>570</v>
      </c>
    </row>
    <row r="3" spans="1:21">
      <c r="A3" s="4" t="s">
        <v>571</v>
      </c>
      <c r="J3" s="7" t="n">
        <v>35593000</v>
      </c>
      <c r="K3" s="7" t="n">
        <v>25800000</v>
      </c>
      <c r="L3" s="7" t="n">
        <v>24149000</v>
      </c>
      <c r="M3" s="7" t="n">
        <v>18172000</v>
      </c>
      <c r="N3" s="7" t="n">
        <v>16261000</v>
      </c>
      <c r="O3" s="7" t="n">
        <v>11763000</v>
      </c>
      <c r="P3" s="7" t="n">
        <v>12794000</v>
      </c>
      <c r="Q3" s="7" t="n">
        <v>10677000</v>
      </c>
      <c r="R3" s="7" t="n">
        <v>103714000</v>
      </c>
      <c r="S3" s="7" t="n">
        <v>51495000</v>
      </c>
      <c r="T3" s="7" t="n">
        <v>2612000</v>
      </c>
    </row>
    <row r="4" spans="1:21">
      <c r="A4" s="4" t="s">
        <v>116</v>
      </c>
      <c r="R4" s="5" t="n">
        <v>357355000</v>
      </c>
      <c r="S4" s="5" t="n">
        <v>293998000</v>
      </c>
      <c r="T4" s="5" t="n">
        <v>231644000</v>
      </c>
    </row>
    <row r="5" spans="1:21">
      <c r="A5" s="4" t="s">
        <v>572</v>
      </c>
      <c r="N5" s="5" t="n">
        <v>2979000</v>
      </c>
      <c r="S5" s="5" t="n">
        <v>2979000</v>
      </c>
    </row>
    <row r="6" spans="1:21">
      <c r="A6" s="4" t="s">
        <v>71</v>
      </c>
      <c r="J6" s="5" t="n">
        <v>51397000</v>
      </c>
      <c r="N6" s="5" t="n">
        <v>42858000</v>
      </c>
      <c r="R6" s="5" t="n">
        <v>51397000</v>
      </c>
      <c r="S6" s="5" t="n">
        <v>42858000</v>
      </c>
    </row>
    <row r="7" spans="1:21">
      <c r="A7" s="4" t="s">
        <v>83</v>
      </c>
      <c r="J7" s="7" t="n">
        <v>83194000</v>
      </c>
      <c r="N7" s="7" t="n">
        <v>62450000</v>
      </c>
      <c r="R7" s="7" t="n">
        <v>83194000</v>
      </c>
      <c r="S7" s="7" t="n">
        <v>62450000</v>
      </c>
    </row>
    <row r="8" spans="1:21">
      <c r="A8" s="4" t="s">
        <v>573</v>
      </c>
      <c r="J8" s="5" t="n">
        <v>57838220</v>
      </c>
      <c r="N8" s="5" t="n">
        <v>50860588</v>
      </c>
      <c r="R8" s="5" t="n">
        <v>57838220</v>
      </c>
      <c r="S8" s="5" t="n">
        <v>50860588</v>
      </c>
    </row>
    <row r="9" spans="1:21">
      <c r="A9" s="4" t="s">
        <v>574</v>
      </c>
      <c r="J9" s="8" t="n">
        <v>0.001</v>
      </c>
      <c r="N9" s="8" t="n">
        <v>0.001</v>
      </c>
      <c r="R9" s="8" t="n">
        <v>0.001</v>
      </c>
      <c r="S9" s="8" t="n">
        <v>0.001</v>
      </c>
    </row>
    <row r="10" spans="1:21">
      <c r="A10" s="4" t="s">
        <v>575</v>
      </c>
      <c r="J10" s="7" t="n">
        <v>58000</v>
      </c>
      <c r="N10" s="7" t="n">
        <v>51000</v>
      </c>
      <c r="R10" s="7" t="n">
        <v>58000</v>
      </c>
      <c r="S10" s="7" t="n">
        <v>51000</v>
      </c>
    </row>
    <row r="11" spans="1:21">
      <c r="A11" s="4" t="s">
        <v>434</v>
      </c>
    </row>
    <row r="12" spans="1:21">
      <c r="A12" s="3" t="s">
        <v>570</v>
      </c>
    </row>
    <row r="13" spans="1:21">
      <c r="A13" s="4" t="s">
        <v>571</v>
      </c>
      <c r="I13" s="7" t="n">
        <v>2100000</v>
      </c>
    </row>
    <row r="14" spans="1:21">
      <c r="A14" s="4" t="s">
        <v>435</v>
      </c>
      <c r="C14" s="4" t="s">
        <v>436</v>
      </c>
    </row>
    <row r="15" spans="1:21">
      <c r="A15" s="4" t="s">
        <v>521</v>
      </c>
      <c r="C15" s="7" t="n">
        <v>129000000</v>
      </c>
    </row>
    <row r="16" spans="1:21">
      <c r="A16" s="4" t="s">
        <v>116</v>
      </c>
      <c r="R16" s="7" t="n">
        <v>200000</v>
      </c>
      <c r="S16" s="5" t="n">
        <v>12300000</v>
      </c>
      <c r="T16" s="5" t="n">
        <v>1000000</v>
      </c>
    </row>
    <row r="17" spans="1:21">
      <c r="A17" s="4" t="s">
        <v>576</v>
      </c>
      <c r="R17" s="4" t="s">
        <v>13</v>
      </c>
    </row>
    <row r="18" spans="1:21">
      <c r="A18" s="4" t="s">
        <v>577</v>
      </c>
      <c r="C18" s="5" t="n">
        <v>164121000</v>
      </c>
    </row>
    <row r="19" spans="1:21">
      <c r="A19" s="4" t="s">
        <v>443</v>
      </c>
      <c r="C19" s="5" t="n">
        <v>164121000</v>
      </c>
    </row>
    <row r="20" spans="1:21">
      <c r="A20" s="4" t="s">
        <v>523</v>
      </c>
    </row>
    <row r="21" spans="1:21">
      <c r="A21" s="3" t="s">
        <v>570</v>
      </c>
    </row>
    <row r="22" spans="1:21">
      <c r="A22" s="4" t="s">
        <v>521</v>
      </c>
      <c r="C22" s="5" t="n">
        <v>13500000</v>
      </c>
    </row>
    <row r="23" spans="1:21">
      <c r="A23" s="4" t="s">
        <v>526</v>
      </c>
    </row>
    <row r="24" spans="1:21">
      <c r="A24" s="3" t="s">
        <v>570</v>
      </c>
    </row>
    <row r="25" spans="1:21">
      <c r="A25" s="4" t="s">
        <v>571</v>
      </c>
      <c r="R25" s="7" t="n">
        <v>500000</v>
      </c>
      <c r="S25" s="5" t="n">
        <v>23500000</v>
      </c>
      <c r="T25" s="5" t="n">
        <v>2100000</v>
      </c>
    </row>
    <row r="26" spans="1:21">
      <c r="A26" s="4" t="s">
        <v>578</v>
      </c>
      <c r="C26" s="7" t="n">
        <v>2500000</v>
      </c>
    </row>
    <row r="27" spans="1:21">
      <c r="A27" s="4" t="s">
        <v>572</v>
      </c>
      <c r="J27" s="5" t="n">
        <v>0</v>
      </c>
      <c r="N27" s="5" t="n">
        <v>3000000</v>
      </c>
      <c r="R27" s="5" t="n">
        <v>0</v>
      </c>
      <c r="S27" s="5" t="n">
        <v>3000000</v>
      </c>
    </row>
    <row r="28" spans="1:21">
      <c r="A28" s="4" t="s">
        <v>131</v>
      </c>
    </row>
    <row r="29" spans="1:21">
      <c r="A29" s="3" t="s">
        <v>570</v>
      </c>
    </row>
    <row r="30" spans="1:21">
      <c r="A30" s="4" t="s">
        <v>571</v>
      </c>
      <c r="R30" s="5" t="n">
        <v>20221000</v>
      </c>
      <c r="S30" s="5" t="n">
        <v>9802000</v>
      </c>
      <c r="T30" s="5" t="n">
        <v>476000</v>
      </c>
    </row>
    <row r="31" spans="1:21">
      <c r="A31" s="4" t="s">
        <v>579</v>
      </c>
    </row>
    <row r="32" spans="1:21">
      <c r="A32" s="3" t="s">
        <v>570</v>
      </c>
    </row>
    <row r="33" spans="1:21">
      <c r="A33" s="4" t="s">
        <v>580</v>
      </c>
      <c r="J33" s="5" t="n">
        <v>17800000</v>
      </c>
      <c r="R33" s="5" t="n">
        <v>17800000</v>
      </c>
    </row>
    <row r="34" spans="1:21">
      <c r="A34" s="4" t="s">
        <v>581</v>
      </c>
    </row>
    <row r="35" spans="1:21">
      <c r="A35" s="3" t="s">
        <v>570</v>
      </c>
    </row>
    <row r="36" spans="1:21">
      <c r="A36" s="4" t="s">
        <v>571</v>
      </c>
      <c r="R36" s="5" t="n">
        <v>4300000</v>
      </c>
      <c r="S36" s="5" t="n">
        <v>600000</v>
      </c>
    </row>
    <row r="37" spans="1:21">
      <c r="A37" s="4" t="s">
        <v>582</v>
      </c>
    </row>
    <row r="38" spans="1:21">
      <c r="A38" s="3" t="s">
        <v>570</v>
      </c>
    </row>
    <row r="39" spans="1:21">
      <c r="A39" s="4" t="s">
        <v>583</v>
      </c>
      <c r="J39" s="5" t="n">
        <v>28500000</v>
      </c>
      <c r="N39" s="5" t="n">
        <v>11200</v>
      </c>
      <c r="R39" s="5" t="n">
        <v>28500000</v>
      </c>
      <c r="S39" s="5" t="n">
        <v>11200</v>
      </c>
    </row>
    <row r="40" spans="1:21">
      <c r="A40" s="4" t="s">
        <v>584</v>
      </c>
    </row>
    <row r="41" spans="1:21">
      <c r="A41" s="3" t="s">
        <v>570</v>
      </c>
    </row>
    <row r="42" spans="1:21">
      <c r="A42" s="4" t="s">
        <v>580</v>
      </c>
      <c r="N42" s="5" t="n">
        <v>11100000</v>
      </c>
      <c r="S42" s="5" t="n">
        <v>11100000</v>
      </c>
    </row>
    <row r="43" spans="1:21">
      <c r="A43" s="4" t="s">
        <v>585</v>
      </c>
      <c r="J43" s="5" t="n">
        <v>900000</v>
      </c>
      <c r="N43" s="5" t="n">
        <v>300000</v>
      </c>
      <c r="R43" s="7" t="n">
        <v>900000</v>
      </c>
      <c r="S43" s="5" t="n">
        <v>300000</v>
      </c>
    </row>
    <row r="44" spans="1:21">
      <c r="A44" s="4" t="s">
        <v>586</v>
      </c>
    </row>
    <row r="45" spans="1:21">
      <c r="A45" s="3" t="s">
        <v>570</v>
      </c>
    </row>
    <row r="46" spans="1:21">
      <c r="A46" s="4" t="s">
        <v>587</v>
      </c>
      <c r="B46" s="4" t="s">
        <v>588</v>
      </c>
      <c r="U46" s="4" t="s">
        <v>589</v>
      </c>
    </row>
    <row r="47" spans="1:21">
      <c r="A47" s="4" t="s">
        <v>590</v>
      </c>
    </row>
    <row r="48" spans="1:21">
      <c r="A48" s="3" t="s">
        <v>570</v>
      </c>
    </row>
    <row r="49" spans="1:21">
      <c r="A49" s="4" t="s">
        <v>591</v>
      </c>
      <c r="R49" s="4" t="s">
        <v>592</v>
      </c>
    </row>
    <row r="50" spans="1:21">
      <c r="A50" s="4" t="s">
        <v>593</v>
      </c>
      <c r="R50" s="4" t="s">
        <v>594</v>
      </c>
    </row>
    <row r="51" spans="1:21">
      <c r="A51" s="4" t="s">
        <v>595</v>
      </c>
    </row>
    <row r="52" spans="1:21">
      <c r="A52" s="3" t="s">
        <v>570</v>
      </c>
    </row>
    <row r="53" spans="1:21">
      <c r="A53" s="4" t="s">
        <v>596</v>
      </c>
      <c r="R53" s="4" t="s">
        <v>597</v>
      </c>
    </row>
    <row r="54" spans="1:21">
      <c r="A54" s="4" t="s">
        <v>598</v>
      </c>
    </row>
    <row r="55" spans="1:21">
      <c r="A55" s="3" t="s">
        <v>570</v>
      </c>
    </row>
    <row r="56" spans="1:21">
      <c r="A56" s="4" t="s">
        <v>571</v>
      </c>
      <c r="R56" s="7" t="n">
        <v>4286000</v>
      </c>
      <c r="S56" s="5" t="n">
        <v>644000</v>
      </c>
    </row>
    <row r="57" spans="1:21">
      <c r="A57" s="4" t="s">
        <v>599</v>
      </c>
    </row>
    <row r="58" spans="1:21">
      <c r="A58" s="3" t="s">
        <v>570</v>
      </c>
    </row>
    <row r="59" spans="1:21">
      <c r="A59" s="4" t="s">
        <v>571</v>
      </c>
      <c r="T59" s="5" t="n">
        <v>0</v>
      </c>
    </row>
    <row r="60" spans="1:21">
      <c r="A60" s="4" t="s">
        <v>600</v>
      </c>
    </row>
    <row r="61" spans="1:21">
      <c r="A61" s="3" t="s">
        <v>570</v>
      </c>
    </row>
    <row r="62" spans="1:21">
      <c r="A62" s="4" t="s">
        <v>601</v>
      </c>
      <c r="R62" s="5" t="n">
        <v>100000</v>
      </c>
    </row>
    <row r="63" spans="1:21">
      <c r="A63" s="4" t="s">
        <v>602</v>
      </c>
    </row>
    <row r="64" spans="1:21">
      <c r="A64" s="3" t="s">
        <v>570</v>
      </c>
    </row>
    <row r="65" spans="1:21">
      <c r="A65" s="4" t="s">
        <v>603</v>
      </c>
      <c r="J65" s="5" t="n">
        <v>5300000</v>
      </c>
      <c r="R65" s="5" t="n">
        <v>5300000</v>
      </c>
    </row>
    <row r="66" spans="1:21">
      <c r="A66" s="4" t="s">
        <v>604</v>
      </c>
    </row>
    <row r="67" spans="1:21">
      <c r="A67" s="3" t="s">
        <v>570</v>
      </c>
    </row>
    <row r="68" spans="1:21">
      <c r="A68" s="4" t="s">
        <v>603</v>
      </c>
      <c r="J68" s="5" t="n">
        <v>7500000</v>
      </c>
      <c r="R68" s="7" t="n">
        <v>7500000</v>
      </c>
    </row>
    <row r="69" spans="1:21">
      <c r="A69" s="4" t="s">
        <v>605</v>
      </c>
    </row>
    <row r="70" spans="1:21">
      <c r="A70" s="3" t="s">
        <v>570</v>
      </c>
    </row>
    <row r="71" spans="1:21">
      <c r="A71" s="4" t="s">
        <v>606</v>
      </c>
      <c r="R71" s="4" t="s">
        <v>607</v>
      </c>
    </row>
    <row r="72" spans="1:21">
      <c r="A72" s="4" t="s">
        <v>608</v>
      </c>
      <c r="R72" s="5" t="n">
        <v>3</v>
      </c>
    </row>
    <row r="73" spans="1:21">
      <c r="A73" s="4" t="s">
        <v>609</v>
      </c>
      <c r="G73" s="7" t="n">
        <v>1000000</v>
      </c>
    </row>
    <row r="74" spans="1:21">
      <c r="A74" s="4" t="s">
        <v>610</v>
      </c>
      <c r="R74" s="7" t="n">
        <v>100000</v>
      </c>
    </row>
    <row r="75" spans="1:21">
      <c r="A75" s="4" t="s">
        <v>611</v>
      </c>
    </row>
    <row r="76" spans="1:21">
      <c r="A76" s="3" t="s">
        <v>570</v>
      </c>
    </row>
    <row r="77" spans="1:21">
      <c r="A77" s="4" t="s">
        <v>603</v>
      </c>
      <c r="J77" s="5" t="n">
        <v>9000000</v>
      </c>
      <c r="R77" s="5" t="n">
        <v>9000000</v>
      </c>
    </row>
    <row r="78" spans="1:21">
      <c r="A78" s="4" t="s">
        <v>612</v>
      </c>
    </row>
    <row r="79" spans="1:21">
      <c r="A79" s="3" t="s">
        <v>570</v>
      </c>
    </row>
    <row r="80" spans="1:21">
      <c r="A80" s="4" t="s">
        <v>613</v>
      </c>
      <c r="R80" s="5" t="n">
        <v>15000000</v>
      </c>
    </row>
    <row r="81" spans="1:21">
      <c r="A81" s="4" t="s">
        <v>614</v>
      </c>
    </row>
    <row r="82" spans="1:21">
      <c r="A82" s="3" t="s">
        <v>570</v>
      </c>
    </row>
    <row r="83" spans="1:21">
      <c r="A83" s="4" t="s">
        <v>603</v>
      </c>
      <c r="J83" s="5" t="n">
        <v>232000000</v>
      </c>
      <c r="R83" s="5" t="n">
        <v>232000000</v>
      </c>
    </row>
    <row r="84" spans="1:21">
      <c r="A84" s="4" t="s">
        <v>615</v>
      </c>
    </row>
    <row r="85" spans="1:21">
      <c r="A85" s="3" t="s">
        <v>570</v>
      </c>
    </row>
    <row r="86" spans="1:21">
      <c r="A86" s="4" t="s">
        <v>603</v>
      </c>
      <c r="J86" s="5" t="n">
        <v>5000000</v>
      </c>
      <c r="R86" s="5" t="n">
        <v>5000000</v>
      </c>
    </row>
    <row r="87" spans="1:21">
      <c r="A87" s="4" t="s">
        <v>616</v>
      </c>
    </row>
    <row r="88" spans="1:21">
      <c r="A88" s="3" t="s">
        <v>570</v>
      </c>
    </row>
    <row r="89" spans="1:21">
      <c r="A89" s="4" t="s">
        <v>603</v>
      </c>
      <c r="J89" s="5" t="n">
        <v>25000000</v>
      </c>
      <c r="R89" s="5" t="n">
        <v>25000000</v>
      </c>
    </row>
    <row r="90" spans="1:21">
      <c r="A90" s="4" t="s">
        <v>404</v>
      </c>
    </row>
    <row r="91" spans="1:21">
      <c r="A91" s="3" t="s">
        <v>570</v>
      </c>
    </row>
    <row r="92" spans="1:21">
      <c r="A92" s="4" t="s">
        <v>116</v>
      </c>
      <c r="F92" s="7" t="n">
        <v>6000000</v>
      </c>
      <c r="H92" s="7" t="n">
        <v>10000000</v>
      </c>
      <c r="R92" s="5" t="n">
        <v>800000</v>
      </c>
      <c r="S92" s="5" t="n">
        <v>1900000</v>
      </c>
      <c r="T92" s="7" t="n">
        <v>4300000</v>
      </c>
    </row>
    <row r="93" spans="1:21">
      <c r="A93" s="4" t="s">
        <v>71</v>
      </c>
      <c r="J93" s="5" t="n">
        <v>0</v>
      </c>
      <c r="N93" s="5" t="n">
        <v>500000</v>
      </c>
      <c r="R93" s="5" t="n">
        <v>0</v>
      </c>
      <c r="S93" s="5" t="n">
        <v>500000</v>
      </c>
    </row>
    <row r="94" spans="1:21">
      <c r="A94" s="4" t="s">
        <v>83</v>
      </c>
      <c r="J94" s="7" t="n">
        <v>0</v>
      </c>
      <c r="N94" s="7" t="n">
        <v>400000</v>
      </c>
      <c r="R94" s="5" t="n">
        <v>0</v>
      </c>
      <c r="S94" s="7" t="n">
        <v>400000</v>
      </c>
    </row>
    <row r="95" spans="1:21">
      <c r="A95" s="4" t="s">
        <v>573</v>
      </c>
      <c r="F95" s="5" t="n">
        <v>2400000</v>
      </c>
      <c r="L95" s="5" t="n">
        <v>2400000</v>
      </c>
    </row>
    <row r="96" spans="1:21">
      <c r="A96" s="4" t="s">
        <v>574</v>
      </c>
      <c r="F96" s="7" t="n">
        <v>10</v>
      </c>
      <c r="L96" s="7" t="n">
        <v>10</v>
      </c>
    </row>
    <row r="97" spans="1:21">
      <c r="A97" s="4" t="s">
        <v>577</v>
      </c>
      <c r="F97" s="7" t="n">
        <v>30000000</v>
      </c>
    </row>
    <row r="98" spans="1:21">
      <c r="A98" s="4" t="s">
        <v>617</v>
      </c>
      <c r="F98" s="5" t="n">
        <v>600000</v>
      </c>
    </row>
    <row r="99" spans="1:21">
      <c r="A99" s="4" t="s">
        <v>618</v>
      </c>
      <c r="F99" s="7" t="n">
        <v>16</v>
      </c>
      <c r="L99" s="7" t="n">
        <v>16</v>
      </c>
    </row>
    <row r="100" spans="1:21">
      <c r="A100" s="4" t="s">
        <v>619</v>
      </c>
      <c r="F100" s="5" t="n">
        <v>2400000</v>
      </c>
      <c r="L100" s="5" t="n">
        <v>2400000</v>
      </c>
    </row>
    <row r="101" spans="1:21">
      <c r="A101" s="4" t="s">
        <v>620</v>
      </c>
      <c r="F101" s="4" t="s">
        <v>504</v>
      </c>
    </row>
    <row r="102" spans="1:21">
      <c r="A102" s="4" t="s">
        <v>621</v>
      </c>
      <c r="F102" s="4" t="s">
        <v>504</v>
      </c>
    </row>
    <row r="103" spans="1:21">
      <c r="A103" s="4" t="s">
        <v>405</v>
      </c>
      <c r="F103" s="4" t="s">
        <v>406</v>
      </c>
      <c r="L103" s="4" t="s">
        <v>406</v>
      </c>
    </row>
    <row r="104" spans="1:21">
      <c r="A104" s="4" t="s">
        <v>575</v>
      </c>
      <c r="F104" s="7" t="n">
        <v>13900000</v>
      </c>
      <c r="L104" s="7" t="n">
        <v>13900000</v>
      </c>
    </row>
    <row r="105" spans="1:21">
      <c r="A105" s="4" t="s">
        <v>622</v>
      </c>
      <c r="F105" s="5" t="n">
        <v>500000</v>
      </c>
      <c r="L105" s="7" t="n">
        <v>500000</v>
      </c>
    </row>
    <row r="106" spans="1:21">
      <c r="A106" s="4" t="s">
        <v>623</v>
      </c>
      <c r="F106" s="5" t="n">
        <v>15600000</v>
      </c>
    </row>
    <row r="107" spans="1:21">
      <c r="A107" s="4" t="s">
        <v>443</v>
      </c>
      <c r="F107" s="7" t="n">
        <v>30000000</v>
      </c>
    </row>
    <row r="108" spans="1:21">
      <c r="A108" s="4" t="s">
        <v>624</v>
      </c>
    </row>
    <row r="109" spans="1:21">
      <c r="A109" s="3" t="s">
        <v>570</v>
      </c>
    </row>
    <row r="110" spans="1:21">
      <c r="A110" s="4" t="s">
        <v>625</v>
      </c>
      <c r="F110" s="5" t="n">
        <v>12</v>
      </c>
    </row>
    <row r="111" spans="1:21">
      <c r="A111" s="4" t="s">
        <v>626</v>
      </c>
    </row>
    <row r="112" spans="1:21">
      <c r="A112" s="3" t="s">
        <v>570</v>
      </c>
    </row>
    <row r="113" spans="1:21">
      <c r="A113" s="4" t="s">
        <v>116</v>
      </c>
      <c r="R113" s="7" t="n">
        <v>20000000</v>
      </c>
    </row>
    <row r="114" spans="1:21">
      <c r="A114" s="4" t="s">
        <v>577</v>
      </c>
      <c r="E114" s="7" t="n">
        <v>125000000</v>
      </c>
    </row>
    <row r="115" spans="1:21">
      <c r="A115" s="4" t="s">
        <v>443</v>
      </c>
      <c r="E115" s="5" t="n">
        <v>125000000</v>
      </c>
    </row>
    <row r="116" spans="1:21">
      <c r="A116" s="4" t="s">
        <v>627</v>
      </c>
      <c r="E116" s="5" t="n">
        <v>20000000</v>
      </c>
    </row>
    <row r="117" spans="1:21">
      <c r="A117" s="4" t="s">
        <v>628</v>
      </c>
      <c r="R117" s="4" t="s">
        <v>629</v>
      </c>
    </row>
    <row r="118" spans="1:21">
      <c r="A118" s="4" t="s">
        <v>630</v>
      </c>
      <c r="E118" s="5" t="n">
        <v>50000000</v>
      </c>
    </row>
    <row r="119" spans="1:21">
      <c r="A119" s="4" t="s">
        <v>631</v>
      </c>
      <c r="E119" s="7" t="n">
        <v>25000000</v>
      </c>
    </row>
    <row r="120" spans="1:21">
      <c r="A120" s="4" t="s">
        <v>632</v>
      </c>
      <c r="R120" s="4" t="s">
        <v>633</v>
      </c>
    </row>
    <row r="121" spans="1:21">
      <c r="A121" s="4" t="s">
        <v>634</v>
      </c>
    </row>
    <row r="122" spans="1:21">
      <c r="A122" s="3" t="s">
        <v>570</v>
      </c>
    </row>
    <row r="123" spans="1:21">
      <c r="A123" s="4" t="s">
        <v>635</v>
      </c>
      <c r="R123" s="5" t="n">
        <v>4</v>
      </c>
    </row>
    <row r="124" spans="1:21">
      <c r="A124" s="4" t="s">
        <v>636</v>
      </c>
    </row>
    <row r="125" spans="1:21">
      <c r="A125" s="3" t="s">
        <v>570</v>
      </c>
    </row>
    <row r="126" spans="1:21">
      <c r="A126" s="4" t="s">
        <v>631</v>
      </c>
      <c r="D126" s="7" t="n">
        <v>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525</v>
      </c>
      <c r="J1" s="2" t="s">
        <v>1</v>
      </c>
    </row>
    <row r="2" spans="1:12">
      <c r="B2" s="2" t="s">
        <v>2</v>
      </c>
      <c r="C2" s="2" t="s">
        <v>422</v>
      </c>
      <c r="D2" s="2" t="s">
        <v>4</v>
      </c>
      <c r="E2" s="2" t="s">
        <v>423</v>
      </c>
      <c r="F2" s="2" t="s">
        <v>65</v>
      </c>
      <c r="G2" s="2" t="s">
        <v>424</v>
      </c>
      <c r="H2" s="2" t="s">
        <v>425</v>
      </c>
      <c r="I2" s="2" t="s">
        <v>426</v>
      </c>
      <c r="J2" s="2" t="s">
        <v>2</v>
      </c>
      <c r="K2" s="2" t="s">
        <v>65</v>
      </c>
      <c r="L2" s="2" t="s">
        <v>111</v>
      </c>
    </row>
    <row r="3" spans="1:12">
      <c r="A3" s="3" t="s">
        <v>533</v>
      </c>
    </row>
    <row r="4" spans="1:12">
      <c r="A4" s="4" t="s">
        <v>571</v>
      </c>
      <c r="B4" s="7" t="n">
        <v>35593</v>
      </c>
      <c r="C4" s="7" t="n">
        <v>25800</v>
      </c>
      <c r="D4" s="7" t="n">
        <v>24149</v>
      </c>
      <c r="E4" s="7" t="n">
        <v>18172</v>
      </c>
      <c r="F4" s="7" t="n">
        <v>16261</v>
      </c>
      <c r="G4" s="7" t="n">
        <v>11763</v>
      </c>
      <c r="H4" s="7" t="n">
        <v>12794</v>
      </c>
      <c r="I4" s="7" t="n">
        <v>10677</v>
      </c>
      <c r="J4" s="7" t="n">
        <v>103714</v>
      </c>
      <c r="K4" s="7" t="n">
        <v>51495</v>
      </c>
      <c r="L4" s="7" t="n">
        <v>2612</v>
      </c>
    </row>
    <row r="5" spans="1:12">
      <c r="A5" s="4" t="s">
        <v>638</v>
      </c>
    </row>
    <row r="6" spans="1:12">
      <c r="A6" s="3" t="s">
        <v>533</v>
      </c>
    </row>
    <row r="7" spans="1:12">
      <c r="A7" s="4" t="s">
        <v>571</v>
      </c>
      <c r="J7" s="5" t="n">
        <v>82989</v>
      </c>
      <c r="K7" s="5" t="n">
        <v>18226</v>
      </c>
      <c r="L7" s="5" t="n">
        <v>9</v>
      </c>
    </row>
    <row r="8" spans="1:12">
      <c r="A8" s="4" t="s">
        <v>639</v>
      </c>
    </row>
    <row r="9" spans="1:12">
      <c r="A9" s="3" t="s">
        <v>533</v>
      </c>
    </row>
    <row r="10" spans="1:12">
      <c r="A10" s="4" t="s">
        <v>571</v>
      </c>
      <c r="J10" s="5" t="n">
        <v>74869</v>
      </c>
      <c r="K10" s="5" t="n">
        <v>15334</v>
      </c>
    </row>
    <row r="11" spans="1:12">
      <c r="A11" s="4" t="s">
        <v>640</v>
      </c>
    </row>
    <row r="12" spans="1:12">
      <c r="A12" s="3" t="s">
        <v>533</v>
      </c>
    </row>
    <row r="13" spans="1:12">
      <c r="A13" s="4" t="s">
        <v>571</v>
      </c>
      <c r="J13" s="7" t="n">
        <v>8120</v>
      </c>
      <c r="K13" s="7" t="n">
        <v>2892</v>
      </c>
      <c r="L13" s="7" t="n">
        <v>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5</v>
      </c>
      <c r="D2" s="2" t="s">
        <v>111</v>
      </c>
    </row>
    <row r="3" spans="1:4">
      <c r="A3" s="3" t="s">
        <v>642</v>
      </c>
    </row>
    <row r="4" spans="1:4">
      <c r="A4" s="4" t="s">
        <v>116</v>
      </c>
      <c r="B4" s="7" t="n">
        <v>27309</v>
      </c>
      <c r="C4" s="7" t="n">
        <v>32240</v>
      </c>
      <c r="D4" s="7" t="n">
        <v>31165</v>
      </c>
    </row>
    <row r="5" spans="1:4">
      <c r="A5" s="4" t="s">
        <v>117</v>
      </c>
      <c r="B5" s="5" t="n">
        <v>21828</v>
      </c>
      <c r="C5" s="5" t="n">
        <v>14228</v>
      </c>
      <c r="D5" s="5" t="n">
        <v>4466</v>
      </c>
    </row>
    <row r="6" spans="1:4">
      <c r="A6" s="4" t="s">
        <v>140</v>
      </c>
      <c r="B6" s="7" t="n">
        <v>49137</v>
      </c>
      <c r="C6" s="7" t="n">
        <v>46468</v>
      </c>
      <c r="D6" s="7" t="n">
        <v>356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466</v>
      </c>
    </row>
    <row r="3" spans="1:2">
      <c r="A3" s="3" t="s">
        <v>570</v>
      </c>
    </row>
    <row r="4" spans="1:2">
      <c r="A4" s="4" t="s">
        <v>644</v>
      </c>
      <c r="B4" s="7" t="n">
        <v>434744</v>
      </c>
    </row>
    <row r="5" spans="1:2">
      <c r="A5" s="4" t="s">
        <v>645</v>
      </c>
      <c r="B5" s="5" t="n">
        <v>768920</v>
      </c>
    </row>
    <row r="6" spans="1:2">
      <c r="A6" s="4" t="s">
        <v>404</v>
      </c>
    </row>
    <row r="7" spans="1:2">
      <c r="A7" s="3" t="s">
        <v>570</v>
      </c>
    </row>
    <row r="8" spans="1:2">
      <c r="A8" s="4" t="s">
        <v>646</v>
      </c>
      <c r="B8" s="5" t="n">
        <v>13872</v>
      </c>
    </row>
    <row r="9" spans="1:2">
      <c r="A9" s="4" t="s">
        <v>647</v>
      </c>
      <c r="B9" s="5" t="n">
        <v>12216</v>
      </c>
    </row>
    <row r="10" spans="1:2">
      <c r="A10" s="4" t="s">
        <v>645</v>
      </c>
      <c r="B10" s="5" t="n">
        <v>26088</v>
      </c>
    </row>
    <row r="11" spans="1:2">
      <c r="A11" s="4" t="s">
        <v>648</v>
      </c>
      <c r="B11" s="5" t="n">
        <v>467</v>
      </c>
    </row>
    <row r="12" spans="1:2">
      <c r="A12" s="4" t="s">
        <v>649</v>
      </c>
      <c r="B12" s="5" t="n">
        <v>1197</v>
      </c>
    </row>
    <row r="13" spans="1:2">
      <c r="A13" s="4" t="s">
        <v>650</v>
      </c>
      <c r="B13" s="7" t="n">
        <v>16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651</v>
      </c>
      <c r="B1" s="2" t="s">
        <v>1</v>
      </c>
    </row>
    <row r="2" spans="1:4">
      <c r="B2" s="2" t="s">
        <v>2</v>
      </c>
      <c r="C2" s="2" t="s">
        <v>65</v>
      </c>
      <c r="D2" s="2" t="s">
        <v>111</v>
      </c>
    </row>
    <row r="3" spans="1:4">
      <c r="A3" s="3" t="s">
        <v>225</v>
      </c>
    </row>
    <row r="4" spans="1:4">
      <c r="A4" s="4" t="s">
        <v>652</v>
      </c>
      <c r="B4" s="4" t="s">
        <v>653</v>
      </c>
    </row>
    <row r="5" spans="1:4">
      <c r="A5" s="4" t="s">
        <v>654</v>
      </c>
      <c r="B5" s="4" t="s">
        <v>60</v>
      </c>
    </row>
    <row r="6" spans="1:4">
      <c r="A6" s="4" t="s">
        <v>655</v>
      </c>
      <c r="B6" s="4" t="s">
        <v>656</v>
      </c>
    </row>
    <row r="7" spans="1:4">
      <c r="A7" s="4" t="s">
        <v>657</v>
      </c>
      <c r="C7" s="6" t="n">
        <v>6.4</v>
      </c>
      <c r="D7" s="6" t="n">
        <v>4.5</v>
      </c>
    </row>
    <row r="8" spans="1:4">
      <c r="A8" s="4" t="s">
        <v>658</v>
      </c>
      <c r="B8" s="7" t="n">
        <v>9</v>
      </c>
    </row>
    <row r="9" spans="1:4">
      <c r="A9" s="4" t="s">
        <v>659</v>
      </c>
      <c r="B9" s="4" t="s">
        <v>660</v>
      </c>
    </row>
    <row r="10" spans="1:4">
      <c r="A10" s="4" t="s">
        <v>661</v>
      </c>
      <c r="B10" s="4" t="s">
        <v>6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63</v>
      </c>
      <c r="B1" s="2" t="s">
        <v>1</v>
      </c>
    </row>
    <row r="2" spans="1:2">
      <c r="B2" s="2" t="s">
        <v>466</v>
      </c>
    </row>
    <row r="3" spans="1:2">
      <c r="A3" s="3" t="s">
        <v>664</v>
      </c>
    </row>
    <row r="4" spans="1:2">
      <c r="A4" s="4" t="s">
        <v>665</v>
      </c>
      <c r="B4" s="7" t="n">
        <v>9163</v>
      </c>
    </row>
    <row r="5" spans="1:2">
      <c r="A5" s="4" t="s">
        <v>666</v>
      </c>
      <c r="B5" s="5" t="n">
        <v>2779</v>
      </c>
    </row>
    <row r="6" spans="1:2">
      <c r="A6" s="4" t="s">
        <v>140</v>
      </c>
      <c r="B6" s="7" t="n">
        <v>119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66</v>
      </c>
    </row>
    <row r="2" spans="1:2">
      <c r="A2" s="3" t="s">
        <v>225</v>
      </c>
    </row>
    <row r="3" spans="1:2">
      <c r="A3" s="4" t="s">
        <v>668</v>
      </c>
      <c r="B3" s="7" t="n">
        <v>9786</v>
      </c>
    </row>
    <row r="4" spans="1:2">
      <c r="A4" s="4" t="s">
        <v>669</v>
      </c>
      <c r="B4" s="5" t="n">
        <v>7667</v>
      </c>
    </row>
    <row r="5" spans="1:2">
      <c r="A5" s="4" t="s">
        <v>670</v>
      </c>
      <c r="B5" s="5" t="n">
        <v>7521</v>
      </c>
    </row>
    <row r="6" spans="1:2">
      <c r="A6" s="4" t="s">
        <v>671</v>
      </c>
      <c r="B6" s="5" t="n">
        <v>7541</v>
      </c>
    </row>
    <row r="7" spans="1:2">
      <c r="A7" s="4" t="s">
        <v>672</v>
      </c>
      <c r="B7" s="5" t="n">
        <v>5571</v>
      </c>
    </row>
    <row r="8" spans="1:2">
      <c r="A8" s="4" t="s">
        <v>673</v>
      </c>
      <c r="B8" s="5" t="n">
        <v>7582</v>
      </c>
    </row>
    <row r="9" spans="1:2">
      <c r="A9" s="4" t="s">
        <v>674</v>
      </c>
      <c r="B9" s="5" t="n">
        <v>45668</v>
      </c>
    </row>
    <row r="10" spans="1:2">
      <c r="A10" s="4" t="s">
        <v>675</v>
      </c>
      <c r="B10" s="5" t="n">
        <v>-8676</v>
      </c>
    </row>
    <row r="11" spans="1:2">
      <c r="A11" s="4" t="s">
        <v>676</v>
      </c>
      <c r="B11" s="5" t="n">
        <v>36992</v>
      </c>
    </row>
    <row r="12" spans="1:2">
      <c r="A12" s="4" t="s">
        <v>677</v>
      </c>
      <c r="B12" s="5" t="n">
        <v>-7235</v>
      </c>
    </row>
    <row r="13" spans="1:2">
      <c r="A13" s="4" t="s">
        <v>87</v>
      </c>
      <c r="B13" s="7" t="n">
        <v>297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8</v>
      </c>
      <c r="B1" s="2" t="s">
        <v>394</v>
      </c>
      <c r="D1" s="2" t="s">
        <v>1</v>
      </c>
    </row>
    <row r="2" spans="1:4">
      <c r="B2" s="2" t="s">
        <v>425</v>
      </c>
      <c r="C2" s="2" t="s">
        <v>679</v>
      </c>
      <c r="D2" s="2" t="s">
        <v>65</v>
      </c>
    </row>
    <row r="3" spans="1:4">
      <c r="A3" s="3" t="s">
        <v>518</v>
      </c>
    </row>
    <row r="4" spans="1:4">
      <c r="A4" s="4" t="s">
        <v>680</v>
      </c>
      <c r="D4" s="7" t="n">
        <v>170322</v>
      </c>
    </row>
    <row r="5" spans="1:4">
      <c r="A5" s="4" t="s">
        <v>121</v>
      </c>
      <c r="D5" s="7" t="n">
        <v>170322</v>
      </c>
    </row>
    <row r="6" spans="1:4">
      <c r="A6" s="4" t="s">
        <v>681</v>
      </c>
    </row>
    <row r="7" spans="1:4">
      <c r="A7" s="3" t="s">
        <v>518</v>
      </c>
    </row>
    <row r="8" spans="1:4">
      <c r="A8" s="4" t="s">
        <v>680</v>
      </c>
      <c r="C8" s="7" t="n">
        <v>130000</v>
      </c>
    </row>
    <row r="9" spans="1:4">
      <c r="A9" s="4" t="s">
        <v>682</v>
      </c>
    </row>
    <row r="10" spans="1:4">
      <c r="A10" s="3" t="s">
        <v>518</v>
      </c>
    </row>
    <row r="11" spans="1:4">
      <c r="A11" s="4" t="s">
        <v>680</v>
      </c>
      <c r="B11" s="7" t="n">
        <v>80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11</v>
      </c>
    </row>
    <row r="3" spans="1:4">
      <c r="A3" s="3" t="s">
        <v>163</v>
      </c>
    </row>
    <row r="4" spans="1:4">
      <c r="A4" s="4" t="s">
        <v>127</v>
      </c>
      <c r="B4" s="7" t="n">
        <v>-402727</v>
      </c>
      <c r="C4" s="7" t="n">
        <v>-197611</v>
      </c>
      <c r="D4" s="7" t="n">
        <v>-302139</v>
      </c>
    </row>
    <row r="5" spans="1:4">
      <c r="A5" s="3" t="s">
        <v>164</v>
      </c>
    </row>
    <row r="6" spans="1:4">
      <c r="A6" s="4" t="s">
        <v>165</v>
      </c>
      <c r="B6" s="5" t="n">
        <v>81995</v>
      </c>
      <c r="C6" s="5" t="n">
        <v>80107</v>
      </c>
      <c r="D6" s="5" t="n">
        <v>68014</v>
      </c>
    </row>
    <row r="7" spans="1:4">
      <c r="A7" s="4" t="s">
        <v>166</v>
      </c>
      <c r="B7" s="5" t="n">
        <v>-6214</v>
      </c>
      <c r="C7" s="5" t="n">
        <v>-2641</v>
      </c>
      <c r="D7" s="5" t="n">
        <v>1706</v>
      </c>
    </row>
    <row r="8" spans="1:4">
      <c r="A8" s="4" t="s">
        <v>167</v>
      </c>
      <c r="B8" s="5" t="n">
        <v>8539</v>
      </c>
      <c r="C8" s="5" t="n">
        <v>19538</v>
      </c>
      <c r="D8" s="5" t="n">
        <v>5825</v>
      </c>
    </row>
    <row r="9" spans="1:4">
      <c r="A9" s="4" t="s">
        <v>168</v>
      </c>
      <c r="B9" s="5" t="n">
        <v>688</v>
      </c>
      <c r="C9" s="5" t="n">
        <v>5309</v>
      </c>
      <c r="D9" s="5" t="n">
        <v>-7018</v>
      </c>
    </row>
    <row r="10" spans="1:4">
      <c r="A10" s="4" t="s">
        <v>122</v>
      </c>
      <c r="B10" s="5" t="n">
        <v>-13413</v>
      </c>
    </row>
    <row r="11" spans="1:4">
      <c r="A11" s="4" t="s">
        <v>123</v>
      </c>
      <c r="B11" s="5" t="n">
        <v>1135</v>
      </c>
    </row>
    <row r="12" spans="1:4">
      <c r="A12" s="4" t="s">
        <v>121</v>
      </c>
      <c r="C12" s="5" t="n">
        <v>-170322</v>
      </c>
    </row>
    <row r="13" spans="1:4">
      <c r="A13" s="4" t="s">
        <v>169</v>
      </c>
      <c r="B13" s="5" t="n">
        <v>557</v>
      </c>
      <c r="C13" s="5" t="n">
        <v>-156</v>
      </c>
    </row>
    <row r="14" spans="1:4">
      <c r="A14" s="3" t="s">
        <v>170</v>
      </c>
    </row>
    <row r="15" spans="1:4">
      <c r="A15" s="4" t="s">
        <v>69</v>
      </c>
      <c r="B15" s="5" t="n">
        <v>-20104</v>
      </c>
      <c r="C15" s="5" t="n">
        <v>-7583</v>
      </c>
      <c r="D15" s="5" t="n">
        <v>-5172</v>
      </c>
    </row>
    <row r="16" spans="1:4">
      <c r="A16" s="4" t="s">
        <v>70</v>
      </c>
      <c r="B16" s="5" t="n">
        <v>-4451</v>
      </c>
      <c r="C16" s="5" t="n">
        <v>-5283</v>
      </c>
      <c r="D16" s="5" t="n">
        <v>-757</v>
      </c>
    </row>
    <row r="17" spans="1:4">
      <c r="A17" s="4" t="s">
        <v>171</v>
      </c>
      <c r="B17" s="5" t="n">
        <v>-8216</v>
      </c>
      <c r="C17" s="5" t="n">
        <v>-14285</v>
      </c>
      <c r="D17" s="5" t="n">
        <v>3113</v>
      </c>
    </row>
    <row r="18" spans="1:4">
      <c r="A18" s="4" t="s">
        <v>77</v>
      </c>
      <c r="B18" s="5" t="n">
        <v>-14176</v>
      </c>
    </row>
    <row r="19" spans="1:4">
      <c r="A19" s="4" t="s">
        <v>172</v>
      </c>
      <c r="B19" s="5" t="n">
        <v>13312</v>
      </c>
      <c r="C19" s="5" t="n">
        <v>2361</v>
      </c>
      <c r="D19" s="5" t="n">
        <v>-1169</v>
      </c>
    </row>
    <row r="20" spans="1:4">
      <c r="A20" s="4" t="s">
        <v>173</v>
      </c>
      <c r="B20" s="5" t="n">
        <v>15552</v>
      </c>
    </row>
    <row r="21" spans="1:4">
      <c r="A21" s="4" t="s">
        <v>86</v>
      </c>
      <c r="B21" s="5" t="n">
        <v>2140</v>
      </c>
      <c r="D21" s="5" t="n">
        <v>-16246</v>
      </c>
    </row>
    <row r="22" spans="1:4">
      <c r="A22" s="4" t="s">
        <v>174</v>
      </c>
      <c r="B22" s="5" t="n">
        <v>-345383</v>
      </c>
      <c r="C22" s="5" t="n">
        <v>-290566</v>
      </c>
      <c r="D22" s="5" t="n">
        <v>-253843</v>
      </c>
    </row>
    <row r="23" spans="1:4">
      <c r="A23" s="3" t="s">
        <v>175</v>
      </c>
    </row>
    <row r="24" spans="1:4">
      <c r="A24" s="4" t="s">
        <v>176</v>
      </c>
      <c r="B24" s="5" t="n">
        <v>-24832</v>
      </c>
      <c r="C24" s="5" t="n">
        <v>-4076</v>
      </c>
      <c r="D24" s="5" t="n">
        <v>-2793</v>
      </c>
    </row>
    <row r="25" spans="1:4">
      <c r="A25" s="4" t="s">
        <v>177</v>
      </c>
      <c r="B25" s="5" t="n">
        <v>-692824</v>
      </c>
      <c r="C25" s="5" t="n">
        <v>-509796</v>
      </c>
      <c r="D25" s="5" t="n">
        <v>-230487</v>
      </c>
    </row>
    <row r="26" spans="1:4">
      <c r="A26" s="4" t="s">
        <v>178</v>
      </c>
      <c r="B26" s="5" t="n">
        <v>-14339</v>
      </c>
    </row>
    <row r="27" spans="1:4">
      <c r="A27" s="4" t="s">
        <v>179</v>
      </c>
      <c r="B27" s="5" t="n">
        <v>42718</v>
      </c>
      <c r="C27" s="5" t="n">
        <v>7655</v>
      </c>
      <c r="D27" s="5" t="n">
        <v>157934</v>
      </c>
    </row>
    <row r="28" spans="1:4">
      <c r="A28" s="4" t="s">
        <v>180</v>
      </c>
      <c r="B28" s="5" t="n">
        <v>676238</v>
      </c>
      <c r="C28" s="5" t="n">
        <v>302564</v>
      </c>
      <c r="D28" s="5" t="n">
        <v>273632</v>
      </c>
    </row>
    <row r="29" spans="1:4">
      <c r="A29" s="4" t="s">
        <v>181</v>
      </c>
      <c r="C29" s="5" t="n">
        <v>170322</v>
      </c>
    </row>
    <row r="30" spans="1:4">
      <c r="A30" s="4" t="s">
        <v>182</v>
      </c>
      <c r="D30" s="5" t="n">
        <v>-142804</v>
      </c>
    </row>
    <row r="31" spans="1:4">
      <c r="A31" s="4" t="s">
        <v>183</v>
      </c>
      <c r="B31" s="5" t="n">
        <v>-13039</v>
      </c>
      <c r="C31" s="5" t="n">
        <v>-33331</v>
      </c>
      <c r="D31" s="5" t="n">
        <v>55482</v>
      </c>
    </row>
    <row r="32" spans="1:4">
      <c r="A32" s="3" t="s">
        <v>184</v>
      </c>
    </row>
    <row r="33" spans="1:4">
      <c r="A33" s="4" t="s">
        <v>185</v>
      </c>
      <c r="B33" s="5" t="n">
        <v>314234</v>
      </c>
    </row>
    <row r="34" spans="1:4">
      <c r="A34" s="4" t="s">
        <v>186</v>
      </c>
      <c r="B34" s="5" t="n">
        <v>330415</v>
      </c>
      <c r="C34" s="5" t="n">
        <v>270969</v>
      </c>
    </row>
    <row r="35" spans="1:4">
      <c r="A35" s="4" t="s">
        <v>187</v>
      </c>
      <c r="B35" s="5" t="n">
        <v>24828</v>
      </c>
      <c r="C35" s="5" t="n">
        <v>38056</v>
      </c>
      <c r="D35" s="5" t="n">
        <v>131960</v>
      </c>
    </row>
    <row r="36" spans="1:4">
      <c r="A36" s="4" t="s">
        <v>188</v>
      </c>
      <c r="B36" s="5" t="n">
        <v>9829</v>
      </c>
      <c r="C36" s="5" t="n">
        <v>27828</v>
      </c>
      <c r="D36" s="5" t="n">
        <v>9251</v>
      </c>
    </row>
    <row r="37" spans="1:4">
      <c r="A37" s="4" t="s">
        <v>189</v>
      </c>
      <c r="D37" s="5" t="n">
        <v>-4944</v>
      </c>
    </row>
    <row r="38" spans="1:4">
      <c r="A38" s="4" t="s">
        <v>190</v>
      </c>
      <c r="B38" s="5" t="n">
        <v>679306</v>
      </c>
      <c r="C38" s="5" t="n">
        <v>336853</v>
      </c>
      <c r="D38" s="5" t="n">
        <v>136267</v>
      </c>
    </row>
    <row r="39" spans="1:4">
      <c r="A39" s="4" t="s">
        <v>191</v>
      </c>
      <c r="B39" s="5" t="n">
        <v>-165</v>
      </c>
      <c r="C39" s="5" t="n">
        <v>-472</v>
      </c>
      <c r="D39" s="5" t="n">
        <v>528</v>
      </c>
    </row>
    <row r="40" spans="1:4">
      <c r="A40" s="4" t="s">
        <v>192</v>
      </c>
      <c r="B40" s="5" t="n">
        <v>320719</v>
      </c>
      <c r="C40" s="5" t="n">
        <v>12484</v>
      </c>
      <c r="D40" s="5" t="n">
        <v>-61566</v>
      </c>
    </row>
    <row r="41" spans="1:4">
      <c r="A41" s="4" t="s">
        <v>193</v>
      </c>
      <c r="B41" s="5" t="n">
        <v>115525</v>
      </c>
      <c r="C41" s="5" t="n">
        <v>103041</v>
      </c>
      <c r="D41" s="5" t="n">
        <v>164607</v>
      </c>
    </row>
    <row r="42" spans="1:4">
      <c r="A42" s="4" t="s">
        <v>194</v>
      </c>
      <c r="B42" s="5" t="n">
        <v>436244</v>
      </c>
      <c r="C42" s="5" t="n">
        <v>115525</v>
      </c>
      <c r="D42" s="5" t="n">
        <v>103041</v>
      </c>
    </row>
    <row r="43" spans="1:4">
      <c r="A43" s="3" t="s">
        <v>195</v>
      </c>
    </row>
    <row r="44" spans="1:4">
      <c r="A44" s="4" t="s">
        <v>196</v>
      </c>
      <c r="B44" s="5" t="n">
        <v>21861</v>
      </c>
    </row>
    <row r="45" spans="1:4">
      <c r="A45" s="4" t="s">
        <v>197</v>
      </c>
      <c r="B45" s="5" t="n">
        <v>1206</v>
      </c>
      <c r="C45" s="5" t="n">
        <v>1058</v>
      </c>
    </row>
    <row r="46" spans="1:4">
      <c r="A46" s="4" t="s">
        <v>198</v>
      </c>
      <c r="B46" s="7" t="n">
        <v>10367</v>
      </c>
      <c r="C46" s="7" t="n">
        <v>1192</v>
      </c>
      <c r="D46" s="5" t="n">
        <v>400</v>
      </c>
    </row>
    <row r="47" spans="1:4">
      <c r="A47" s="4" t="s">
        <v>199</v>
      </c>
      <c r="D47" s="7" t="n">
        <v>89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683</v>
      </c>
      <c r="B1" s="2" t="s">
        <v>394</v>
      </c>
      <c r="C1" s="2" t="s">
        <v>1</v>
      </c>
    </row>
    <row r="2" spans="1:3">
      <c r="B2" s="2" t="s">
        <v>466</v>
      </c>
      <c r="C2" s="2" t="s">
        <v>466</v>
      </c>
    </row>
    <row r="3" spans="1:3">
      <c r="A3" s="3" t="s">
        <v>684</v>
      </c>
    </row>
    <row r="4" spans="1:3">
      <c r="A4" s="4" t="s">
        <v>185</v>
      </c>
      <c r="C4" s="7" t="n">
        <v>314234000</v>
      </c>
    </row>
    <row r="5" spans="1:3">
      <c r="A5" s="4" t="s">
        <v>685</v>
      </c>
    </row>
    <row r="6" spans="1:3">
      <c r="A6" s="3" t="s">
        <v>684</v>
      </c>
    </row>
    <row r="7" spans="1:3">
      <c r="A7" s="4" t="s">
        <v>686</v>
      </c>
      <c r="B7" s="7" t="n">
        <v>320000000</v>
      </c>
    </row>
    <row r="8" spans="1:3">
      <c r="A8" s="4" t="s">
        <v>687</v>
      </c>
      <c r="C8" s="4" t="s">
        <v>688</v>
      </c>
    </row>
    <row r="9" spans="1:3">
      <c r="A9" s="4" t="s">
        <v>689</v>
      </c>
      <c r="B9" s="5" t="n">
        <v>5800000</v>
      </c>
    </row>
    <row r="10" spans="1:3">
      <c r="A10" s="4" t="s">
        <v>185</v>
      </c>
      <c r="B10" s="7" t="n">
        <v>314200000</v>
      </c>
    </row>
    <row r="11" spans="1:3">
      <c r="A11" s="4" t="s">
        <v>690</v>
      </c>
      <c r="B11" s="4" t="s">
        <v>691</v>
      </c>
      <c r="C11" s="4" t="s">
        <v>691</v>
      </c>
    </row>
    <row r="12" spans="1:3">
      <c r="A12" s="4" t="s">
        <v>692</v>
      </c>
    </row>
    <row r="13" spans="1:3">
      <c r="A13" s="3" t="s">
        <v>684</v>
      </c>
    </row>
    <row r="14" spans="1:3">
      <c r="A14" s="4" t="s">
        <v>693</v>
      </c>
      <c r="B14" s="7" t="n">
        <v>608000000</v>
      </c>
      <c r="C14" s="7" t="n">
        <v>608000000</v>
      </c>
    </row>
    <row r="15" spans="1:3">
      <c r="A15" s="4" t="s">
        <v>694</v>
      </c>
    </row>
    <row r="16" spans="1:3">
      <c r="A16" s="3" t="s">
        <v>684</v>
      </c>
    </row>
    <row r="17" spans="1:3">
      <c r="A17" s="4" t="s">
        <v>693</v>
      </c>
      <c r="B17" s="7" t="n">
        <v>800000000</v>
      </c>
      <c r="C17" s="7" t="n">
        <v>8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466</v>
      </c>
    </row>
    <row r="3" spans="1:2">
      <c r="A3" s="3" t="s">
        <v>231</v>
      </c>
    </row>
    <row r="4" spans="1:2">
      <c r="A4" s="4" t="s">
        <v>696</v>
      </c>
      <c r="B4" s="7" t="n">
        <v>0</v>
      </c>
    </row>
    <row r="5" spans="1:2">
      <c r="A5" s="4" t="s">
        <v>686</v>
      </c>
      <c r="B5" s="5" t="n">
        <v>314234</v>
      </c>
    </row>
    <row r="6" spans="1:2">
      <c r="A6" s="4" t="s">
        <v>697</v>
      </c>
      <c r="B6" s="5" t="n">
        <v>1135</v>
      </c>
    </row>
    <row r="7" spans="1:2">
      <c r="A7" s="4" t="s">
        <v>698</v>
      </c>
      <c r="B7" s="7" t="n">
        <v>3153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6"/>
    <col customWidth="1" max="6" min="6" width="16"/>
    <col customWidth="1" max="7" min="7" width="14"/>
    <col customWidth="1" max="8" min="8" width="14"/>
  </cols>
  <sheetData>
    <row r="1" spans="1:8">
      <c r="A1" s="1" t="s">
        <v>699</v>
      </c>
      <c r="B1" s="2" t="s">
        <v>394</v>
      </c>
      <c r="F1" s="2" t="s">
        <v>1</v>
      </c>
    </row>
    <row r="2" spans="1:8">
      <c r="B2" s="2" t="s">
        <v>700</v>
      </c>
      <c r="C2" s="2" t="s">
        <v>679</v>
      </c>
      <c r="D2" s="2" t="s">
        <v>701</v>
      </c>
      <c r="E2" s="2" t="s">
        <v>702</v>
      </c>
      <c r="F2" s="2" t="s">
        <v>2</v>
      </c>
      <c r="G2" s="2" t="s">
        <v>65</v>
      </c>
      <c r="H2" s="2" t="s">
        <v>111</v>
      </c>
    </row>
    <row r="3" spans="1:8">
      <c r="A3" s="3" t="s">
        <v>703</v>
      </c>
    </row>
    <row r="4" spans="1:8">
      <c r="A4" s="4" t="s">
        <v>704</v>
      </c>
      <c r="F4" s="7" t="n">
        <v>330415000</v>
      </c>
      <c r="G4" s="7" t="n">
        <v>270969000</v>
      </c>
    </row>
    <row r="5" spans="1:8">
      <c r="A5" s="4" t="s">
        <v>705</v>
      </c>
    </row>
    <row r="6" spans="1:8">
      <c r="A6" s="3" t="s">
        <v>703</v>
      </c>
    </row>
    <row r="7" spans="1:8">
      <c r="A7" s="4" t="s">
        <v>706</v>
      </c>
      <c r="F7" s="5" t="n">
        <v>149700</v>
      </c>
      <c r="G7" s="5" t="n">
        <v>149700</v>
      </c>
    </row>
    <row r="8" spans="1:8">
      <c r="A8" s="4" t="s">
        <v>707</v>
      </c>
      <c r="F8" s="9" t="n">
        <v>3.01</v>
      </c>
      <c r="G8" s="9" t="n">
        <v>3.01</v>
      </c>
    </row>
    <row r="9" spans="1:8">
      <c r="A9" s="4" t="s">
        <v>708</v>
      </c>
      <c r="F9" s="4" t="s">
        <v>668</v>
      </c>
      <c r="G9" s="4" t="s">
        <v>668</v>
      </c>
    </row>
    <row r="10" spans="1:8">
      <c r="A10" s="4" t="s">
        <v>709</v>
      </c>
    </row>
    <row r="11" spans="1:8">
      <c r="A11" s="3" t="s">
        <v>703</v>
      </c>
    </row>
    <row r="12" spans="1:8">
      <c r="A12" s="4" t="s">
        <v>706</v>
      </c>
      <c r="F12" s="5" t="n">
        <v>149700</v>
      </c>
      <c r="G12" s="5" t="n">
        <v>149700</v>
      </c>
    </row>
    <row r="13" spans="1:8">
      <c r="A13" s="4" t="s">
        <v>707</v>
      </c>
      <c r="F13" s="9" t="n">
        <v>3.01</v>
      </c>
      <c r="G13" s="9" t="n">
        <v>3.01</v>
      </c>
    </row>
    <row r="14" spans="1:8">
      <c r="A14" s="4" t="s">
        <v>708</v>
      </c>
      <c r="F14" s="4" t="s">
        <v>669</v>
      </c>
      <c r="G14" s="4" t="s">
        <v>669</v>
      </c>
    </row>
    <row r="15" spans="1:8">
      <c r="A15" s="4" t="s">
        <v>710</v>
      </c>
    </row>
    <row r="16" spans="1:8">
      <c r="A16" s="3" t="s">
        <v>703</v>
      </c>
    </row>
    <row r="17" spans="1:8">
      <c r="A17" s="4" t="s">
        <v>711</v>
      </c>
      <c r="E17" s="7" t="n">
        <v>150000000</v>
      </c>
    </row>
    <row r="18" spans="1:8">
      <c r="A18" s="4" t="s">
        <v>712</v>
      </c>
      <c r="H18" s="5" t="n">
        <v>912351</v>
      </c>
    </row>
    <row r="19" spans="1:8">
      <c r="A19" s="4" t="s">
        <v>704</v>
      </c>
      <c r="H19" s="7" t="n">
        <v>67600000</v>
      </c>
    </row>
    <row r="20" spans="1:8">
      <c r="A20" s="4" t="s">
        <v>713</v>
      </c>
    </row>
    <row r="21" spans="1:8">
      <c r="A21" s="3" t="s">
        <v>703</v>
      </c>
    </row>
    <row r="22" spans="1:8">
      <c r="A22" s="4" t="s">
        <v>712</v>
      </c>
      <c r="F22" s="5" t="n">
        <v>468685</v>
      </c>
      <c r="G22" s="5" t="n">
        <v>640257</v>
      </c>
      <c r="H22" s="5" t="n">
        <v>1338866</v>
      </c>
    </row>
    <row r="23" spans="1:8">
      <c r="A23" s="4" t="s">
        <v>704</v>
      </c>
      <c r="F23" s="7" t="n">
        <v>24800000</v>
      </c>
      <c r="G23" s="7" t="n">
        <v>38100000</v>
      </c>
      <c r="H23" s="7" t="n">
        <v>64300000</v>
      </c>
    </row>
    <row r="24" spans="1:8">
      <c r="A24" s="4" t="s">
        <v>714</v>
      </c>
    </row>
    <row r="25" spans="1:8">
      <c r="A25" s="3" t="s">
        <v>703</v>
      </c>
    </row>
    <row r="26" spans="1:8">
      <c r="A26" s="4" t="s">
        <v>711</v>
      </c>
      <c r="D26" s="7" t="n">
        <v>150000000</v>
      </c>
    </row>
    <row r="27" spans="1:8">
      <c r="A27" s="4" t="s">
        <v>715</v>
      </c>
    </row>
    <row r="28" spans="1:8">
      <c r="A28" s="3" t="s">
        <v>703</v>
      </c>
    </row>
    <row r="29" spans="1:8">
      <c r="A29" s="4" t="s">
        <v>712</v>
      </c>
      <c r="B29" s="5" t="n">
        <v>5833333</v>
      </c>
      <c r="C29" s="5" t="n">
        <v>5043860</v>
      </c>
    </row>
    <row r="30" spans="1:8">
      <c r="A30" s="4" t="s">
        <v>704</v>
      </c>
      <c r="B30" s="7" t="n">
        <v>330400000</v>
      </c>
      <c r="C30" s="7" t="n">
        <v>271000000</v>
      </c>
    </row>
    <row r="31" spans="1:8">
      <c r="A31" s="4" t="s">
        <v>716</v>
      </c>
      <c r="B31" s="5" t="n">
        <v>760869</v>
      </c>
      <c r="C31" s="5" t="n">
        <v>657895</v>
      </c>
    </row>
    <row r="32" spans="1:8">
      <c r="A32" s="4" t="s">
        <v>717</v>
      </c>
      <c r="B32" s="7" t="n">
        <v>60</v>
      </c>
      <c r="C32" s="7" t="n">
        <v>57</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718</v>
      </c>
      <c r="B1" s="2" t="s">
        <v>421</v>
      </c>
      <c r="C1" s="2" t="s">
        <v>2</v>
      </c>
      <c r="D1" s="2" t="s">
        <v>65</v>
      </c>
      <c r="E1" s="2" t="s">
        <v>111</v>
      </c>
      <c r="F1" s="2" t="s">
        <v>719</v>
      </c>
      <c r="G1" s="2" t="s">
        <v>720</v>
      </c>
    </row>
    <row r="2" spans="1:7">
      <c r="A2" s="3" t="s">
        <v>342</v>
      </c>
    </row>
    <row r="3" spans="1:7">
      <c r="A3" s="4" t="s">
        <v>721</v>
      </c>
      <c r="C3" s="7" t="n">
        <v>6500000</v>
      </c>
      <c r="D3" s="7" t="n">
        <v>22900000</v>
      </c>
      <c r="E3" s="7" t="n">
        <v>20400000</v>
      </c>
    </row>
    <row r="4" spans="1:7">
      <c r="A4" s="4" t="s">
        <v>722</v>
      </c>
      <c r="C4" s="7" t="n">
        <v>7700000</v>
      </c>
      <c r="D4" s="7" t="n">
        <v>25800000</v>
      </c>
      <c r="E4" s="7" t="n">
        <v>7800000</v>
      </c>
    </row>
    <row r="5" spans="1:7">
      <c r="A5" s="4" t="s">
        <v>723</v>
      </c>
      <c r="C5" s="9" t="n">
        <v>37.15</v>
      </c>
      <c r="D5" s="9" t="n">
        <v>33.32</v>
      </c>
      <c r="E5" s="9" t="n">
        <v>44.2</v>
      </c>
    </row>
    <row r="6" spans="1:7">
      <c r="A6" s="4" t="s">
        <v>724</v>
      </c>
      <c r="C6" s="7" t="n">
        <v>45300000</v>
      </c>
      <c r="D6" s="7" t="n">
        <v>51700000</v>
      </c>
      <c r="E6" s="7" t="n">
        <v>49100000</v>
      </c>
    </row>
    <row r="7" spans="1:7">
      <c r="A7" s="4" t="s">
        <v>725</v>
      </c>
      <c r="C7" s="7" t="n">
        <v>133000000</v>
      </c>
    </row>
    <row r="8" spans="1:7">
      <c r="A8" s="4" t="s">
        <v>726</v>
      </c>
      <c r="C8" s="4" t="s">
        <v>727</v>
      </c>
    </row>
    <row r="9" spans="1:7">
      <c r="A9" s="4" t="s">
        <v>728</v>
      </c>
      <c r="C9" s="7" t="n">
        <v>1400000</v>
      </c>
      <c r="D9" s="7" t="n">
        <v>1100000</v>
      </c>
      <c r="E9" s="7" t="n">
        <v>0</v>
      </c>
    </row>
    <row r="10" spans="1:7">
      <c r="A10" s="4" t="s">
        <v>434</v>
      </c>
    </row>
    <row r="11" spans="1:7">
      <c r="A11" s="3" t="s">
        <v>342</v>
      </c>
    </row>
    <row r="12" spans="1:7">
      <c r="A12" s="4" t="s">
        <v>729</v>
      </c>
      <c r="B12" s="5" t="n">
        <v>639897</v>
      </c>
    </row>
    <row r="13" spans="1:7">
      <c r="A13" s="4" t="s">
        <v>349</v>
      </c>
    </row>
    <row r="14" spans="1:7">
      <c r="A14" s="3" t="s">
        <v>342</v>
      </c>
    </row>
    <row r="15" spans="1:7">
      <c r="A15" s="4" t="s">
        <v>730</v>
      </c>
      <c r="C15" s="5" t="n">
        <v>313682</v>
      </c>
      <c r="D15" s="5" t="n">
        <v>235913</v>
      </c>
      <c r="E15" s="5" t="n">
        <v>156021</v>
      </c>
    </row>
    <row r="16" spans="1:7">
      <c r="A16" s="4" t="s">
        <v>731</v>
      </c>
      <c r="C16" s="7" t="n">
        <v>20800000</v>
      </c>
    </row>
    <row r="17" spans="1:7">
      <c r="A17" s="4" t="s">
        <v>732</v>
      </c>
      <c r="C17" s="7" t="n">
        <v>18400000</v>
      </c>
    </row>
    <row r="18" spans="1:7">
      <c r="A18" s="4" t="s">
        <v>352</v>
      </c>
    </row>
    <row r="19" spans="1:7">
      <c r="A19" s="3" t="s">
        <v>342</v>
      </c>
    </row>
    <row r="20" spans="1:7">
      <c r="A20" s="4" t="s">
        <v>730</v>
      </c>
      <c r="C20" s="5" t="n">
        <v>65643</v>
      </c>
    </row>
    <row r="21" spans="1:7">
      <c r="A21" s="4" t="s">
        <v>731</v>
      </c>
      <c r="C21" s="7" t="n">
        <v>3200000</v>
      </c>
    </row>
    <row r="22" spans="1:7">
      <c r="A22" s="4" t="s">
        <v>732</v>
      </c>
      <c r="C22" s="7" t="n">
        <v>4200000</v>
      </c>
    </row>
    <row r="23" spans="1:7">
      <c r="A23" s="4" t="s">
        <v>733</v>
      </c>
    </row>
    <row r="24" spans="1:7">
      <c r="A24" s="3" t="s">
        <v>342</v>
      </c>
    </row>
    <row r="25" spans="1:7">
      <c r="A25" s="4" t="s">
        <v>734</v>
      </c>
      <c r="C25" s="4" t="s">
        <v>735</v>
      </c>
    </row>
    <row r="26" spans="1:7">
      <c r="A26" s="4" t="s">
        <v>736</v>
      </c>
    </row>
    <row r="27" spans="1:7">
      <c r="A27" s="3" t="s">
        <v>342</v>
      </c>
    </row>
    <row r="28" spans="1:7">
      <c r="A28" s="4" t="s">
        <v>734</v>
      </c>
      <c r="C28" s="4" t="s">
        <v>737</v>
      </c>
    </row>
    <row r="29" spans="1:7">
      <c r="A29" s="4" t="s">
        <v>738</v>
      </c>
    </row>
    <row r="30" spans="1:7">
      <c r="A30" s="3" t="s">
        <v>342</v>
      </c>
    </row>
    <row r="31" spans="1:7">
      <c r="A31" s="4" t="s">
        <v>739</v>
      </c>
      <c r="F31" s="5" t="n">
        <v>2250000</v>
      </c>
    </row>
    <row r="32" spans="1:7">
      <c r="A32" s="4" t="s">
        <v>740</v>
      </c>
      <c r="C32" s="4" t="s">
        <v>741</v>
      </c>
    </row>
    <row r="33" spans="1:7">
      <c r="A33" s="4" t="s">
        <v>742</v>
      </c>
      <c r="C33" s="4" t="s">
        <v>743</v>
      </c>
    </row>
    <row r="34" spans="1:7">
      <c r="A34" s="4" t="s">
        <v>744</v>
      </c>
    </row>
    <row r="35" spans="1:7">
      <c r="A35" s="3" t="s">
        <v>342</v>
      </c>
    </row>
    <row r="36" spans="1:7">
      <c r="A36" s="4" t="s">
        <v>745</v>
      </c>
      <c r="C36" s="4" t="s">
        <v>597</v>
      </c>
    </row>
    <row r="37" spans="1:7">
      <c r="A37" s="4" t="s">
        <v>746</v>
      </c>
      <c r="C37" s="4" t="s">
        <v>747</v>
      </c>
    </row>
    <row r="38" spans="1:7">
      <c r="A38" s="4" t="s">
        <v>748</v>
      </c>
    </row>
    <row r="39" spans="1:7">
      <c r="A39" s="3" t="s">
        <v>342</v>
      </c>
    </row>
    <row r="40" spans="1:7">
      <c r="A40" s="4" t="s">
        <v>749</v>
      </c>
      <c r="C40" s="4" t="s">
        <v>750</v>
      </c>
    </row>
    <row r="41" spans="1:7">
      <c r="A41" s="4" t="s">
        <v>751</v>
      </c>
    </row>
    <row r="42" spans="1:7">
      <c r="A42" s="3" t="s">
        <v>342</v>
      </c>
    </row>
    <row r="43" spans="1:7">
      <c r="A43" s="4" t="s">
        <v>739</v>
      </c>
      <c r="F43" s="5" t="n">
        <v>655038</v>
      </c>
    </row>
    <row r="44" spans="1:7">
      <c r="A44" s="4" t="s">
        <v>752</v>
      </c>
    </row>
    <row r="45" spans="1:7">
      <c r="A45" s="3" t="s">
        <v>342</v>
      </c>
    </row>
    <row r="46" spans="1:7">
      <c r="A46" s="4" t="s">
        <v>753</v>
      </c>
      <c r="C46" s="4" t="s">
        <v>754</v>
      </c>
    </row>
    <row r="47" spans="1:7">
      <c r="A47" s="4" t="s">
        <v>734</v>
      </c>
      <c r="C47" s="4" t="s">
        <v>735</v>
      </c>
    </row>
    <row r="48" spans="1:7">
      <c r="A48" s="4" t="s">
        <v>755</v>
      </c>
    </row>
    <row r="49" spans="1:7">
      <c r="A49" s="3" t="s">
        <v>342</v>
      </c>
    </row>
    <row r="50" spans="1:7">
      <c r="A50" s="4" t="s">
        <v>753</v>
      </c>
      <c r="C50" s="4" t="s">
        <v>754</v>
      </c>
    </row>
    <row r="51" spans="1:7">
      <c r="A51" s="4" t="s">
        <v>756</v>
      </c>
    </row>
    <row r="52" spans="1:7">
      <c r="A52" s="3" t="s">
        <v>342</v>
      </c>
    </row>
    <row r="53" spans="1:7">
      <c r="A53" s="4" t="s">
        <v>753</v>
      </c>
      <c r="C53" s="4" t="s">
        <v>757</v>
      </c>
    </row>
    <row r="54" spans="1:7">
      <c r="A54" s="4" t="s">
        <v>758</v>
      </c>
    </row>
    <row r="55" spans="1:7">
      <c r="A55" s="3" t="s">
        <v>342</v>
      </c>
    </row>
    <row r="56" spans="1:7">
      <c r="A56" s="4" t="s">
        <v>739</v>
      </c>
      <c r="C56" s="5" t="n">
        <v>10521371</v>
      </c>
    </row>
    <row r="57" spans="1:7">
      <c r="A57" s="4" t="s">
        <v>759</v>
      </c>
    </row>
    <row r="58" spans="1:7">
      <c r="A58" s="3" t="s">
        <v>342</v>
      </c>
    </row>
    <row r="59" spans="1:7">
      <c r="A59" s="4" t="s">
        <v>739</v>
      </c>
      <c r="C59" s="5" t="n">
        <v>2933325</v>
      </c>
    </row>
    <row r="60" spans="1:7">
      <c r="A60" s="4" t="s">
        <v>740</v>
      </c>
      <c r="C60" s="4" t="s">
        <v>741</v>
      </c>
    </row>
    <row r="61" spans="1:7">
      <c r="A61" s="4" t="s">
        <v>742</v>
      </c>
      <c r="C61" s="4" t="s">
        <v>743</v>
      </c>
    </row>
    <row r="62" spans="1:7">
      <c r="A62" s="4" t="s">
        <v>746</v>
      </c>
      <c r="C62" s="4" t="s">
        <v>760</v>
      </c>
    </row>
    <row r="63" spans="1:7">
      <c r="A63" s="4" t="s">
        <v>761</v>
      </c>
      <c r="G63" s="5" t="n">
        <v>600000</v>
      </c>
    </row>
    <row r="64" spans="1:7">
      <c r="A64" s="4" t="s">
        <v>762</v>
      </c>
      <c r="C64" s="5" t="n">
        <v>858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4"/>
  </cols>
  <sheetData>
    <row r="1" spans="1:6">
      <c r="A1" s="1" t="s">
        <v>763</v>
      </c>
      <c r="B1" s="2" t="s">
        <v>1</v>
      </c>
    </row>
    <row r="2" spans="1:6">
      <c r="B2" s="2" t="s">
        <v>2</v>
      </c>
      <c r="C2" s="2" t="s">
        <v>65</v>
      </c>
      <c r="D2" s="2" t="s">
        <v>111</v>
      </c>
      <c r="E2" s="2" t="s">
        <v>385</v>
      </c>
      <c r="F2" s="2" t="s">
        <v>553</v>
      </c>
    </row>
    <row r="3" spans="1:6">
      <c r="A3" s="3" t="s">
        <v>237</v>
      </c>
    </row>
    <row r="4" spans="1:6">
      <c r="A4" s="4" t="s">
        <v>764</v>
      </c>
      <c r="B4" s="5" t="n">
        <v>5353124</v>
      </c>
      <c r="C4" s="5" t="n">
        <v>5399410</v>
      </c>
      <c r="D4" s="5" t="n">
        <v>4429472</v>
      </c>
    </row>
    <row r="5" spans="1:6">
      <c r="A5" s="4" t="s">
        <v>765</v>
      </c>
      <c r="B5" s="5" t="n">
        <v>1762075</v>
      </c>
      <c r="C5" s="5" t="n">
        <v>1479451</v>
      </c>
      <c r="D5" s="5" t="n">
        <v>1328860</v>
      </c>
    </row>
    <row r="6" spans="1:6">
      <c r="A6" s="4" t="s">
        <v>766</v>
      </c>
      <c r="D6" s="5" t="n">
        <v>639897</v>
      </c>
    </row>
    <row r="7" spans="1:6">
      <c r="A7" s="4" t="s">
        <v>767</v>
      </c>
      <c r="B7" s="5" t="n">
        <v>-235678</v>
      </c>
      <c r="C7" s="5" t="n">
        <v>-713263</v>
      </c>
      <c r="D7" s="5" t="n">
        <v>-478470</v>
      </c>
    </row>
    <row r="8" spans="1:6">
      <c r="A8" s="4" t="s">
        <v>768</v>
      </c>
      <c r="B8" s="5" t="n">
        <v>-766457</v>
      </c>
      <c r="C8" s="5" t="n">
        <v>-812474</v>
      </c>
      <c r="D8" s="5" t="n">
        <v>-520349</v>
      </c>
    </row>
    <row r="9" spans="1:6">
      <c r="A9" s="4" t="s">
        <v>769</v>
      </c>
      <c r="B9" s="5" t="n">
        <v>6113064</v>
      </c>
      <c r="C9" s="5" t="n">
        <v>5353124</v>
      </c>
      <c r="D9" s="5" t="n">
        <v>5399410</v>
      </c>
      <c r="E9" s="5" t="n">
        <v>4429472</v>
      </c>
    </row>
    <row r="10" spans="1:6">
      <c r="A10" s="4" t="s">
        <v>770</v>
      </c>
      <c r="B10" s="5" t="n">
        <v>3429579</v>
      </c>
    </row>
    <row r="11" spans="1:6">
      <c r="A11" s="4" t="s">
        <v>771</v>
      </c>
      <c r="B11" s="5" t="n">
        <v>5847778</v>
      </c>
    </row>
    <row r="12" spans="1:6">
      <c r="A12" s="4" t="s">
        <v>772</v>
      </c>
      <c r="B12" s="9" t="n">
        <v>62.46</v>
      </c>
      <c r="C12" s="9" t="n">
        <v>62.75</v>
      </c>
      <c r="D12" s="9" t="n">
        <v>61.85</v>
      </c>
    </row>
    <row r="13" spans="1:6">
      <c r="A13" s="4" t="s">
        <v>773</v>
      </c>
      <c r="B13" s="10" t="n">
        <v>63.03</v>
      </c>
      <c r="C13" s="10" t="n">
        <v>55.54</v>
      </c>
      <c r="D13" s="10" t="n">
        <v>71.98999999999999</v>
      </c>
    </row>
    <row r="14" spans="1:6">
      <c r="A14" s="4" t="s">
        <v>774</v>
      </c>
      <c r="D14" s="10" t="n">
        <v>27.97</v>
      </c>
    </row>
    <row r="15" spans="1:6">
      <c r="A15" s="4" t="s">
        <v>775</v>
      </c>
      <c r="B15" s="10" t="n">
        <v>32.87</v>
      </c>
      <c r="C15" s="10" t="n">
        <v>36.21</v>
      </c>
      <c r="D15" s="10" t="n">
        <v>16.25</v>
      </c>
    </row>
    <row r="16" spans="1:6">
      <c r="A16" s="4" t="s">
        <v>776</v>
      </c>
      <c r="B16" s="10" t="n">
        <v>72.48</v>
      </c>
      <c r="C16" s="10" t="n">
        <v>74.8</v>
      </c>
      <c r="D16" s="10" t="n">
        <v>78.7</v>
      </c>
    </row>
    <row r="17" spans="1:6">
      <c r="A17" s="4" t="s">
        <v>777</v>
      </c>
      <c r="B17" s="10" t="n">
        <v>62.51</v>
      </c>
      <c r="C17" s="9" t="n">
        <v>62.46</v>
      </c>
      <c r="D17" s="9" t="n">
        <v>62.75</v>
      </c>
      <c r="E17" s="9" t="n">
        <v>61.85</v>
      </c>
    </row>
    <row r="18" spans="1:6">
      <c r="A18" s="4" t="s">
        <v>778</v>
      </c>
      <c r="B18" s="10" t="n">
        <v>63.14</v>
      </c>
    </row>
    <row r="19" spans="1:6">
      <c r="A19" s="4" t="s">
        <v>779</v>
      </c>
      <c r="B19" s="9" t="n">
        <v>62.58</v>
      </c>
    </row>
    <row r="20" spans="1:6">
      <c r="A20" s="4" t="s">
        <v>780</v>
      </c>
      <c r="B20" s="4" t="s">
        <v>781</v>
      </c>
      <c r="C20" s="4" t="s">
        <v>782</v>
      </c>
      <c r="D20" s="4" t="s">
        <v>783</v>
      </c>
      <c r="E20" s="4" t="s">
        <v>784</v>
      </c>
    </row>
    <row r="21" spans="1:6">
      <c r="A21" s="4" t="s">
        <v>785</v>
      </c>
      <c r="B21" s="4" t="s">
        <v>786</v>
      </c>
    </row>
    <row r="22" spans="1:6">
      <c r="A22" s="4" t="s">
        <v>787</v>
      </c>
      <c r="B22" s="4" t="s">
        <v>788</v>
      </c>
    </row>
    <row r="23" spans="1:6">
      <c r="A23" s="4" t="s">
        <v>789</v>
      </c>
      <c r="C23" s="7" t="n">
        <v>23243</v>
      </c>
      <c r="D23" s="7" t="n">
        <v>37687</v>
      </c>
      <c r="E23" s="7" t="n">
        <v>79135</v>
      </c>
      <c r="F23" s="7" t="n">
        <v>18989</v>
      </c>
    </row>
    <row r="24" spans="1:6">
      <c r="A24" s="4" t="s">
        <v>790</v>
      </c>
      <c r="F24" s="5" t="n">
        <v>18514</v>
      </c>
    </row>
    <row r="25" spans="1:6">
      <c r="A25" s="4" t="s">
        <v>791</v>
      </c>
      <c r="F25" s="7" t="n">
        <v>1894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111</v>
      </c>
    </row>
    <row r="3" spans="1:4">
      <c r="A3" s="3" t="s">
        <v>342</v>
      </c>
    </row>
    <row r="4" spans="1:4">
      <c r="A4" s="4" t="s">
        <v>793</v>
      </c>
      <c r="B4" s="5" t="n">
        <v>954077</v>
      </c>
      <c r="C4" s="5" t="n">
        <v>821560</v>
      </c>
      <c r="D4" s="5" t="n">
        <v>573744</v>
      </c>
    </row>
    <row r="5" spans="1:4">
      <c r="A5" s="4" t="s">
        <v>794</v>
      </c>
      <c r="B5" s="5" t="n">
        <v>863065</v>
      </c>
      <c r="C5" s="5" t="n">
        <v>555905</v>
      </c>
      <c r="D5" s="5" t="n">
        <v>516161</v>
      </c>
    </row>
    <row r="6" spans="1:4">
      <c r="A6" s="4" t="s">
        <v>795</v>
      </c>
      <c r="B6" s="5" t="n">
        <v>-313682</v>
      </c>
      <c r="C6" s="5" t="n">
        <v>-235913</v>
      </c>
      <c r="D6" s="5" t="n">
        <v>-156021</v>
      </c>
    </row>
    <row r="7" spans="1:4">
      <c r="A7" s="4" t="s">
        <v>796</v>
      </c>
      <c r="B7" s="5" t="n">
        <v>-205310</v>
      </c>
      <c r="C7" s="5" t="n">
        <v>-187475</v>
      </c>
      <c r="D7" s="5" t="n">
        <v>-112324</v>
      </c>
    </row>
    <row r="8" spans="1:4">
      <c r="A8" s="4" t="s">
        <v>797</v>
      </c>
      <c r="B8" s="5" t="n">
        <v>1298150</v>
      </c>
      <c r="C8" s="5" t="n">
        <v>954077</v>
      </c>
      <c r="D8" s="5" t="n">
        <v>821560</v>
      </c>
    </row>
    <row r="9" spans="1:4">
      <c r="A9" s="4" t="s">
        <v>798</v>
      </c>
      <c r="B9" s="9" t="n">
        <v>63.12</v>
      </c>
      <c r="C9" s="9" t="n">
        <v>70.70999999999999</v>
      </c>
      <c r="D9" s="9" t="n">
        <v>71.45</v>
      </c>
    </row>
    <row r="10" spans="1:4">
      <c r="A10" s="4" t="s">
        <v>799</v>
      </c>
      <c r="B10" s="10" t="n">
        <v>62.78</v>
      </c>
      <c r="C10" s="10" t="n">
        <v>56.01</v>
      </c>
      <c r="D10" s="10" t="n">
        <v>71.58</v>
      </c>
    </row>
    <row r="11" spans="1:4">
      <c r="A11" s="4" t="s">
        <v>800</v>
      </c>
      <c r="B11" s="10" t="n">
        <v>66.25</v>
      </c>
      <c r="C11" s="10" t="n">
        <v>71.01000000000001</v>
      </c>
      <c r="D11" s="10" t="n">
        <v>71.93000000000001</v>
      </c>
    </row>
    <row r="12" spans="1:4">
      <c r="A12" s="4" t="s">
        <v>801</v>
      </c>
      <c r="B12" s="10" t="n">
        <v>64.28</v>
      </c>
      <c r="C12" s="10" t="n">
        <v>65.37</v>
      </c>
      <c r="D12" s="10" t="n">
        <v>76.78</v>
      </c>
    </row>
    <row r="13" spans="1:4">
      <c r="A13" s="4" t="s">
        <v>802</v>
      </c>
      <c r="B13" s="9" t="n">
        <v>61.96</v>
      </c>
      <c r="C13" s="9" t="n">
        <v>63.12</v>
      </c>
      <c r="D13" s="9" t="n">
        <v>70.70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11</v>
      </c>
    </row>
    <row r="3" spans="1:4">
      <c r="A3" s="3" t="s">
        <v>342</v>
      </c>
    </row>
    <row r="4" spans="1:4">
      <c r="A4" s="4" t="s">
        <v>793</v>
      </c>
      <c r="B4" s="5" t="n">
        <v>483200</v>
      </c>
      <c r="C4" s="5" t="n">
        <v>508850</v>
      </c>
    </row>
    <row r="5" spans="1:4">
      <c r="A5" s="4" t="s">
        <v>794</v>
      </c>
      <c r="B5" s="5" t="n">
        <v>61500</v>
      </c>
      <c r="C5" s="5" t="n">
        <v>71725</v>
      </c>
      <c r="D5" s="5" t="n">
        <v>508850</v>
      </c>
    </row>
    <row r="6" spans="1:4">
      <c r="A6" s="4" t="s">
        <v>795</v>
      </c>
      <c r="B6" s="5" t="n">
        <v>-65643</v>
      </c>
    </row>
    <row r="7" spans="1:4">
      <c r="A7" s="4" t="s">
        <v>796</v>
      </c>
      <c r="B7" s="5" t="n">
        <v>-79517</v>
      </c>
      <c r="C7" s="5" t="n">
        <v>-97375</v>
      </c>
    </row>
    <row r="8" spans="1:4">
      <c r="A8" s="4" t="s">
        <v>797</v>
      </c>
      <c r="B8" s="5" t="n">
        <v>399540</v>
      </c>
      <c r="C8" s="5" t="n">
        <v>483200</v>
      </c>
      <c r="D8" s="5" t="n">
        <v>508850</v>
      </c>
    </row>
    <row r="9" spans="1:4">
      <c r="A9" s="4" t="s">
        <v>798</v>
      </c>
      <c r="B9" s="9" t="n">
        <v>49.65</v>
      </c>
      <c r="C9" s="9" t="n">
        <v>48.03</v>
      </c>
    </row>
    <row r="10" spans="1:4">
      <c r="A10" s="4" t="s">
        <v>799</v>
      </c>
      <c r="B10" s="10" t="n">
        <v>67.31</v>
      </c>
      <c r="C10" s="10" t="n">
        <v>59.67</v>
      </c>
      <c r="D10" s="9" t="n">
        <v>48.03</v>
      </c>
    </row>
    <row r="11" spans="1:4">
      <c r="A11" s="4" t="s">
        <v>800</v>
      </c>
      <c r="B11" s="10" t="n">
        <v>48.03</v>
      </c>
    </row>
    <row r="12" spans="1:4">
      <c r="A12" s="4" t="s">
        <v>801</v>
      </c>
      <c r="B12" s="10" t="n">
        <v>50.01</v>
      </c>
      <c r="C12" s="10" t="n">
        <v>48.58</v>
      </c>
    </row>
    <row r="13" spans="1:4">
      <c r="A13" s="4" t="s">
        <v>802</v>
      </c>
      <c r="B13" s="9" t="n">
        <v>52.56</v>
      </c>
      <c r="C13" s="9" t="n">
        <v>49.65</v>
      </c>
      <c r="D13" s="9" t="n">
        <v>48.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111</v>
      </c>
    </row>
    <row r="3" spans="1:4">
      <c r="A3" s="3" t="s">
        <v>805</v>
      </c>
    </row>
    <row r="4" spans="1:4">
      <c r="A4" s="4" t="s">
        <v>806</v>
      </c>
      <c r="B4" s="7" t="n">
        <v>81995</v>
      </c>
      <c r="C4" s="7" t="n">
        <v>80107</v>
      </c>
      <c r="D4" s="7" t="n">
        <v>68014</v>
      </c>
    </row>
    <row r="5" spans="1:4">
      <c r="A5" s="4" t="s">
        <v>115</v>
      </c>
    </row>
    <row r="6" spans="1:4">
      <c r="A6" s="3" t="s">
        <v>805</v>
      </c>
    </row>
    <row r="7" spans="1:4">
      <c r="A7" s="4" t="s">
        <v>806</v>
      </c>
      <c r="B7" s="5" t="n">
        <v>1084</v>
      </c>
      <c r="C7" s="5" t="n">
        <v>146</v>
      </c>
    </row>
    <row r="8" spans="1:4">
      <c r="A8" s="4" t="s">
        <v>116</v>
      </c>
    </row>
    <row r="9" spans="1:4">
      <c r="A9" s="3" t="s">
        <v>805</v>
      </c>
    </row>
    <row r="10" spans="1:4">
      <c r="A10" s="4" t="s">
        <v>806</v>
      </c>
      <c r="B10" s="5" t="n">
        <v>44205</v>
      </c>
      <c r="C10" s="5" t="n">
        <v>45572</v>
      </c>
      <c r="D10" s="5" t="n">
        <v>38212</v>
      </c>
    </row>
    <row r="11" spans="1:4">
      <c r="A11" s="4" t="s">
        <v>117</v>
      </c>
    </row>
    <row r="12" spans="1:4">
      <c r="A12" s="3" t="s">
        <v>805</v>
      </c>
    </row>
    <row r="13" spans="1:4">
      <c r="A13" s="4" t="s">
        <v>806</v>
      </c>
      <c r="B13" s="7" t="n">
        <v>36706</v>
      </c>
      <c r="C13" s="7" t="n">
        <v>34389</v>
      </c>
      <c r="D13" s="7" t="n">
        <v>298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7</v>
      </c>
      <c r="B1" s="2" t="s">
        <v>1</v>
      </c>
    </row>
    <row r="2" spans="1:4">
      <c r="B2" s="2" t="s">
        <v>2</v>
      </c>
      <c r="C2" s="2" t="s">
        <v>65</v>
      </c>
      <c r="D2" s="2" t="s">
        <v>111</v>
      </c>
    </row>
    <row r="3" spans="1:4">
      <c r="A3" s="3" t="s">
        <v>342</v>
      </c>
    </row>
    <row r="4" spans="1:4">
      <c r="A4" s="4" t="s">
        <v>808</v>
      </c>
      <c r="B4" s="4" t="s">
        <v>809</v>
      </c>
      <c r="C4" s="4" t="s">
        <v>810</v>
      </c>
      <c r="D4" s="4" t="s">
        <v>810</v>
      </c>
    </row>
    <row r="5" spans="1:4">
      <c r="A5" s="4" t="s">
        <v>811</v>
      </c>
      <c r="B5" s="4" t="s">
        <v>812</v>
      </c>
      <c r="C5" s="4" t="s">
        <v>813</v>
      </c>
      <c r="D5" s="4" t="s">
        <v>814</v>
      </c>
    </row>
    <row r="6" spans="1:4">
      <c r="A6" s="4" t="s">
        <v>815</v>
      </c>
      <c r="B6" s="4" t="s">
        <v>816</v>
      </c>
      <c r="C6" s="4" t="s">
        <v>817</v>
      </c>
      <c r="D6" s="4" t="s">
        <v>818</v>
      </c>
    </row>
    <row r="7" spans="1:4">
      <c r="A7" s="4" t="s">
        <v>819</v>
      </c>
      <c r="B7" s="4" t="s">
        <v>820</v>
      </c>
      <c r="C7" s="4" t="s">
        <v>820</v>
      </c>
      <c r="D7" s="4" t="s">
        <v>8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111</v>
      </c>
    </row>
    <row r="3" spans="1:4">
      <c r="A3" s="3" t="s">
        <v>240</v>
      </c>
    </row>
    <row r="4" spans="1:4">
      <c r="A4" s="4" t="s">
        <v>822</v>
      </c>
      <c r="B4" s="6" t="n">
        <v>3.6</v>
      </c>
      <c r="C4" s="6" t="n">
        <v>2.9</v>
      </c>
      <c r="D4" s="6"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5</v>
      </c>
      <c r="D2" s="2" t="s">
        <v>111</v>
      </c>
    </row>
    <row r="3" spans="1:4">
      <c r="A3" s="3" t="s">
        <v>243</v>
      </c>
    </row>
    <row r="4" spans="1:4">
      <c r="A4" s="4" t="s">
        <v>824</v>
      </c>
      <c r="B4" s="7" t="n">
        <v>399709</v>
      </c>
      <c r="C4" s="7" t="n">
        <v>205440</v>
      </c>
      <c r="D4" s="7" t="n">
        <v>250917</v>
      </c>
    </row>
    <row r="5" spans="1:4">
      <c r="A5" s="4" t="s">
        <v>825</v>
      </c>
      <c r="B5" s="5" t="n">
        <v>-265</v>
      </c>
      <c r="C5" s="5" t="n">
        <v>-8343</v>
      </c>
      <c r="D5" s="5" t="n">
        <v>67421</v>
      </c>
    </row>
    <row r="6" spans="1:4">
      <c r="A6" s="4" t="s">
        <v>826</v>
      </c>
      <c r="B6" s="7" t="n">
        <v>399444</v>
      </c>
      <c r="C6" s="7" t="n">
        <v>197097</v>
      </c>
      <c r="D6" s="7" t="n">
        <v>3183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5</v>
      </c>
      <c r="D2" s="2" t="s">
        <v>111</v>
      </c>
    </row>
    <row r="3" spans="1:4">
      <c r="A3" s="3" t="s">
        <v>828</v>
      </c>
    </row>
    <row r="4" spans="1:4">
      <c r="A4" s="4" t="s">
        <v>829</v>
      </c>
      <c r="B4" s="7" t="n">
        <v>51</v>
      </c>
      <c r="C4" s="7" t="n">
        <v>14</v>
      </c>
      <c r="D4" s="7" t="n">
        <v>5</v>
      </c>
    </row>
    <row r="5" spans="1:4">
      <c r="A5" s="4" t="s">
        <v>830</v>
      </c>
      <c r="B5" s="5" t="n">
        <v>1092</v>
      </c>
      <c r="C5" s="5" t="n">
        <v>500</v>
      </c>
      <c r="D5" s="5" t="n">
        <v>42</v>
      </c>
    </row>
    <row r="6" spans="1:4">
      <c r="A6" s="4" t="s">
        <v>831</v>
      </c>
      <c r="B6" s="5" t="n">
        <v>1143</v>
      </c>
      <c r="C6" s="5" t="n">
        <v>514</v>
      </c>
      <c r="D6" s="5" t="n">
        <v>47</v>
      </c>
    </row>
    <row r="7" spans="1:4">
      <c r="A7" s="3" t="s">
        <v>832</v>
      </c>
    </row>
    <row r="8" spans="1:4">
      <c r="A8" s="4" t="s">
        <v>833</v>
      </c>
      <c r="D8" s="5" t="n">
        <v>-16243</v>
      </c>
    </row>
    <row r="9" spans="1:4">
      <c r="A9" s="4" t="s">
        <v>829</v>
      </c>
      <c r="B9" s="5" t="n">
        <v>2140</v>
      </c>
      <c r="D9" s="5" t="n">
        <v>-3</v>
      </c>
    </row>
    <row r="10" spans="1:4">
      <c r="A10" s="4" t="s">
        <v>834</v>
      </c>
      <c r="B10" s="5" t="n">
        <v>2140</v>
      </c>
      <c r="D10" s="5" t="n">
        <v>-16246</v>
      </c>
    </row>
    <row r="11" spans="1:4">
      <c r="A11" s="4" t="s">
        <v>835</v>
      </c>
      <c r="B11" s="7" t="n">
        <v>3283</v>
      </c>
      <c r="C11" s="7" t="n">
        <v>514</v>
      </c>
      <c r="D11" s="7" t="n">
        <v>-161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11</v>
      </c>
    </row>
    <row r="3" spans="1:4">
      <c r="A3" s="3" t="s">
        <v>837</v>
      </c>
    </row>
    <row r="4" spans="1:4">
      <c r="A4" s="4" t="s">
        <v>429</v>
      </c>
      <c r="B4" s="4" t="s">
        <v>430</v>
      </c>
      <c r="C4" s="4" t="s">
        <v>430</v>
      </c>
      <c r="D4" s="4" t="s">
        <v>431</v>
      </c>
    </row>
    <row r="5" spans="1:4">
      <c r="A5" s="4" t="s">
        <v>838</v>
      </c>
      <c r="B5" s="4" t="s">
        <v>839</v>
      </c>
    </row>
    <row r="6" spans="1:4">
      <c r="A6" s="4" t="s">
        <v>840</v>
      </c>
      <c r="B6" s="4" t="s">
        <v>841</v>
      </c>
      <c r="C6" s="4" t="s">
        <v>842</v>
      </c>
      <c r="D6" s="4" t="s">
        <v>843</v>
      </c>
    </row>
    <row r="7" spans="1:4">
      <c r="A7" s="4" t="s">
        <v>169</v>
      </c>
      <c r="B7" s="4" t="s">
        <v>844</v>
      </c>
      <c r="C7" s="4" t="s">
        <v>844</v>
      </c>
      <c r="D7" s="4" t="s">
        <v>845</v>
      </c>
    </row>
    <row r="8" spans="1:4">
      <c r="A8" s="4" t="s">
        <v>846</v>
      </c>
      <c r="B8" s="4" t="s">
        <v>847</v>
      </c>
      <c r="C8" s="4" t="s">
        <v>848</v>
      </c>
    </row>
    <row r="9" spans="1:4">
      <c r="A9" s="4" t="s">
        <v>165</v>
      </c>
      <c r="B9" s="4" t="s">
        <v>849</v>
      </c>
      <c r="C9" s="4" t="s">
        <v>848</v>
      </c>
      <c r="D9" s="4" t="s">
        <v>850</v>
      </c>
    </row>
    <row r="10" spans="1:4">
      <c r="A10" s="4" t="s">
        <v>851</v>
      </c>
      <c r="B10" s="4" t="s">
        <v>849</v>
      </c>
      <c r="C10" s="4" t="s">
        <v>852</v>
      </c>
      <c r="D10" s="4" t="s">
        <v>853</v>
      </c>
    </row>
    <row r="11" spans="1:4">
      <c r="A11" s="4" t="s">
        <v>854</v>
      </c>
      <c r="B11" s="4" t="s">
        <v>855</v>
      </c>
      <c r="C11" s="4" t="s">
        <v>856</v>
      </c>
      <c r="D11" s="4" t="s">
        <v>857</v>
      </c>
    </row>
    <row r="12" spans="1:4">
      <c r="A12" s="4" t="s">
        <v>858</v>
      </c>
      <c r="B12" s="4" t="s">
        <v>859</v>
      </c>
      <c r="C12" s="4" t="s">
        <v>859</v>
      </c>
      <c r="D12" s="4" t="s">
        <v>860</v>
      </c>
    </row>
    <row r="13" spans="1:4">
      <c r="A13" s="4" t="s">
        <v>861</v>
      </c>
      <c r="D13" s="4" t="s">
        <v>862</v>
      </c>
    </row>
    <row r="14" spans="1:4">
      <c r="A14" s="4" t="s">
        <v>863</v>
      </c>
      <c r="B14" s="4" t="s">
        <v>848</v>
      </c>
      <c r="C14" s="4" t="s">
        <v>859</v>
      </c>
      <c r="D14" s="4" t="s">
        <v>8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65</v>
      </c>
      <c r="D1" s="2" t="s">
        <v>865</v>
      </c>
      <c r="E1" s="2" t="s">
        <v>866</v>
      </c>
    </row>
    <row r="2" spans="1:5">
      <c r="A2" s="3" t="s">
        <v>867</v>
      </c>
    </row>
    <row r="3" spans="1:5">
      <c r="A3" s="4" t="s">
        <v>868</v>
      </c>
      <c r="B3" s="7" t="n">
        <v>185892</v>
      </c>
      <c r="C3" s="7" t="n">
        <v>183331</v>
      </c>
      <c r="D3" s="7" t="n">
        <v>200</v>
      </c>
      <c r="E3" s="7" t="n">
        <v>200</v>
      </c>
    </row>
    <row r="4" spans="1:5">
      <c r="A4" s="4" t="s">
        <v>869</v>
      </c>
      <c r="B4" s="5" t="n">
        <v>158791</v>
      </c>
      <c r="C4" s="5" t="n">
        <v>137019</v>
      </c>
    </row>
    <row r="5" spans="1:5">
      <c r="A5" s="4" t="s">
        <v>870</v>
      </c>
      <c r="B5" s="5" t="n">
        <v>40676</v>
      </c>
      <c r="C5" s="5" t="n">
        <v>29925</v>
      </c>
    </row>
    <row r="6" spans="1:5">
      <c r="A6" s="4" t="s">
        <v>871</v>
      </c>
      <c r="B6" s="5" t="n">
        <v>19622</v>
      </c>
      <c r="C6" s="5" t="n">
        <v>7418</v>
      </c>
    </row>
    <row r="7" spans="1:5">
      <c r="A7" s="4" t="s">
        <v>872</v>
      </c>
      <c r="B7" s="5" t="n">
        <v>3870</v>
      </c>
      <c r="C7" s="5" t="n">
        <v>2820</v>
      </c>
    </row>
    <row r="8" spans="1:5">
      <c r="A8" s="4" t="s">
        <v>873</v>
      </c>
      <c r="B8" s="5" t="n">
        <v>81424</v>
      </c>
    </row>
    <row r="9" spans="1:5">
      <c r="A9" s="4" t="s">
        <v>169</v>
      </c>
      <c r="B9" s="5" t="n">
        <v>4183</v>
      </c>
      <c r="C9" s="5" t="n">
        <v>1189</v>
      </c>
    </row>
    <row r="10" spans="1:5">
      <c r="A10" s="4" t="s">
        <v>874</v>
      </c>
      <c r="B10" s="5" t="n">
        <v>494458</v>
      </c>
      <c r="C10" s="5" t="n">
        <v>361702</v>
      </c>
    </row>
    <row r="11" spans="1:5">
      <c r="A11" s="4" t="s">
        <v>875</v>
      </c>
      <c r="B11" s="5" t="n">
        <v>-486796</v>
      </c>
      <c r="C11" s="5" t="n">
        <v>-361702</v>
      </c>
    </row>
    <row r="12" spans="1:5">
      <c r="A12" s="4" t="s">
        <v>876</v>
      </c>
      <c r="B12" s="5" t="n">
        <v>7662</v>
      </c>
    </row>
    <row r="13" spans="1:5">
      <c r="A13" s="3" t="s">
        <v>877</v>
      </c>
    </row>
    <row r="14" spans="1:5">
      <c r="A14" s="4" t="s">
        <v>878</v>
      </c>
      <c r="B14" s="5" t="n">
        <v>-40968</v>
      </c>
      <c r="C14" s="5" t="n">
        <v>-31166</v>
      </c>
    </row>
    <row r="15" spans="1:5">
      <c r="A15" s="4" t="s">
        <v>879</v>
      </c>
      <c r="B15" s="5" t="n">
        <v>-33306</v>
      </c>
      <c r="C15" s="5" t="n">
        <v>-31166</v>
      </c>
    </row>
    <row r="16" spans="1:5">
      <c r="A16" s="4" t="s">
        <v>880</v>
      </c>
    </row>
    <row r="17" spans="1:5">
      <c r="A17" s="3" t="s">
        <v>877</v>
      </c>
    </row>
    <row r="18" spans="1:5">
      <c r="A18" s="4" t="s">
        <v>878</v>
      </c>
      <c r="B18" s="5" t="n">
        <v>-7662</v>
      </c>
    </row>
    <row r="19" spans="1:5">
      <c r="A19" s="4" t="s">
        <v>881</v>
      </c>
    </row>
    <row r="20" spans="1:5">
      <c r="A20" s="3" t="s">
        <v>877</v>
      </c>
    </row>
    <row r="21" spans="1:5">
      <c r="A21" s="4" t="s">
        <v>878</v>
      </c>
      <c r="B21" s="7" t="n">
        <v>-33306</v>
      </c>
      <c r="C21" s="7" t="n">
        <v>-311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882</v>
      </c>
      <c r="B1" s="2" t="s">
        <v>1</v>
      </c>
    </row>
    <row r="2" spans="1:7">
      <c r="B2" s="2" t="s">
        <v>2</v>
      </c>
      <c r="C2" s="2" t="s">
        <v>65</v>
      </c>
      <c r="D2" s="2" t="s">
        <v>111</v>
      </c>
      <c r="E2" s="2" t="s">
        <v>421</v>
      </c>
      <c r="F2" s="2" t="s">
        <v>865</v>
      </c>
      <c r="G2" s="2" t="s">
        <v>866</v>
      </c>
    </row>
    <row r="3" spans="1:7">
      <c r="A3" s="3" t="s">
        <v>883</v>
      </c>
    </row>
    <row r="4" spans="1:7">
      <c r="A4" s="4" t="s">
        <v>884</v>
      </c>
      <c r="B4" s="7" t="n">
        <v>185892000</v>
      </c>
      <c r="C4" s="7" t="n">
        <v>183331000</v>
      </c>
      <c r="F4" s="7" t="n">
        <v>200000</v>
      </c>
      <c r="G4" s="7" t="n">
        <v>200000</v>
      </c>
    </row>
    <row r="5" spans="1:7">
      <c r="A5" s="4" t="s">
        <v>429</v>
      </c>
      <c r="B5" s="4" t="s">
        <v>430</v>
      </c>
      <c r="C5" s="4" t="s">
        <v>430</v>
      </c>
      <c r="D5" s="4" t="s">
        <v>431</v>
      </c>
    </row>
    <row r="6" spans="1:7">
      <c r="A6" s="4" t="s">
        <v>885</v>
      </c>
      <c r="B6" s="7" t="n">
        <v>2100000</v>
      </c>
      <c r="D6" s="7" t="n">
        <v>-16200000</v>
      </c>
    </row>
    <row r="7" spans="1:7">
      <c r="A7" s="4" t="s">
        <v>126</v>
      </c>
      <c r="B7" s="5" t="n">
        <v>-3283000</v>
      </c>
      <c r="C7" s="7" t="n">
        <v>-514000</v>
      </c>
      <c r="D7" s="5" t="n">
        <v>16199000</v>
      </c>
    </row>
    <row r="8" spans="1:7">
      <c r="A8" s="4" t="s">
        <v>886</v>
      </c>
      <c r="B8" s="5" t="n">
        <v>2140000</v>
      </c>
      <c r="D8" s="7" t="n">
        <v>-16246000</v>
      </c>
    </row>
    <row r="9" spans="1:7">
      <c r="A9" s="4" t="s">
        <v>887</v>
      </c>
      <c r="B9" s="5" t="n">
        <v>125100000</v>
      </c>
      <c r="C9" s="5" t="n">
        <v>57500000</v>
      </c>
    </row>
    <row r="10" spans="1:7">
      <c r="A10" s="4" t="s">
        <v>888</v>
      </c>
      <c r="B10" s="5" t="n">
        <v>0</v>
      </c>
      <c r="C10" s="5" t="n">
        <v>0</v>
      </c>
    </row>
    <row r="11" spans="1:7">
      <c r="A11" s="4" t="s">
        <v>889</v>
      </c>
      <c r="B11" s="7" t="n">
        <v>2100000</v>
      </c>
    </row>
    <row r="12" spans="1:7">
      <c r="A12" s="4" t="s">
        <v>434</v>
      </c>
    </row>
    <row r="13" spans="1:7">
      <c r="A13" s="3" t="s">
        <v>883</v>
      </c>
    </row>
    <row r="14" spans="1:7">
      <c r="A14" s="4" t="s">
        <v>890</v>
      </c>
      <c r="E14" s="7" t="n">
        <v>47412000</v>
      </c>
    </row>
    <row r="15" spans="1:7">
      <c r="A15" s="4" t="s">
        <v>429</v>
      </c>
      <c r="B15" s="4" t="s">
        <v>430</v>
      </c>
      <c r="D15" s="4" t="s">
        <v>431</v>
      </c>
    </row>
    <row r="16" spans="1:7">
      <c r="A16" s="4" t="s">
        <v>885</v>
      </c>
      <c r="B16" s="7" t="n">
        <v>33300000</v>
      </c>
      <c r="D16" s="7" t="n">
        <v>-31200000</v>
      </c>
    </row>
    <row r="17" spans="1:7">
      <c r="A17" s="4" t="s">
        <v>833</v>
      </c>
    </row>
    <row r="18" spans="1:7">
      <c r="A18" s="3" t="s">
        <v>883</v>
      </c>
    </row>
    <row r="19" spans="1:7">
      <c r="A19" s="4" t="s">
        <v>891</v>
      </c>
      <c r="B19" s="7" t="n">
        <v>549900000</v>
      </c>
      <c r="C19" s="5" t="n">
        <v>558300000</v>
      </c>
    </row>
    <row r="20" spans="1:7">
      <c r="A20" s="4" t="s">
        <v>892</v>
      </c>
      <c r="B20" s="4" t="s">
        <v>893</v>
      </c>
    </row>
    <row r="21" spans="1:7">
      <c r="A21" s="4" t="s">
        <v>894</v>
      </c>
      <c r="B21" s="7" t="n">
        <v>11700000</v>
      </c>
      <c r="C21" s="5" t="n">
        <v>7500000</v>
      </c>
    </row>
    <row r="22" spans="1:7">
      <c r="A22" s="4" t="s">
        <v>895</v>
      </c>
      <c r="B22" s="4" t="s">
        <v>896</v>
      </c>
    </row>
    <row r="23" spans="1:7">
      <c r="A23" s="4" t="s">
        <v>884</v>
      </c>
      <c r="F23" s="5" t="n">
        <v>3600000</v>
      </c>
      <c r="G23" s="5" t="n">
        <v>3600000</v>
      </c>
    </row>
    <row r="24" spans="1:7">
      <c r="A24" s="4" t="s">
        <v>897</v>
      </c>
    </row>
    <row r="25" spans="1:7">
      <c r="A25" s="3" t="s">
        <v>883</v>
      </c>
    </row>
    <row r="26" spans="1:7">
      <c r="A26" s="4" t="s">
        <v>891</v>
      </c>
      <c r="B26" s="7" t="n">
        <v>160000000</v>
      </c>
      <c r="C26" s="5" t="n">
        <v>143500000</v>
      </c>
    </row>
    <row r="27" spans="1:7">
      <c r="A27" s="4" t="s">
        <v>892</v>
      </c>
      <c r="B27" s="4" t="s">
        <v>898</v>
      </c>
    </row>
    <row r="28" spans="1:7">
      <c r="A28" s="4" t="s">
        <v>829</v>
      </c>
    </row>
    <row r="29" spans="1:7">
      <c r="A29" s="3" t="s">
        <v>883</v>
      </c>
    </row>
    <row r="30" spans="1:7">
      <c r="A30" s="4" t="s">
        <v>891</v>
      </c>
      <c r="B30" s="7" t="n">
        <v>520200000</v>
      </c>
      <c r="C30" s="5" t="n">
        <v>476800000</v>
      </c>
    </row>
    <row r="31" spans="1:7">
      <c r="A31" s="4" t="s">
        <v>892</v>
      </c>
      <c r="B31" s="4" t="s">
        <v>898</v>
      </c>
    </row>
    <row r="32" spans="1:7">
      <c r="A32" s="4" t="s">
        <v>894</v>
      </c>
      <c r="B32" s="7" t="n">
        <v>25500000</v>
      </c>
      <c r="C32" s="7" t="n">
        <v>17300000</v>
      </c>
    </row>
    <row r="33" spans="1:7">
      <c r="A33" s="4" t="s">
        <v>884</v>
      </c>
      <c r="F33" s="7" t="n">
        <v>3600000</v>
      </c>
      <c r="G33" s="7" t="n">
        <v>3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9</v>
      </c>
      <c r="B1" s="2" t="s">
        <v>1</v>
      </c>
    </row>
    <row r="2" spans="1:4">
      <c r="B2" s="2" t="s">
        <v>2</v>
      </c>
      <c r="C2" s="2" t="s">
        <v>65</v>
      </c>
      <c r="D2" s="2" t="s">
        <v>111</v>
      </c>
    </row>
    <row r="3" spans="1:4">
      <c r="A3" s="3" t="s">
        <v>243</v>
      </c>
    </row>
    <row r="4" spans="1:4">
      <c r="A4" s="4" t="s">
        <v>900</v>
      </c>
      <c r="B4" s="7" t="n">
        <v>33727</v>
      </c>
      <c r="C4" s="7" t="n">
        <v>28377</v>
      </c>
      <c r="D4" s="7" t="n">
        <v>13505</v>
      </c>
    </row>
    <row r="5" spans="1:4">
      <c r="A5" s="4" t="s">
        <v>901</v>
      </c>
      <c r="B5" s="5" t="n">
        <v>5575</v>
      </c>
      <c r="C5" s="5" t="n">
        <v>4750</v>
      </c>
      <c r="D5" s="5" t="n">
        <v>9338</v>
      </c>
    </row>
    <row r="6" spans="1:4">
      <c r="A6" s="4" t="s">
        <v>902</v>
      </c>
      <c r="B6" s="5" t="n">
        <v>652</v>
      </c>
      <c r="C6" s="5" t="n">
        <v>600</v>
      </c>
      <c r="D6" s="5" t="n">
        <v>5534</v>
      </c>
    </row>
    <row r="7" spans="1:4">
      <c r="A7" s="4" t="s">
        <v>903</v>
      </c>
      <c r="B7" s="7" t="n">
        <v>39954</v>
      </c>
      <c r="C7" s="7" t="n">
        <v>33727</v>
      </c>
      <c r="D7" s="7" t="n">
        <v>283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466</v>
      </c>
    </row>
    <row r="2" spans="1:2">
      <c r="A2" s="3" t="s">
        <v>246</v>
      </c>
    </row>
    <row r="3" spans="1:2">
      <c r="A3" s="4" t="s">
        <v>905</v>
      </c>
      <c r="B3" s="7" t="n">
        <v>7854</v>
      </c>
    </row>
    <row r="4" spans="1:2">
      <c r="A4" s="4" t="s">
        <v>906</v>
      </c>
      <c r="B4" s="5" t="n">
        <v>461</v>
      </c>
    </row>
    <row r="5" spans="1:2">
      <c r="A5" s="4" t="s">
        <v>907</v>
      </c>
      <c r="B5" s="7" t="n">
        <v>83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525</v>
      </c>
      <c r="J1" s="2" t="s">
        <v>1</v>
      </c>
    </row>
    <row r="2" spans="1:12">
      <c r="B2" s="2" t="s">
        <v>2</v>
      </c>
      <c r="C2" s="2" t="s">
        <v>422</v>
      </c>
      <c r="D2" s="2" t="s">
        <v>4</v>
      </c>
      <c r="E2" s="2" t="s">
        <v>423</v>
      </c>
      <c r="F2" s="2" t="s">
        <v>65</v>
      </c>
      <c r="G2" s="2" t="s">
        <v>424</v>
      </c>
      <c r="H2" s="2" t="s">
        <v>425</v>
      </c>
      <c r="I2" s="2" t="s">
        <v>426</v>
      </c>
      <c r="J2" s="2" t="s">
        <v>2</v>
      </c>
      <c r="K2" s="2" t="s">
        <v>65</v>
      </c>
      <c r="L2" s="2" t="s">
        <v>111</v>
      </c>
    </row>
    <row r="3" spans="1:12">
      <c r="A3" s="3" t="s">
        <v>909</v>
      </c>
    </row>
    <row r="4" spans="1:12">
      <c r="A4" s="4" t="s">
        <v>127</v>
      </c>
      <c r="B4" s="7" t="n">
        <v>-93805</v>
      </c>
      <c r="C4" s="7" t="n">
        <v>-112994</v>
      </c>
      <c r="D4" s="7" t="n">
        <v>-99172</v>
      </c>
      <c r="E4" s="7" t="n">
        <v>-96756</v>
      </c>
      <c r="F4" s="7" t="n">
        <v>-87826</v>
      </c>
      <c r="G4" s="7" t="n">
        <v>-87310</v>
      </c>
      <c r="H4" s="7" t="n">
        <v>-52728</v>
      </c>
      <c r="I4" s="7" t="n">
        <v>30253</v>
      </c>
      <c r="J4" s="7" t="n">
        <v>-402727</v>
      </c>
      <c r="K4" s="7" t="n">
        <v>-197611</v>
      </c>
      <c r="L4" s="7" t="n">
        <v>-302139</v>
      </c>
    </row>
    <row r="5" spans="1:12">
      <c r="A5" s="3" t="s">
        <v>910</v>
      </c>
    </row>
    <row r="6" spans="1:12">
      <c r="A6" s="4" t="s">
        <v>911</v>
      </c>
      <c r="J6" s="5" t="n">
        <v>56576885</v>
      </c>
      <c r="K6" s="5" t="n">
        <v>49775223</v>
      </c>
      <c r="L6" s="5" t="n">
        <v>42453135</v>
      </c>
    </row>
    <row r="7" spans="1:12">
      <c r="A7" s="4" t="s">
        <v>128</v>
      </c>
      <c r="B7" s="9" t="n">
        <v>-1.62</v>
      </c>
      <c r="C7" s="9" t="n">
        <v>-1.96</v>
      </c>
      <c r="D7" s="9" t="n">
        <v>-1.72</v>
      </c>
      <c r="E7" s="9" t="n">
        <v>-1.82</v>
      </c>
      <c r="J7" s="9" t="n">
        <v>-7.12</v>
      </c>
      <c r="K7" s="9" t="n">
        <v>-3.97</v>
      </c>
      <c r="L7" s="9" t="n">
        <v>-7.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111</v>
      </c>
    </row>
    <row r="3" spans="1:4">
      <c r="A3" s="3" t="s">
        <v>913</v>
      </c>
    </row>
    <row r="4" spans="1:4">
      <c r="A4" s="4" t="s">
        <v>914</v>
      </c>
      <c r="B4" s="5" t="n">
        <v>8132319</v>
      </c>
      <c r="C4" s="5" t="n">
        <v>7454476</v>
      </c>
      <c r="D4" s="5" t="n">
        <v>6015212</v>
      </c>
    </row>
    <row r="5" spans="1:4">
      <c r="A5" s="4" t="s">
        <v>915</v>
      </c>
    </row>
    <row r="6" spans="1:4">
      <c r="A6" s="3" t="s">
        <v>913</v>
      </c>
    </row>
    <row r="7" spans="1:4">
      <c r="A7" s="4" t="s">
        <v>914</v>
      </c>
      <c r="B7" s="5" t="n">
        <v>7978666</v>
      </c>
      <c r="C7" s="5" t="n">
        <v>7301431</v>
      </c>
      <c r="D7" s="5" t="n">
        <v>5862784</v>
      </c>
    </row>
    <row r="8" spans="1:4">
      <c r="A8" s="4" t="s">
        <v>916</v>
      </c>
    </row>
    <row r="9" spans="1:4">
      <c r="A9" s="3" t="s">
        <v>913</v>
      </c>
    </row>
    <row r="10" spans="1:4">
      <c r="A10" s="4" t="s">
        <v>914</v>
      </c>
      <c r="B10" s="5" t="n">
        <v>149700</v>
      </c>
      <c r="C10" s="5" t="n">
        <v>149700</v>
      </c>
      <c r="D10" s="5" t="n">
        <v>149700</v>
      </c>
    </row>
    <row r="11" spans="1:4">
      <c r="A11" s="4" t="s">
        <v>917</v>
      </c>
    </row>
    <row r="12" spans="1:4">
      <c r="A12" s="3" t="s">
        <v>913</v>
      </c>
    </row>
    <row r="13" spans="1:4">
      <c r="A13" s="4" t="s">
        <v>914</v>
      </c>
      <c r="B13" s="5" t="n">
        <v>3953</v>
      </c>
      <c r="C13" s="5" t="n">
        <v>3345</v>
      </c>
      <c r="D13" s="5" t="n">
        <v>27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5</v>
      </c>
    </row>
    <row r="2" spans="1:3">
      <c r="A2" s="3" t="s">
        <v>919</v>
      </c>
    </row>
    <row r="3" spans="1:3">
      <c r="A3" s="4" t="s">
        <v>920</v>
      </c>
      <c r="B3" s="7" t="n">
        <v>-306</v>
      </c>
      <c r="C3" s="7" t="n">
        <v>-329</v>
      </c>
    </row>
    <row r="4" spans="1:3">
      <c r="A4" s="4" t="s">
        <v>921</v>
      </c>
      <c r="B4" s="5" t="n">
        <v>159</v>
      </c>
      <c r="C4" s="5" t="n">
        <v>-304</v>
      </c>
    </row>
    <row r="5" spans="1:3">
      <c r="A5" s="4" t="s">
        <v>922</v>
      </c>
      <c r="B5" s="7" t="n">
        <v>-147</v>
      </c>
      <c r="C5" s="7" t="n">
        <v>-6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525</v>
      </c>
      <c r="J1" s="2" t="s">
        <v>1</v>
      </c>
    </row>
    <row r="2" spans="1:12">
      <c r="B2" s="2" t="s">
        <v>2</v>
      </c>
      <c r="C2" s="2" t="s">
        <v>422</v>
      </c>
      <c r="D2" s="2" t="s">
        <v>4</v>
      </c>
      <c r="E2" s="2" t="s">
        <v>423</v>
      </c>
      <c r="F2" s="2" t="s">
        <v>65</v>
      </c>
      <c r="G2" s="2" t="s">
        <v>424</v>
      </c>
      <c r="H2" s="2" t="s">
        <v>425</v>
      </c>
      <c r="I2" s="2" t="s">
        <v>426</v>
      </c>
      <c r="J2" s="2" t="s">
        <v>2</v>
      </c>
      <c r="K2" s="2" t="s">
        <v>65</v>
      </c>
      <c r="L2" s="2" t="s">
        <v>111</v>
      </c>
    </row>
    <row r="3" spans="1:12">
      <c r="A3" s="3" t="s">
        <v>924</v>
      </c>
    </row>
    <row r="4" spans="1:12">
      <c r="A4" s="4" t="s">
        <v>218</v>
      </c>
      <c r="B4" s="7" t="n">
        <v>35593</v>
      </c>
      <c r="C4" s="7" t="n">
        <v>25800</v>
      </c>
      <c r="D4" s="7" t="n">
        <v>24149</v>
      </c>
      <c r="E4" s="7" t="n">
        <v>18172</v>
      </c>
      <c r="F4" s="7" t="n">
        <v>16261</v>
      </c>
      <c r="G4" s="7" t="n">
        <v>11763</v>
      </c>
      <c r="H4" s="7" t="n">
        <v>12794</v>
      </c>
      <c r="I4" s="7" t="n">
        <v>10677</v>
      </c>
      <c r="J4" s="7" t="n">
        <v>103714</v>
      </c>
      <c r="K4" s="7" t="n">
        <v>51495</v>
      </c>
      <c r="L4" s="7" t="n">
        <v>2612</v>
      </c>
    </row>
    <row r="5" spans="1:12">
      <c r="A5" s="4" t="s">
        <v>925</v>
      </c>
      <c r="B5" s="5" t="n">
        <v>130045</v>
      </c>
      <c r="C5" s="5" t="n">
        <v>143833</v>
      </c>
      <c r="D5" s="5" t="n">
        <v>136623</v>
      </c>
      <c r="E5" s="5" t="n">
        <v>117386</v>
      </c>
      <c r="F5" s="5" t="n">
        <v>106601</v>
      </c>
      <c r="G5" s="5" t="n">
        <v>101409</v>
      </c>
      <c r="H5" s="5" t="n">
        <v>107694</v>
      </c>
      <c r="I5" s="5" t="n">
        <v>107164</v>
      </c>
      <c r="J5" s="5" t="n">
        <v>527887</v>
      </c>
      <c r="K5" s="5" t="n">
        <v>422868</v>
      </c>
      <c r="L5" s="5" t="n">
        <v>331554</v>
      </c>
    </row>
    <row r="6" spans="1:12">
      <c r="A6" s="4" t="s">
        <v>926</v>
      </c>
      <c r="B6" s="7" t="n">
        <v>-93805</v>
      </c>
      <c r="C6" s="7" t="n">
        <v>-112994</v>
      </c>
      <c r="D6" s="7" t="n">
        <v>-99172</v>
      </c>
      <c r="E6" s="7" t="n">
        <v>-96756</v>
      </c>
      <c r="F6" s="7" t="n">
        <v>-87826</v>
      </c>
      <c r="G6" s="7" t="n">
        <v>-87310</v>
      </c>
      <c r="H6" s="7" t="n">
        <v>-52728</v>
      </c>
      <c r="I6" s="7" t="n">
        <v>30253</v>
      </c>
      <c r="J6" s="7" t="n">
        <v>-402727</v>
      </c>
      <c r="K6" s="7" t="n">
        <v>-197611</v>
      </c>
      <c r="L6" s="7" t="n">
        <v>-302139</v>
      </c>
    </row>
    <row r="7" spans="1:12">
      <c r="A7" s="4" t="s">
        <v>128</v>
      </c>
      <c r="B7" s="9" t="n">
        <v>-1.62</v>
      </c>
      <c r="C7" s="9" t="n">
        <v>-1.96</v>
      </c>
      <c r="D7" s="9" t="n">
        <v>-1.72</v>
      </c>
      <c r="E7" s="9" t="n">
        <v>-1.82</v>
      </c>
      <c r="J7" s="9" t="n">
        <v>-7.12</v>
      </c>
      <c r="K7" s="9" t="n">
        <v>-3.97</v>
      </c>
      <c r="L7" s="9" t="n">
        <v>-7.12</v>
      </c>
    </row>
    <row r="8" spans="1:12">
      <c r="A8" s="4" t="s">
        <v>927</v>
      </c>
      <c r="F8" s="9" t="n">
        <v>-1.73</v>
      </c>
      <c r="G8" s="9" t="n">
        <v>-1.74</v>
      </c>
      <c r="H8" s="9" t="n">
        <v>-1.06</v>
      </c>
      <c r="I8" s="9" t="n">
        <v>0.63</v>
      </c>
    </row>
    <row r="9" spans="1:12">
      <c r="A9" s="4" t="s">
        <v>928</v>
      </c>
      <c r="F9" s="9" t="n">
        <v>-1.73</v>
      </c>
      <c r="G9" s="9" t="n">
        <v>-1.74</v>
      </c>
      <c r="H9" s="9" t="n">
        <v>-1.06</v>
      </c>
      <c r="I9" s="9" t="n">
        <v>0.6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8:31:54Z</dcterms:created>
  <dcterms:modified xmlns:dcterms="http://purl.org/dc/terms/" xmlns:xsi="http://www.w3.org/2001/XMLSchema-instance" xsi:type="dcterms:W3CDTF">2020-02-13T18:31:54Z</dcterms:modified>
</cp:coreProperties>
</file>